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Basis of Presentation And Summa" sheetId="9" r:id="rId9"/>
    <s:sheet name="Business Combinations" sheetId="10" r:id="rId10"/>
    <s:sheet name="Earnings Per Common Share (&quot;EPS" sheetId="11" r:id="rId11"/>
    <s:sheet name="Investment Securities" sheetId="12" r:id="rId12"/>
    <s:sheet name="Loans" sheetId="13" r:id="rId13"/>
    <s:sheet name="Goodwill And Other Intangible A" sheetId="14" r:id="rId14"/>
    <s:sheet name="Shareholders' Equity" sheetId="15" r:id="rId15"/>
    <s:sheet name="Accumulated Other Comprehensive" sheetId="16" r:id="rId16"/>
    <s:sheet name="Share-Based Compensation Plans" sheetId="17" r:id="rId17"/>
    <s:sheet name="Employee Benefit Plans" sheetId="18" r:id="rId18"/>
    <s:sheet name="Commitments and Contingencies" sheetId="19" r:id="rId19"/>
    <s:sheet name="Fair Value Measurements" sheetId="20" r:id="rId20"/>
    <s:sheet name="Segment Reporting" sheetId="21" r:id="rId21"/>
    <s:sheet name="Basis Of Presentation And Sum22" sheetId="22" r:id="rId22"/>
    <s:sheet name="Business Combinations (Tables)" sheetId="23" r:id="rId23"/>
    <s:sheet name="Earnings Per Common Share (&quot;E24" sheetId="24" r:id="rId24"/>
    <s:sheet name="Investment Securities (Tables)" sheetId="25" r:id="rId25"/>
    <s:sheet name="Loans (Tables)" sheetId="26" r:id="rId26"/>
    <s:sheet name="Goodwill And Other Intangible27" sheetId="27" r:id="rId27"/>
    <s:sheet name="Shareholders' Equity (Tables)" sheetId="28" r:id="rId28"/>
    <s:sheet name="Accumulated Other Comprehensi29" sheetId="29" r:id="rId29"/>
    <s:sheet name="Share-Based Compensation Plans " sheetId="30" r:id="rId30"/>
    <s:sheet name="Employee Benefit Plans (Tables)" sheetId="31" r:id="rId31"/>
    <s:sheet name="Commitments and Contingencies (" sheetId="32" r:id="rId32"/>
    <s:sheet name="Fair Value Measurements (Tables" sheetId="33" r:id="rId33"/>
    <s:sheet name="Segment Reporting (Tables)" sheetId="34" r:id="rId34"/>
    <s:sheet name="Basis of Presentation And Sum35" sheetId="35" r:id="rId35"/>
    <s:sheet name="Business Combinations (Narrativ" sheetId="36" r:id="rId36"/>
    <s:sheet name="Business Combinations (Schedule" sheetId="37" r:id="rId37"/>
    <s:sheet name="Business Combinations (Goodwill" sheetId="38" r:id="rId38"/>
    <s:sheet name="Earnings Per Common Share (&quot;E39" sheetId="39" r:id="rId39"/>
    <s:sheet name="Investment Securities (Narrativ" sheetId="40" r:id="rId40"/>
    <s:sheet name="Investment Securities (Summary " sheetId="41" r:id="rId41"/>
    <s:sheet name="Investment Securities (Sales An" sheetId="42" r:id="rId42"/>
    <s:sheet name="Investment Securities (Schedule" sheetId="43" r:id="rId43"/>
    <s:sheet name="Investment Securities (Investme" sheetId="44" r:id="rId44"/>
    <s:sheet name="Loans (Narrative) (Details)" sheetId="45" r:id="rId45"/>
    <s:sheet name="Loans (Loan Portfolio) (Details" sheetId="46" r:id="rId46"/>
    <s:sheet name="Loans (Recorded Investment By L" sheetId="47" r:id="rId47"/>
    <s:sheet name="Loans (Information Related To L" sheetId="48" r:id="rId48"/>
    <s:sheet name="Loans (Summary Of Impaired Loan" sheetId="49" r:id="rId49"/>
    <s:sheet name="Loans (Commercial Loan Portfoli" sheetId="50" r:id="rId50"/>
    <s:sheet name="Loans (Retail Loan Portfolio Ca" sheetId="51" r:id="rId51"/>
    <s:sheet name="Loans (Changes In The Allowance" sheetId="52" r:id="rId52"/>
    <s:sheet name="Goodwill And Other Intangible53" sheetId="53" r:id="rId53"/>
    <s:sheet name="Goodwill And Other Intangible54" sheetId="54" r:id="rId54"/>
    <s:sheet name="Goodwill And Other Intangible55" sheetId="55" r:id="rId55"/>
    <s:sheet name="Goodwill And Other Intangible56" sheetId="56" r:id="rId56"/>
    <s:sheet name="Shareholders' Equity (Changes I" sheetId="57" r:id="rId57"/>
    <s:sheet name="Accumulated Other Comprehensi58" sheetId="58" r:id="rId58"/>
    <s:sheet name="Accumulated Other Comprehensi59" sheetId="59" r:id="rId59"/>
    <s:sheet name="Accumulated Other Comprehensi60" sheetId="60" r:id="rId60"/>
    <s:sheet name="Share-Based Compensation Plan61" sheetId="61" r:id="rId61"/>
    <s:sheet name="Share-Based Compensation Plan62" sheetId="62" r:id="rId62"/>
    <s:sheet name="Share-Based Compensation Plan63" sheetId="63" r:id="rId63"/>
    <s:sheet name="Share-Based Compensation Plan64" sheetId="64" r:id="rId64"/>
    <s:sheet name="Share-Based Compensation Plan65" sheetId="65" r:id="rId65"/>
    <s:sheet name="Employee Benefit Plans (Compone" sheetId="66" r:id="rId66"/>
    <s:sheet name="Commitments and Contingencies67" sheetId="67" r:id="rId67"/>
    <s:sheet name="Commitments and Contingencies68" sheetId="68" r:id="rId68"/>
    <s:sheet name="Fair Value Measurements (Narrat" sheetId="69" r:id="rId69"/>
    <s:sheet name="Fair Value Measurements (Assets" sheetId="70" r:id="rId70"/>
    <s:sheet name="Fair Value Measurements (Additi" sheetId="71" r:id="rId71"/>
    <s:sheet name="Fair Value Measurements (Carryi" sheetId="72" r:id="rId72"/>
    <s:sheet name="Segment Reporting (Narrative) (" sheetId="73" r:id="rId73"/>
    <s:sheet name="Segment Reporting (Business Seg" sheetId="74" r:id="rId74"/>
    <s:sheet name="Segment Reporting (Business S75" sheetId="75" r:id="rId75"/>
  </s:sheets>
  <s:definedNames/>
  <s:calcPr calcId="124519" calcMode="auto" fullCalcOnLoad="1"/>
</s:workbook>
</file>

<file path=xl/sharedStrings.xml><?xml version="1.0" encoding="utf-8"?>
<sst xmlns="http://schemas.openxmlformats.org/spreadsheetml/2006/main" uniqueCount="785">
  <si>
    <t>Document And Entity Information - shares</t>
  </si>
  <si>
    <t>6 Months Ended</t>
  </si>
  <si>
    <t>Jun. 30, 2016</t>
  </si>
  <si>
    <t>Jul. 28, 2016</t>
  </si>
  <si>
    <t>Document And Entity Information [Abstract]</t>
  </si>
  <si>
    <t>Document Type</t>
  </si>
  <si>
    <t>10-Q</t>
  </si>
  <si>
    <t>Amendment Flag</t>
  </si>
  <si>
    <t>false</t>
  </si>
  <si>
    <t>Document Period End Date</t>
  </si>
  <si>
    <t>Jun. 30,
		2016</t>
  </si>
  <si>
    <t>Document Fiscal Period Focus</t>
  </si>
  <si>
    <t>Q2</t>
  </si>
  <si>
    <t>Document Fiscal Year Focus</t>
  </si>
  <si>
    <t>Entity Registrant Name</t>
  </si>
  <si>
    <t>FINANCIAL INSTITUTIONS INC</t>
  </si>
  <si>
    <t>Entity Central Index Key</t>
  </si>
  <si>
    <t>Current Fiscal Year End Date</t>
  </si>
  <si>
    <t>--12-31</t>
  </si>
  <si>
    <t>Entity Filer Category</t>
  </si>
  <si>
    <t>Accelerated Filer</t>
  </si>
  <si>
    <t>Entity Common Stock, Shares Outstanding</t>
  </si>
  <si>
    <t>Consolidated Statements Of Financial Condition - USD ($) $ in Thousands</t>
  </si>
  <si>
    <t>Dec. 31, 2015</t>
  </si>
  <si>
    <t>ASSETS</t>
  </si>
  <si>
    <t>Cash and due from banks</t>
  </si>
  <si>
    <t>Securities available for sale, at fair value</t>
  </si>
  <si>
    <t>Securities held to maturity, at amortized cost (fair value of $490,833 and $490,064, respectively)</t>
  </si>
  <si>
    <t>Loans held for sale</t>
  </si>
  <si>
    <t>Loans (net of allowance for loan losses of $28,525 and $27,085, respectively)</t>
  </si>
  <si>
    <t>Company owned life insurance</t>
  </si>
  <si>
    <t>Premises and equipment, net</t>
  </si>
  <si>
    <t>Goodwill and other intangible assets, net</t>
  </si>
  <si>
    <t>Other assets</t>
  </si>
  <si>
    <t>Total assets</t>
  </si>
  <si>
    <t>Deposits:</t>
  </si>
  <si>
    <t>Noninterest-bearing demand</t>
  </si>
  <si>
    <t>Interest-bearing demand</t>
  </si>
  <si>
    <t>Savings and money market</t>
  </si>
  <si>
    <t>Time deposits</t>
  </si>
  <si>
    <t>Total deposits</t>
  </si>
  <si>
    <t>Short-term borrowings</t>
  </si>
  <si>
    <t>Long-term borrowings, net of issuance costs of $975 and $1,010, respectively</t>
  </si>
  <si>
    <t>Other liabilities</t>
  </si>
  <si>
    <t>Total liabilities</t>
  </si>
  <si>
    <t>Shareholders' equity:</t>
  </si>
  <si>
    <t>Total preferred equity</t>
  </si>
  <si>
    <t>Common stock, $0.01 par value; 50,000,000 shares authorized; 14,692,214 and 14,397,509</t>
  </si>
  <si>
    <t>Additional paid-in capital</t>
  </si>
  <si>
    <t>Retained earnings</t>
  </si>
  <si>
    <t>Accumulated other comprehensive loss</t>
  </si>
  <si>
    <t>Treasury stock, at cost - 163,695 and 207,317 shares, respectively</t>
  </si>
  <si>
    <t>Total shareholders' equity</t>
  </si>
  <si>
    <t>Total liabilities and shareholders' equity</t>
  </si>
  <si>
    <t>Series A 3% Preferred Stock [Member]</t>
  </si>
  <si>
    <t>Series B-1 8.48% Preferred Stock [Member]</t>
  </si>
  <si>
    <t>Consolidated Statements Of Financial Condition (Parenthetical) - USD ($) $ in Thousands</t>
  </si>
  <si>
    <t>12 Months Ended</t>
  </si>
  <si>
    <t>Securities held to maturity, fair value</t>
  </si>
  <si>
    <t>Loans, allowance for loan losses</t>
  </si>
  <si>
    <t>Debt issuance costs</t>
  </si>
  <si>
    <t>Common stock, par value</t>
  </si>
  <si>
    <t>Common stock, shares authorized</t>
  </si>
  <si>
    <t>Common stock, shares issued</t>
  </si>
  <si>
    <t>Treasury stock, shares</t>
  </si>
  <si>
    <t>Preferred stock, par value</t>
  </si>
  <si>
    <t>Preferred stock, shares authorized</t>
  </si>
  <si>
    <t>Preferred stock, shares issued</t>
  </si>
  <si>
    <t>Preferred stock, dividend percentage</t>
  </si>
  <si>
    <t>3.00%</t>
  </si>
  <si>
    <t>8.48%</t>
  </si>
  <si>
    <t>Consolidated Statements Of Income - USD ($) shares in Thousands, $ in Thousands</t>
  </si>
  <si>
    <t>3 Months Ended</t>
  </si>
  <si>
    <t>Jun. 30, 2015</t>
  </si>
  <si>
    <t>Interest income:</t>
  </si>
  <si>
    <t>Interest and fees on loans</t>
  </si>
  <si>
    <t>Interest and dividends on investment securities</t>
  </si>
  <si>
    <t>Interest and Other Income</t>
  </si>
  <si>
    <t>Total interest income</t>
  </si>
  <si>
    <t>Interest expense:</t>
  </si>
  <si>
    <t>Deposits</t>
  </si>
  <si>
    <t>Long-term borrowings</t>
  </si>
  <si>
    <t>Total interest expense</t>
  </si>
  <si>
    <t>Net interest income</t>
  </si>
  <si>
    <t>Provision for loan losses</t>
  </si>
  <si>
    <t>Net interest income after provision for loan losses</t>
  </si>
  <si>
    <t>Noninterest income:</t>
  </si>
  <si>
    <t>Service charges on deposits</t>
  </si>
  <si>
    <t>Insurance income</t>
  </si>
  <si>
    <t>ATM and debit card</t>
  </si>
  <si>
    <t>Investment advisory</t>
  </si>
  <si>
    <t>Investments in limited partnerships</t>
  </si>
  <si>
    <t>Loan servicing</t>
  </si>
  <si>
    <t>Net gain on sale of loans held for sale</t>
  </si>
  <si>
    <t>Net gain on disposal of investment securities</t>
  </si>
  <si>
    <t>Net gain on disposal of other assets</t>
  </si>
  <si>
    <t>Other</t>
  </si>
  <si>
    <t>Total noninterest income</t>
  </si>
  <si>
    <t>Noninterest expense:</t>
  </si>
  <si>
    <t>Salaries and employee benefits</t>
  </si>
  <si>
    <t>Occupancy and equipment</t>
  </si>
  <si>
    <t>Professional services</t>
  </si>
  <si>
    <t>Computer and data processing</t>
  </si>
  <si>
    <t>Supplies and postage</t>
  </si>
  <si>
    <t>FDIC assessments</t>
  </si>
  <si>
    <t>Advertising and promotions</t>
  </si>
  <si>
    <t>Total noninterest expense</t>
  </si>
  <si>
    <t>Income before income taxes</t>
  </si>
  <si>
    <t>Income tax expense</t>
  </si>
  <si>
    <t>Net income</t>
  </si>
  <si>
    <t>Preferred stock dividends</t>
  </si>
  <si>
    <t>Net income available to common shareholders</t>
  </si>
  <si>
    <t>Earnings per common share (Note 3):</t>
  </si>
  <si>
    <t>Basic</t>
  </si>
  <si>
    <t>Diluted</t>
  </si>
  <si>
    <t>Cash dividends declared per common share</t>
  </si>
  <si>
    <t>Weighted average common shares outstanding:</t>
  </si>
  <si>
    <t>Consolidated Statements Of Comprehensive Income - USD ($) $ in Thousands</t>
  </si>
  <si>
    <t>Consolidated Statements Of Comprehensive Income [Abstract]</t>
  </si>
  <si>
    <t>Other comprehensive income (loss), net of tax:</t>
  </si>
  <si>
    <t>Net unrealized (losses) gains on securities available for sale</t>
  </si>
  <si>
    <t>Pension and post-retirement obligations</t>
  </si>
  <si>
    <t>Total other comprehensive income (loss), net of tax</t>
  </si>
  <si>
    <t>Comprehensive income</t>
  </si>
  <si>
    <t>Consolidated Statements Of Changes In Shareholders' Equity - USD ($) $ in Thousands</t>
  </si>
  <si>
    <t>Series A 3% Preferred Stock [Member]Retained Earnings [Member]</t>
  </si>
  <si>
    <t>Series B-1 8.48% Preferred Stock [Member]Retained Earnings [Member]</t>
  </si>
  <si>
    <t>Preferred Equity [Member]</t>
  </si>
  <si>
    <t>Common Stock [Member]</t>
  </si>
  <si>
    <t>Additional Paid-In Capital [Member]</t>
  </si>
  <si>
    <t>Retained Earnings [Member]</t>
  </si>
  <si>
    <t>Accumulated Other Comprehensive Loss [Member]</t>
  </si>
  <si>
    <t>Treasury Stock [Member]</t>
  </si>
  <si>
    <t>Total</t>
  </si>
  <si>
    <t>Balance at Dec. 31, 2014</t>
  </si>
  <si>
    <t>Comprehensive income:</t>
  </si>
  <si>
    <t>Other comprehensive income, net of tax</t>
  </si>
  <si>
    <t>Purchases of common stock for treasury</t>
  </si>
  <si>
    <t>Share-based compensation plans:</t>
  </si>
  <si>
    <t>Share-based compensation</t>
  </si>
  <si>
    <t>Stock options exercised</t>
  </si>
  <si>
    <t>Restricted stock awards issued, net</t>
  </si>
  <si>
    <t>Excess tax benefit on share-based compensation</t>
  </si>
  <si>
    <t>Stock awards</t>
  </si>
  <si>
    <t>Cash dividends declared:</t>
  </si>
  <si>
    <t>Preferred stock dividends per share</t>
  </si>
  <si>
    <t>Common stock dividends per share</t>
  </si>
  <si>
    <t>Balance at Jun. 30, 2015</t>
  </si>
  <si>
    <t>Balance at Dec. 31, 2015</t>
  </si>
  <si>
    <t>Common stock issued</t>
  </si>
  <si>
    <t>Balance at Jun. 30, 2016</t>
  </si>
  <si>
    <t>Consolidated Statements Of Changes In Shareholders' Equity (Parenthetical) - $ / shares</t>
  </si>
  <si>
    <t>Common stock dividends per share, declared</t>
  </si>
  <si>
    <t>Preferred stock dividends per share, declared</t>
  </si>
  <si>
    <t>Consolidated Statements Of Cash Flows $ in Thousands</t>
  </si>
  <si>
    <t>Jun. 30, 2016USD ($)</t>
  </si>
  <si>
    <t>Jun. 30, 2015USD ($)</t>
  </si>
  <si>
    <t>Cash flows from operating activities:</t>
  </si>
  <si>
    <t>Adjustments to reconcile net income to net cash provided by operating activities:</t>
  </si>
  <si>
    <t>Depreciation and amortization</t>
  </si>
  <si>
    <t>Net amortization of premiums on securities</t>
  </si>
  <si>
    <t>Deferred income tax expense</t>
  </si>
  <si>
    <t>Proceeds from sale of loans held for sale</t>
  </si>
  <si>
    <t>Originations of loans held for sale</t>
  </si>
  <si>
    <t>Income on company owned life insurance</t>
  </si>
  <si>
    <t>Net gain on sale and disposal of other assets</t>
  </si>
  <si>
    <t>(Increase) decrease in other assets</t>
  </si>
  <si>
    <t>Increase in other liabilities</t>
  </si>
  <si>
    <t>Net cash provided by operating activities</t>
  </si>
  <si>
    <t>Cash flows from investing activities:</t>
  </si>
  <si>
    <t>Purchases of available for sale securities</t>
  </si>
  <si>
    <t>Purchases of held to maturity securities</t>
  </si>
  <si>
    <t>Proceeds from principal payments, maturities and calls on available for sale securities</t>
  </si>
  <si>
    <t>Proceeds from principal payments, maturities and calls on held to maturity securities</t>
  </si>
  <si>
    <t>Proceeds from sales of securities available for sale</t>
  </si>
  <si>
    <t>Net loan originations</t>
  </si>
  <si>
    <t>Proceeds from company owned life insurance, net of purchases</t>
  </si>
  <si>
    <t>Proceeds from sales of other assets</t>
  </si>
  <si>
    <t>Purchases of premises and equipment</t>
  </si>
  <si>
    <t>Cash consideration paid for acquisition, net of cash acquired</t>
  </si>
  <si>
    <t>Net cash used in investing activities</t>
  </si>
  <si>
    <t>Cash flows from financing activities:</t>
  </si>
  <si>
    <t>Net increase in deposits</t>
  </si>
  <si>
    <t>Net decrease in short-term borrowings</t>
  </si>
  <si>
    <t>Issuance of long-term debt</t>
  </si>
  <si>
    <t>Purchase of common stock for treasury</t>
  </si>
  <si>
    <t>Proceeds from stock options exercised</t>
  </si>
  <si>
    <t>Excess tax benefit on share-based compensation, net</t>
  </si>
  <si>
    <t>Cash dividends paid to common and preferred shareholders</t>
  </si>
  <si>
    <t>Net cash provided by financing activities</t>
  </si>
  <si>
    <t>Net increase in cash and cash equivalents</t>
  </si>
  <si>
    <t>Cash and cash equivalents, beginning of period</t>
  </si>
  <si>
    <t>Cash and cash equivalents, end of period</t>
  </si>
  <si>
    <t>Supplemental information:</t>
  </si>
  <si>
    <t>Cash paid for interest</t>
  </si>
  <si>
    <t>Cash paid for income taxes</t>
  </si>
  <si>
    <t>Noncash investing and financing activities:</t>
  </si>
  <si>
    <t>Real estate and other assets acquired in settlement of loans</t>
  </si>
  <si>
    <t>Accrued and declared unpaid dividends</t>
  </si>
  <si>
    <t>Increase in net unsettled security purchases</t>
  </si>
  <si>
    <t>Common stock issued for acquisition</t>
  </si>
  <si>
    <t>Assets acquired and liabilities assumed in business combinations:</t>
  </si>
  <si>
    <t>Fair value of assets acquired</t>
  </si>
  <si>
    <t>Fair value of liabilities assumed</t>
  </si>
  <si>
    <t>Basis of Presentation And Summary Of Significant Accounting Policies</t>
  </si>
  <si>
    <t>Basis of Presentation And Summary Of Significant Accounting Policies [Abstract]</t>
  </si>
  <si>
    <t xml:space="preserve"> (1.) BASIS OF PRESENTATION AND SUMMARY OF SIGNIFICANT ACCOUNTING POLICIES
Nature of Operations Financial Institutions, Inc., (the "Company") is a financial holding company organized in 1931 under the laws of New York State. The Company provides diversified financial services through its subsidiaries, Five Star Bank, Scott Danahy Naylon, LLC ("Scott Danahy Naylon") and Courier Capital, LLC ("Courier Capital"). The Company offers a broad array of deposit, lending and other financial services to individuals, municipalities and businesses in Western and Central New York through its wholly-owned New York chartered banking subsidiary, Five Star Bank (the "Bank"). The Bank has also expanded its indirect lending network to include relationships with franchised automobile dealers in the Capital District of New York and Northern and Central Pennsylvania. Scott Danahy Naylon provides a broad range of insurance services to personal and business clients across 44 nine
Basis of Presentation The consolidated financial statements include the accounts of Financial Institutions, Inc. and its subsidiaries. All significant intercompany accounts and transactions have been eliminated in consolidation. The accounting and reporting policies conform to U.S. generally accepted accounting principles ("GAAP"). Certain information and footnote disclosures normally included in financial statements prepared in conformity with GAAP have been condensed or omitted pursuant to such rules and regulations. However, in the opinion of management, the accompanying consolidated financial statements reflect all adjustments of a normal and recurring nature necessary for a fair presentation of the consolidated statements of financial condition, income, comprehensive income, changes in shareholders' equity and cash flows for the periods indicated, and contain adequate disclosure to make the information presented not misleading. Prior years' consolidated financial statements are re-classified whenever necessary to conform to the current year's presentation. These consolidated financial statements should be read in conjunction with the Company's 2015 Annual Report on Form 10-K for the year ended December 31, 2015. The results of operations for any interim periods are not necessarily indicative of the results which may be expected for the entire year .
Reclassifications Certain reclassifications of previously reported amounts have been made to conform to the current year presentation. Such reclassifications did not impact net income or shareholders' equity as previously reported.
Subsequent Events The Company has evaluated events and transactions for potential recognition or disclosure through the day the financial statements were issued and determined there were no material recognizable subsequent events.
Use of Estimates The preparation of these financial statements in conformity with GAAP requires management to make estimates and assumptions that affect the amounts reported in the financial statements and accompanying notes. Actual results could differ from those estimates. Material estimates relate to the determination of the allowance for loan losses, the carrying value of goodwill and deferred tax assets, and assumptions used in the defined benefit pension plan accounting.
Recent Accounting Pronouncements In May 2014, the Financial Accounting Standards Board ("FASB") issued Accounting Standards Update ("ASU") No. 2014-09, Revenue from Contracts with Customers (Topic 606). ASU 2014-09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effective date was recently deferred for one year to the interim and annual periods beginning on or after December 15, 2017. Early adoption is permitted as of the original effective date – interim and annual periods beginning on or after December 15, 2016. The Company continues to assess the potential impact of ASU 2014-09 on its accounting and disclosures. In January 2016, the FASB issued ASU No. 2016-01, Financial Instruments - Overall (Subtopic 825-10) - Recognition and Measurement of Financial Assets and Financial Liabilities . ASU 2016-01 is intended to improve the recognition and measurement of financial instruments by requiring equity investments to be measured at fair value with changes in fair value recognized in net income; requiring public business entities to use the exit price notion when measuring the fair value of financial instruments for disclosure purposes; requiring separate presentation of financial assets and financial liabilities by measurement category and form of financial asset on the balance sheet or the accompanying notes to the financial statements; eliminating the requirement for public business entities to disclose the method(s) and significant assumptions used to estimate the fair value that is required to be disclosed for financial instruments measured and amortized at cost on the balance sheet; and requiring a reporting organization to present separately in other comprehensive income the portion of the total change in the fair value of a liability resulting from a change in the instrument-specific credit risk when the organization has elected to measure the liability at fair value in accordance with the fair value option for financial instruments. ASU 2016-01 is effective for annual periods and interim periods within those annual periods, beginning after December 15, 2017. The amendments should be applied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The Company is assessing the impact of ASU 2016-01 on its accounting and disclosures. In February 2016, the FASB issued ASU No. 2016-02, Leases (Topic 842) . ASU 2016-02 establishes a right of use model that requires a lessee to record a right of use asset and a lease liability for all leases with terms longer than 12 months. Leases will be classified as either finance or operating, with classification affecting the pattern of expense recognition in the income statement. For lessors, the guidance modifies the classification criteria and the accounting for sales-type and direct financing leases. A lease will be treated as sale if it transfers all of the risks and rewards, as well as control of the underlying asset, to the lessee. If risks and rewards are conveyed without the transfer of control, the lease is treated as a financing. If the lessor doesn't convey risks and rewards or control, an operating lease results. The amendments are effective for fiscal years beginning after December 15, 2018, including interim periods within those fiscal years for public business entities. Entities are required to use a modified retrospective approach for leases that exist or are entered into after the beginning of the earliest comparative period in the financial statements, with certain practical expedients available. Early adoption is permitted. The Company is assessing the impact of ASU 2016-02 on its accounting and disclosures. In March 2016, the FASB issued ASU No. 2016-09, Compensation - Stock Compensation (Topic 718) - Improvements to Employee Share-Based Payment Accounting . ASU 2016-09 requires all income tax effects of awards to be recognized in the income statement when the awards vest or are settled. It also allows an employer to repurchase more of an employee's shares than it can today for tax withholding purposes without triggering liability accounting and to make a policy election for forfeitures as they occur. The guidance is effective for public business entities for fiscal years beginning after December 15, 2016, and interim periods within those years. Early adoption is permitted. The Company is assessing the impact of ASU 2016-09 on its accounting and disclosures. In June 2016, the FASB issued ASU No. 2016-13, Financial Instruments – Credit Losses (Topic 326) – Measurement of Credit Losses on Financial Instruments . ASU 2016-13 amends guidance on reporting credit losses for financial assets held at amortized cost basis and available for sale debt securities. Topic 326 eliminates the probable initial recognition threshold in current GAAP and, instead, requires an entity to reflect its current estimate of all expected credit losses based on historical experience, current conditions and reasonable and supportable forecasts. The allowance for credit losses is a valuation account that is deducted from the amortized cost basis of the financial assets to present the net amount expected to be collected. The guidance is effective for public business entities for fiscal years beginning after December 15, 2019, and interim periods within those years. Early adoption is permitted beginning after December 15, 2018. The Company is assessing the impact of ASU 2016-13 on its accounting and disclosures.</t>
  </si>
  <si>
    <t>Business Combinations</t>
  </si>
  <si>
    <t>Business Combinations [Abstract]</t>
  </si>
  <si>
    <t xml:space="preserve"> (2.) BUSINESS COMBINATIONS Courier Capital Acquisition On January 5, 2016, the Company completed the acquisition of Courier Capital Corporation, a registered investment advisory and wealth management firm with approximately $ 1.2 Consideration for the acquisition totaled $ 9.0 8.1 918 2.8 2.2 two 1.3 As a result of the acquisition, the Company recorded goodwill of $6.0 million and other intangible assets of $3.9 million. The goodwill is not expected to be deductible for income tax purposes . Pro forma results of operations for this acquisition have not been presented because the effect of this acquisition was not material to the Company's consolidated financial statements. This acquisition was accounted for under the acquisition method in accordance with FASB ASC Topic 805. Accordingly, the assets and liabilities, both tangible and intangible, were recorded at their estimated fair values as of the acquisition date. Due to the timing of the closing of the acquisition, the fair values of other intangibles recorded are subject to adjustment as additional information becomes available to indicate a more accurate or appropriate fair value for the intangibles during the measurement period, which is not to exceed one year from the acquisition date. The following table presents the allocation of acquisition cost to the assets acquired and liabilities assumed, based on their estimated fair values.
Cash $ 50 Identified intangible assets 3,928 Premises and equipment, accounts receivable and other assets 870 Deferred tax liability (1,797 ) Other liabilities (48 ) Net assets acquired $ 3,003 The amounts assigned to goodwill and other intangible assets for the Courier Capital acquisition are as follows:
Amount Useful life allocated (in years) Goodwill $ 6,015 n/a Other intangible assets – customer relationships 3,900 20 Other intangible assets – other 28 5 $ 9,943 </t>
  </si>
  <si>
    <t>Earnings Per Common Share ("EPS")</t>
  </si>
  <si>
    <t>Earnings Per Common Share ("EPS") [Abstract]</t>
  </si>
  <si>
    <t xml:space="preserve"> (3.) EARNINGS PER COMMON SHARE ("EPS") The following table presents a reconciliation of the earnings and shares used in calculating basic and diluted EPS (in thousands, except per share amounts).
Three months ended Six months ended June 30, June 30, 2016 2015 2016 2015 Net income available to common shareholders $ 6,785 $ 6,219 $ 14,038 $ 12,655 Weighted average common shares outstanding: Total shares issued 14,692 14,398 14,686 14,398 Unvested restricted stock awards (75 ) (100 ) (77 ) (87 ) Treasury shares (183 ) (220 ) (194 ) (240 ) Total basic weighted average common shares outstanding 14,434 14,078 14,415 14,071 Incremental shares from assumed: Exercise of stock options 21 22 24 22 Vesting of restricted stock awards 34 21 38 25 Total diluted weighted average common shares outstanding 14,489 14,121 14,477 14,118 Basic earnings per common share $ 0.47 $ 0.44 $ 0.97 $ 0.90 Diluted earnings per common share $ 0.47 $ 0.44 $ 0.97 $ 0.90 For each of the periods presented, average shares subject to the following instruments were excluded from the computation of diluted EPS because the effect would be antidilutive: Stock options - - - - Restricted stock awards 8 3 4 2 8 3 4 2 </t>
  </si>
  <si>
    <t>Investment Securities</t>
  </si>
  <si>
    <t>Investment Securities [Abstract]</t>
  </si>
  <si>
    <t xml:space="preserve"> (4.) INVESTMENT SECURITIES The amortized cost and fair value of investment securities are summarized below (in thousands):
Amortized Unrealized Unrealized Fair Cost Gains Losses Value June 30, 2016 Securities available for sale: U.S. Government agencies and government sponsored enterprises $ 241,583 $ 6,550 $ 7 $ 248,126 Mortgage-backed securities: Federal National Mortgage Association 311,783 8,776 - 320,559 Federal Home Loan Mortgage Corporation 30,743 772 - 31,515 Government National Mortgage Association 17,390 737 14 18,113 Collateralized mortgage obligations: Federal National Mortgage Association 363 - 1 362 Federal Home Loan Mortgage Corporation 77 - 1 76 Privately issued - 784 - 784 Total mortgage-backed securities 360,356 11,069 16 371,409 Asset-backed securities - 184 - 184 Total available for sale securities $ 601,939 $ 17,803 $ 23 $ 619,719 Securities held to maturity: State and political subdivisions 294,507 10,061 1 304,567 Mortgage-backed securities: Federal National Mortgage Association 12,047 290 - 12,337 Government National Mortgage Association 25,978 307 4 26,281 Collateralized mortgage obligations: Federal National Mortgage Association 54,246 525 11 54,760 Federal Home Loan Mortgage Corporation 76,655 1,038 2 77,691 Government National Mortgage Association 15,116 85 4 15,197 Total mortgage-backed securities 184,042 2,245 21 186,266 Total held to maturity securities $ 478,549 $ 12,306 $ 22 $ 490,833
December 31, 2015 Securities available for sale: U.S. Government agencies and government sponsored enterprises $ 260,748 $ 1,164 $ 1,049 $ 260,863 Mortgage-backed securities: Federal National Mortgage Association 209,671 1,092 2,333 208,430 Federal Home Loan Mortgage Corporation 24,564 282 194 24,652 Government National Mortgage Association 26,465 943 4 27,404 Collateralized mortgage obligations: Federal National Mortgage Association 16,998 90 154 16,934 Federal Home Loan Mortgage Corporation 5,175 1 91 5,085 Privately issued - 809 - 809 Total mortgage-backed securities 282,873 3,217 2,776 283,314 Asset-backed securities - 218 - 218 Total available for sale securities $ 543,621 $ 4,599 $ 3,825 $ 544,395 Securities held to maturity: State and political subdivisions 294,423 6,562 4 300,981 Mortgage-backed securities: Federal National Mortgage Association 9,242 14 79 9,177 Government National Mortgage Association 25,607 33 159 25,481 Collateralized mortgage obligations: Federal National Mortgage Association 56,791 - 818 55,973 Federal Home Loan Mortgage Corporation 80,570 - 1,120 79,450 Government National Mortgage Association 19,084 19 101 19,002 Total mortgage-backed securities 191,294 66 2,277 189,083 Total held to maturity securities $ 485,717 $ 6,628 $ 2,281 $ 490,064 Investment securities with a total fair value of $ 856.5 Sales and calls of securities available for sale were as follows (in thousands):
Three months ended Six months ended June 30, June 30, 2016 2015 2016 2015 Proceeds from sales $ 44,648 $ - $ 62,275 $ 29,508 Gross realized gains 1,387 - 2,000 1,073 Gross realized losses - - - 11 The scheduled maturities of securities available for sale and securities held to maturity at June 30, 2016 are shown below (in thousands). Actual maturities may differ from contractual maturities because issuers may have the right to call or prepay obligations.
Amortized Fair Cost Value Debt securities available for sale: Due in one year or less $ 5,042 $ 5,047 Due from one to five years 175,737 179,161 Due after five years through ten years 306,996 317,590 Due after ten years 114,164 117,921 $ 601,939 $ 619,719 Debt securities held to maturity: Due in one year or less $ 38,909 $ 39,051 Due from one to five years 176,378 182,498 Due after five years through ten years 92,311 96,184 Due after ten years 170,951 173,100 $ 478,549 $ 490,833 Unrealized losses on investment securities and the fair value of the related securities, aggregated by investment category and length of time that individual securities have been in a continuous unrealized loss position, were as follows (in thousands):
Less than 12 months 12 months or longer Total Fair Unrealized Fair Unrealized Fair Unrealized Value Losses Value Losses Value Losses June 30, 2016 Securities available for sale: U.S. Government agencies and government sponsored enterprises $ 9,997 $ 3 $ 1,637 $ 4 $ 11,634 $ 7 Mortgage-backed securities: Government National Mortgage Association 1,258 14 - - 1,258 14 Collateralized mortgage obligations: Federal National Mortgage Association 362 1 - - 362 1 Federal Home Loan Mortgage Corporation 64 1 - - 64 1 Total mortgage-backed securities 1,684 16 - - 1,684 16 Total available for sale securities 11,681 19 1,637 4 13,318 23 Securities held to maturity: State and political subdivisions 832 1 - - 832 1 Mortgage-backed securities: Government National Mortgage Association - - 1,635 4 1,635 4 Collateralized mortgage obligations: Federal National Mortgage Association 4,119 11 - - 4,119 11 Federal Home Loan Mortgage Corporation 1,196 2 - - 1,196 2 Government National Mortgage Association 3,695 4 - - 3,695 4 Total mortgage-backed securities 9,010 17 1,635 4 10,645 21 Total held to maturity securities 9,842 18 1,635 4 11,477 22 Total temporarily impaired securities $ 21,523 $ 37 $ 3,272 $ 8 $ 24,795 $ 45 December 31, 2015 Securities available for sale: U.S. Government agencies and government sponsored enterprises $ 82,298 $ 735 $ 26,302 $ 314 $ 108,600 $ 1,049 Mortgage-backed securities: Federal National Mortgage Association 123,774 2,134 9,562 199 133,336 2,333 Federal Home Loan Mortgage Corporation 12,660 194 - - 12,660 194 Government National Mortgage Association 1,405 4 - - 1,405 4 Collateralized mortgage obligations: Federal National Mortgage Association 7,778 154 - - 7,778 154 Federal Home Loan Mortgage Corporation 4,998 91 - - 4,998 91 Total mortgage-backed securities 150,615 2,577 9,562 199 160,177 2,776 Total available for sale securities 232,913 3,312 35,864 513 268,777 3,825 Securities held to maturity: State and political subdivisions 3,075 4 - - 3,075 4 Mortgage-backed securities: Federal National Mortgage Association 5,666 79 - - 5,666 79 Government National Mortgage Association 8,790 159 - - 8,790 159 Collateralized mortgage obligations: Federal National Mortgage Association 55,973 818 - - 55,973 818 Federal Home Loan Mortgage Corporation 79,323 1,120 - - 79,323 1,120 Government National Mortgage Association 14,559 101 - - 14,559 101 Total mortgage-backed securities 164,311 2,277 - - 164,311 2,277 Total held to maturity securities 167,386 2,281 - - 167,386 2,281 Total temporarily impaired securities $ 400,299 $ 5,593 $ 35,864 $ 513 $ 436,163 $ 6,106 The Company had 29 174 6 23 14 160 The Company reviews investment securities on an ongoing basis for the presence of other than temporary impairment ("OTTI") with formal reviews performed quarterly. When evaluating debt securities for OTTI,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Company has the intention to sell the debt security or whether it is more likely than not that it will be required to sell the debt security before its anticipated recovery. The assessment of whether OTTI exists involves a high degree of subjectivity and judgment and is based on the information then available to management. There was no impairment recorded during the six months ended June 30, 2016 and 2015. Based on management's review and evaluation of the Company's debt securities as of June 30, 2016, the debt securities with unrealized losses were not considered to be other-than-temporarily impaired. As of June 30, 2016, the Company did not intend to sell any of the securities in a loss position and believes that it is not likely that it will be required to sell any such securities before the anticipated recovery of amortized cost. Accordingly, as of June 30, 2016, management has concluded that unrealized losses on its investment securities are temporary and no further impairment loss has been realized in the Company's consolidated statements of income.</t>
  </si>
  <si>
    <t>Loans</t>
  </si>
  <si>
    <t>Loans [Abstract]</t>
  </si>
  <si>
    <t xml:space="preserve"> (5.) LOANS The Company's loan portfolio consisted of the following as of the dates indicated (in thousands):
Principal Net Deferred Amount Loan (Fees) Outstanding Costs Loans, Net June 30, 2016 Commercial business $ 349,076 $ 356 $ 349,432 Commercial mortgage 615,547 (1,406 ) 614,141 Residential real estate loans 402,538 5,829 408,367 Residential real estate lines 122,360 2,694 125,054 Consumer indirect 672,018 24,890 696,908 Other consumer 17,752 177 17,929 Total $ 2,179,291 $ 32,540 2,211,831 Allowance for loan losses (28,525 ) Total loans, net $ 2,183,306 December 31, 2015 Commercial business $ 313,475 $ 283 $ 313,758 Commercial mortgage 567,481 (1,380 ) 566,101 Residential real estate loans 376,023 5,051 381,074 Residential real estate lines 124,766 2,581 127,347 Consumer indirect 652,494 24,446 676,940 Other consumer 18,361 181 18,542 Total $ 2,052,600 $ 31,162 2,083,762 Allowance for loan losses (27,085 ) Total loans, net $ 2,056,677 Loans held for sale (not included above) were comprised entirely of residential real estate mortgages and totaled $209 thousand and $1.4 million as of June 30, 2016 and December 31, 2015, respectively. Past Due Loans Aging The Company's recorded investment, by loan class, in current and nonaccrual loans, as well as an analysis of accruing delinquent loans is set forth as of the dates indicated (in thousands):
Greater 30-59 Days 60-89 Days Than 90 Total Past Past Due Past Due Days Due Nonaccrual Current Total Loans June 30, 2016 Commercial business $ 46 $ - $ - $ 46 $ 2,312 $ 346,718 $ 349,076 Commercial mortgage - - - - 1,547 614,000 615,547 Residential real estate loans 562 52 - 614 1,485 400,439 402,538 Residential real estate lines 315 - - 315 182 121,863 122,360 Consumer indirect 1,221 233 - 1,454 1,015 669,549 672,018 Other consumer 99 25 11 135 4 17,613 17,752 Total loans, gross $ 2,243 $ 310 $ 11 $ 2,564 $ 6,545 $ 2,170,182 $ 2,179,291 December 31, 2015 Commercial business $ 321 $ 612 $ - $ 933 $ 3,922 $ 308,620 $ 313,475 Commercial mortgage 68 146 - 214 947 566,320 567,481 Residential real estate loans 723 395 - 1,118 1,848 373,057 376,023 Residential real estate lines 199 34 - 233 235 124,298 124,766 Consumer indirect 1,975 286 - 2,261 1,467 648,766 652,494 Other consumer 98 13 8 119 13 18,229 18,361 Total loans, gross $ 3,384 $ 1,486 $ 8 $ 4,878 $ 8,432 $ 2,039,290 $ 2,052,600 There were no loans past due greater than 90 days and still accruing interest as of June 30, 2016 and December 31, 2015. There were $11 thousand and $8 thousand in consumer overdrafts which were past due greater than 90 days as of June 30, 2016 and December 31, 2015, respectively. Consumer overdrafts are overdrawn deposit accounts which have been reclassified as loans but by their terms do not accrue interest. Troubled Debt Restructurings A modification of a loan constitutes a troubled debt restructuring ("TDR") when a borrower is experiencing financial difficulty and the modification constitutes a concession. Commercial loans modified in a TDR may involve temporary interest-only payments, term extensions, reductions in the interest rate for the remaining term of the loan, extensions of the maturity date at an interest rate lower than the current market rate for new debt with similar risk, collateral concessions, forgiveness of principal, forbearance agreements, or substituting or adding a new borrower or guarantor. The following table presents information related to loans modified in a TDR during the quarterly periods indicated (dollars in thousands).
Quarter-to-Date Year-to-Date Pre Post Pre Post Modification Modification Modification Modification Outstanding Outstanding Outstanding Outstanding Number of Recorded Recorded Number of Recorded Recorded Contracts Investment Investment Contracts Investment Investment June 30, 2016 Commercial business 1 $ 214 $ 214 3 $ 526 $ 526 Commercial mortgage - - - 1 550 550 Total 1 $ 214 $ 214 4 $ 1,076 $ 1,076 June 30, 2015 Commercial business 2 $ 1,342 $ 1,342 2 $ 1,342 $ 1,342 Commercial mortgage - - - 1 682 330 Total 2 $ 1,342 $ 1,342 3 $ 2,024 $ 1,672 The loans identified as a TDR by the Company during the six month periods ended June 30, 2016 and 2015 were previously reported as impaired loans prior to restructuring. Each of the loans restructured during the six months ended June 30, 2016 and 2015 were on nonaccrual status at the end of the respective period. The modifications related to collateral concessions and forbearance agreements. Nonaccrual loans that are restructured remain on nonaccrual status, but may move to accrual status after they have performed according to the restructured terms for a period of time. The TDR classifications did not have a material impact on the Company's determination of the allowance for loan losses because the modified loans were impaired and evaluated for a specific reserve both before and after restructuring. There were no loans modified as a TDR within the previous 12 months that defaulted during the six months ended June 30, 2016 or 2015. For purposes of this disclosure, a loan modified as a TDR is considered to have defaulted when the borrower becomes 90 days past due. Impaired Loans Management has determined that specific commercial loans on nonaccrual status and all loans that have had their terms restructured in a troubled debt restructuring are impaired loans. The following table presents the recorded investment, unpaid principal balance and related allowance of impaired loans as of the dates indicated and average recorded investment and interest income recognized on impaired loans for the six month periods ended as of the dates indicated (in thousands):
Unpaid Average Interest Recorded Principal Related Recorded Income Investment (1) Balance (1) Allowance Investment Recognized June 30, 2016 With no related allowance recorded: Commercial business $ 1,209 $ 1,752 $ - $ 1,678 $ - Commercial mortgage 777 986 - 1,114 - 1,986 2,738 - 2,792 - With an allowance recorded: Commercial business 1,103 1,103 476 1,323 - Commercial mortgage 770 900 131 510 - 1,873 2,003 607 1,833 - $ 3,859 $ 4,741 $ 607 $ 4,625 $ - December 31, 2015 With no related allowance recorded: Commercial business $ 1,441 $ 1,810 $ - $ 1,352 $ - Commercial mortgage 937 1,285 - 1,013 - 2,378 3,095 - 2,365 - With an allowance recorded: Commercial business 2,481 2,481 996 1,946 - Commercial mortgage 10 10 10 449 - 2,491 2,491 1,006 2,395 - $ 4,869 $ 5,586 $ 1,006 $ 4,760 $ - (1) Difference between recorded investment and unpaid principal balance represents partial charge-offs.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such as the fair value of collateral. The Company analyzes commercial business and commercial mortgage loans individually by classifying the loans as to credit risk. Risk ratings are updated any time the situation warrants.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Company'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that do not meet the criteria above that are analyzed individually as part of the process described above are considered "Uncriticized" or pass-rated loans and are included in groups of homogeneous loans with similar risk and loss characteristics. The following table sets forth the Company's commercial loan portfolio, categorized by internally assigned asset classification, as of the dates indicated (in thousands):
Commercial Commercial Business Mortgage June 30, 2016 Uncriticized $ 333,564 $ 594,576 Special mention 8,796 15,098 Substandard 6,716 5,873 Doubtful - - Total $ 349,076 $ 615,547 December 31, 2015 Uncriticized $ 298,413 $ 551,603 Special mention 4,916 9,015 Substandard 10,146 6,863 Doubtful - - Total $ 313,475 $ 567,481 The Company utilizes payment status as a means of identifying and reporting problem and potential problem retail loans. The Company considers nonaccrual loans and loans past due greater than 90 days and still accruing interest to be non-performing. The following table sets forth the Company's retail loan portfolio, categorized by payment status, as of the dates indicated (in thousands):
Residential Residential Real Estate Real Estate Consumer Other Loans Lines Indirect Consumer June 30, 2016 Performing $ 401,053 $ 122,178 $ 671,003 $ 17,737 Non-performing 1,485 182 1,015 15 Total $ 402,538 $ 122,360 $ 672,018 $ 17,752 December 31, 2015 Performing $ 374,175 $ 124,531 $ 651,027 $ 18,340 Non-performing 1,848 235 1,467 21 Total $ 376,023 $ 124,766 $ 652,494 $ 18,361 Allowance for Loan Losses Loans and the related allowance for loan losses are presented below as of the dates indicated (in thousands):
Residential Residential Commercial Commercial Real Estate Real Estate Consumer Other Business Mortgage Loans Lines Indirect Consumer Total June 30, 2016 Loans: Ending balance $ 349,076 $ 615,547 $ 402,538 $ 122,360 $ 672,018 $ 17,752 $ 2,179,291 Evaluated for impairment: Individually $ 2,281 $ 1,532 $ - $ - $ - $ - $ 3,813 Collectively $ 346,795 $ 614,015 $ 402,538 $ 122,360 $ 672,018 $ 17,752 $ 2,175,478 Allowance for loan losses: Ending balance $ 6,197 $ 9,496 $ 1,444 $ 318 $ 10,696 $ 374 $ 28,525 Evaluated for impairment: Individually $ 466 $ 129 $ - $ - $ - $ - $ 595 Collectively $ 5,731 $ 9,367 $ 1,444 $ 318 $ 10,696 $ 374 $ 27,930 June 30, 2015 Loans: Ending balance $ 292,674 $ 538,034 $ 95,259 $ 391,645 $ 641,871 $ 19,141 $ 1,978,624 Evaluated for impairment: Individually $ 4,643 $ 3,070 $ - $ - $ - $ - $ 7,713 Collectively $ 288,031 $ 534,964 $ 95,259 $ 391,645 $ 641,871 $ 19,141 $ 1,970,911 Allowance for loan losses: Ending balance $ 5,334 $ 9,358 $ 465 $ 1,198 $ 10,676 $ 469 $ 27,500 Evaluated for impairment: Individually $ 1,247 $ 707 $ - $ - $ - $ - $ 1,954 Collectively $ 4,087 $ 8,651 $ 465 $ 1,198 $ 10,676 $ 469 $ 25,546 The following table sets forth the changes in the allowance for loan losses for the three and six month periods ended June 30, 2016 (in thousands):
Residential Residential Commercial Commercial Real Estate Real Estate Consumer Other Business Mortgage Loans Lines Indirect Consumer Total Three months ended June 30, 2016 Beginning balance $ 5,436 $ 9,715 $ 1,384 $ 345 $ 10,297 $ 391 $ 27,568 Charge-offs (42 ) (8 ) (134 ) (47 ) (1,898 ) (119 ) (2,248 ) Recoveries 69 6 100 3 994 81 1,253 Provision (credit) 734 (217 ) 94 17 1,303 21 1,952 Ending balance $ 6,197 $ 9,496 $ 1,444 $ 318 $ 10,696 $ 374 $ 28,525 Six months ended June 30, 2016 Beginning balance $ 5,540 $ 9,027 $ 1,347 $ 345 $ 10,458 $ 368 $ 27,085 Charge-offs (644 ) (12 ) (180 ) (51 ) (4,396 ) (276 ) (5,559 ) Recoveries 169 11 125 7 2,164 203 2,679 Provision 1,132 470 152 17 2,470 79 4,320 Ending balance $ 6,197 $ 9,496 $ 1,444 $ 318 $ 10,696 $ 374 $ 28,525 The following table sets forth the changes in the allowance for loan losses for the three and six month periods ended June 30, 2015 (in thousands):
Residential Residential Commercial Commercial Real Estate Real Estate Consumer Other Business Mortgage Loans Lines Indirect Consumer Total Three months ended June 30, 2015 Beginning balance $ 5,395 $ 8,156 $ 558 $ 1,430 $ 11,205 $ 447 $ 27,191 Charge-offs (13 ) (201 ) (22 ) (154 ) (1,841 ) (154 ) (2,385 ) Recoveries 86 7 13 9 1,196 95 1,406 Provision (credit) (134 ) 1,396 (84 ) (87 ) 116 81 1,288 Ending balance $ 5,334 $ 9,358 $ 465 $ 1,198 $ 10,676 $ 469 $ 27,500 Six months ended June 30, 2015 Beginning balance $ 5,621 $ 8,122 $ 570 $ 1,485 $ 11,383 $ 456 $ 27,637 Charge-offs (1,154 ) (810 ) (77 ) (238 ) (4,263 ) (413 ) (6,955 ) Recoveries 134 96 46 19 2,301 193 2,789 Provision 733 1,950 (74 ) (68 ) 1,255 233 4,029 Ending balance $ 5,334 $ 9,358 $ 465 $ 1,198 $ 10,676 $ 469 $ 27,500 Risk Characteristics Commercial business loans primarily consist of loans to small to midsize businesses in our market area in a diverse range of industries. These loans are of higher risk and typically are made on the basis of the borrower's ability to make repayment from the cash flow of the borrower's business. Further, the collateral securing the loans may depreciate over time, may be difficult to appraise and may fluctuate in value. The credit risk related to commercial loans is largely influenced by general economic conditions and the resulting impact on a borrower's operations or on the value of underlying collateral, if any. Commercial mortgage loans generally have larger balances and involve a greater degree of risk than residential mortgage loans, potentially resulting in higher losses on an individual customer basis. Loan repayment is often dependent on the successful operation and management of the properties, as well as on the collateral securing the loan. Economic events or conditions in the real estate market could have an adverse impact on the cash flows generated by properties securing the Company's commercial real estate loans and on the value of such properties. Residential real estate loans (comprised of conventional mortgages and home equity loans) and residential real estate lines (comprised of home equity lines) are generally made on the basis of the borrower's ability to make repayment from his or her employment and other income, but are secured by real property whose value tends to be more easily ascertainable. Credit risk for these types of loans is generally influenced by general economic conditions, the characteristics of individual borrowers, and the nature of the loan collateral. Consumer indirect and other consumer loans may entail greater credit risk than residential mortgage loans and home equities, particularly in the case of other consumer loans which are unsecured or, in the case of indirect consumer loans, secured by depreciable assets, such as automobiles or boats. In such cases, any repossessed collateral for a defaulted consumer loan may not provide an adequate source of repayment of the outstanding loan balance. In addition, consumer loan collections are dependent on the borrower's continuing financial stability, and thus are more likely to be affected by adverse personal circumstances such as job loss, illness or personal bankruptcy. Furthermore, the application of various federal and state laws, including bankruptcy and insolvency laws, may limit the amount which can be recovered on such loans.</t>
  </si>
  <si>
    <t>Goodwill And Other Intangible Assets</t>
  </si>
  <si>
    <t>Goodwill And Other Intangible Assets [Abstract]</t>
  </si>
  <si>
    <t xml:space="preserve"> (6.) GOODWILL AND OTHER INTANGIBLE ASSETS The carrying amount of goodwill totaled $66.4 and $60.4 million as of June 30, 2016 and December 31, 2015, respectively. The Company performs a goodwill impairment test on an annual basis as of September 30 or more frequently if events and circumstances warrant.
Banking Non-Banking Total Balance, December 31, 2015 $ 48,536 $ 11,866 $ 60,402 Acquisition - 6,015 6,015 Balance, June 30, 2016 $ 48,536 $ 17,881 $ 66,417 Goodwill and other intangible assets added during the period relates to the Courier Capital acquisition, which was completed on January 5, 2016. See Note 2 – Business Combinations for additional information. The Company has other intangible assets that are amortized, consisting of core deposit intangibles and other intangibles (primarily related to customer relationships). Changes in the gross carrying amount, accumulated amortization and net book value, were as follows (in thousands):
June 30, December 31, 2016 2015 Other intangibles assets: Gross carrying amount $ 12,610 $ 8,682 Accumulated amortization (2,775 ) (2,138 ) Net book value $ 9,835 $ 6,544 Amortization expense for total other intangible assets was $ 315 637 238 481
2016 (remainder of year) $ 612 2017 1,144 2018 1,035 2019 937 2020 840 2021 738 </t>
  </si>
  <si>
    <t>Shareholders' Equity</t>
  </si>
  <si>
    <t>Shareholders' Equity [Abstract]</t>
  </si>
  <si>
    <t xml:space="preserve"> (7.) SHAREHOLDERS' EQUITY Common Stock The changes in shares of common stock were as follows for the six month periods ended June 30, 2016 and 2015:
Outstanding Treasury Issued June 30, 2016 Shares outstanding at December 31, 2015 14,190,192 207,317 14,397,509 Common stock issued for acquisition 294,705 - 294,705 Restricted stock awards issued 8,800 (8,800 ) - Restricted stock awards forfeited (7,983 ) 7,983 - Stock options exercised 40,561 (40,561 ) - Stock awards 2,244 (2,244 ) - Shares outstanding at June 30, 2016 14,528,519 163,695 14,692,214 June 30, 2015 Shares outstanding at December 31, 2014 14,118,048 279,461 14,397,509 Restricted stock awards issued 49,084 (49,084 ) - Restricted stock awards forfeited (2,271 ) 2,271 - Stock options exercised 3,722 (3,722 ) - Treasury stock purchases (1,791 ) 1,791 - Stock awards 2,363 (2,363 ) - Shares outstanding at June 30, 2015 14,184,135 213,374 14,397,509 </t>
  </si>
  <si>
    <t>Accumulated Other Comprehensive Loss</t>
  </si>
  <si>
    <t>Accumulated Other Comprehensive Loss [Abstract]</t>
  </si>
  <si>
    <t xml:space="preserve"> (8.) ACCUMULATED OTHER COMPREHENSIVE LOSS The following tables present the components of other comprehensive income (loss) for the three and six month periods ended June 30, 2016 and 2015 (in thousands):
Pre Net Amount Tax Effect Amount Three months ended June 30, 2016 Securities available for sale and transferred securities: Change in unrealized gain/loss during the period $ 6,810 $ 2,629 $ 4,181 Reclassification adjustment for net gains included in net income (1) (1,417 ) (547 ) (870 ) Total securities available for sale and transferred securities 5,393 2,082 3,311 Amortization of pension and post-retirement items: Prior service credit (12 ) (4 ) (8 ) Net actuarial losses 239 91 148 Total pension and post-retirement obligations 227 87 140 Other comprehensive income $ 5,620 $ 2,169 $ 3,451 Three months ended June 30, 2015 Securities available for sale and transferred securities: Change in unrealized gain/loss during the period $ (9,986 ) $ (3,822 ) $ (6,164 ) Reclassification adjustment for net gains included in net income (1) (69 ) (26 ) (43 ) Total securities available for sale and transferred securities (10,055 ) (3,848 ) (6,207 ) Amortization of pension and post-retirement items: Prior service credit (12 ) (4 ) (8 ) Net actuarial losses 235 87 148 Total pension and post-retirement obligations 223 83 140 Other comprehensive loss $ (9,832 ) $ (3,765 ) $ (6,067 ) (1) Includes amounts related to the amortization/accretion of unrealized net gains and losses related to the Company's reclassification of available for sale investment securities to the held to maturity category. The unrealized net gains/losses will be amortized/accreted over the remaining life of the investment securities as an adjustment of yield.
Pre Net Amount Tax Effect Amount Six months ended June 30, 2016 Securities available for sale and transferred securities: Change in unrealized gain/loss during the period $ 19,006 $ 7,335 $ 11,671 Reclassification adjustment for net gains included in net income (1) (2,079 ) (802 ) (1,277 ) Total securities available for sale and transferred securities 16,927 6,533 10,394 Amortization of pension and post-retirement items: Prior service credit (24 ) (9 ) (15 ) Net actuarial losses 478 184 294 Total pension and post-retirement obligations 454 175 279 Other comprehensive income $ 17,381 $ 6,708 $ 10,673 Six months ended June 30, 2015 Securities available for sale and transferred securities: Change in unrealized gain/loss during the period $ (3,590 ) $ (1,386 ) $ (2,204 ) Reclassification adjustment for net gains included in net income (1) (1,208 ) (466 ) (742 ) Total securities available for sale and transferred securities (4,798 ) (1,852 ) (2,946 ) Amortization of pension and post-retirement items: Prior service credit (24 ) (9 ) (15 ) Net actuarial losses 471 181 290 Total pension and post-retirement obligations 447 172 275 Other comprehensive loss $ (4,351 ) $ (1,680 ) $ (2,671 ) (1) Includes amounts related to the amortization/accretion of unrealized net gains and losses related to the Company's reclassification of available for sale investment securities to the held to maturity category. The unrealized net gains/losses will be amortized/accreted over the remaining life of the investment securities as an adjustment of yield. Activity in accumulated other comprehensive loss, net of tax, for the three and six month periods ended June 30, 2016 and 2015 was as follows (in thousands):
Securities Available for Pension and Accumulated Sale and Post Other Transferred retirement Comprehensive Securities Obligations Loss Three months ended June 30, 2016 Balance at beginning of period $ 6,387 $ (10,492 ) $ (4,105 ) Other comprehensive income before reclassifications 4,181 - 4,181 Amounts reclassified from accumulated other comprehensive loss (870 ) 140 (730 ) Net current period other comprehensive income 3,311 140 3,451 Balance at end of period $ 9,698 $ (10,352 ) $ (654 ) Three months ended June 30, 2015 Balance at beginning of period $ 4,886 $ (10,501 ) $ (5,615 ) Other comprehensive loss before reclassifications (6,164 ) - (6,164 ) Amounts reclassified from accumulated other comprehensive loss (43 ) 140 97 Net current period other comprehensive income (loss) (6,207 ) 140 (6,067 ) Balance at end of period $ (1,321 ) $ (10,361 ) $ (11,682 )
Securities Available for Pension and Accumulated Sale and Post Other Transferred retirement Comprehensive Securities Obligations Loss Six months ended June 30, 2016 Balance at beginning of period $ (696 ) $ (10,631 ) $ (11,327 ) Other comprehensive income before reclassifications 11,671 - 11,671 Amounts reclassified from accumulated other comprehensive loss (1,277 ) 279 (998 ) Net current period other comprehensive income 10,394 279 10,673 Balance at end of period $ 9,698 $ (10,352 ) $ (654 ) Six months ended June 30, 2015 Balance at beginning of period $ 1,625 $ (10,636 ) $ (9,011 ) Other comprehensive loss before reclassifications (2,204 ) - (2,204 ) Amounts reclassified from accumulated other comprehensive loss (742 ) 275 (467 ) Net current period other comprehensive income (loss) (2,946 ) 275 (2,671 ) Balance at end of period $ (1,321 ) $ (10,361 ) $ (11,682 ) The following tables present the amounts reclassified out of each component of accumulated other comprehensive loss for the three and six month periods ended June 30, 2016 and 2015 (in thousands):
Amount Reclassified from Details About Accumulated Other Accumulated Other Affected Line Item in the Comprehensive Loss Components Comprehensive Loss Consolidated Statement of Income Three months ended June 30, 2016 2015 Realized gain on sale of investment securities $ 1,387 $ - Net gain on disposal of investment securities Amortization of unrealized holding gains (losses) on investment securities transferred from available for sale to held to maturity 30 69 Interest income 1,417 69 Total before tax (547 ) (26 ) Income tax expense 870 43 Net of tax Amortization of pension and post-retirement items: Prior service credit (1) 12 12 Salaries and employee benefits Net actuarial losses (1) (239 ) (235 ) Salaries and employee benefits (227 ) (223 ) Total before tax 87 83 Income tax benefit (140 ) (140 ) Net of tax Total reclassified for the period $ 730 $ (97 ) (1) These items are included in the computation of net periodic pension expense. See Note 10 – Employee Benefit Plans for additional information.
Amount Reclassified from Details About Accumulated Other Accumulated Other Affected Line Item in the Comprehensive Loss Components Comprehensive Loss Consolidated Statement of Income Six months ended June 30, 2016 2015 Realized gain on sale of investment securities $ 2,000 $ 1,062 Net gain on disposal of investment securities Amortization of unrealized holding gains (losses) on investment securities transferred from available for sale to held to maturity 79 146 Interest income 2,079 1,208 Total before tax (802 ) (466 ) Income tax expense 1,277 742 Net of tax Amortization of pension and post-retirement items: Prior service credit (1) 24 24 Salaries and employee benefits Net actuarial losses (1) (478 ) (471 ) Salaries and employee benefits (454 ) (447 ) Total before tax 175 172 Income tax benefit (279 ) (275 ) Net of tax Total reclassified for the period $ 998 $ 467 (1) These items are included in the computation of net periodic pension expense. See Note 10 – Employee Benefit Plans for additional information.</t>
  </si>
  <si>
    <t>Share-Based Compensation Plans</t>
  </si>
  <si>
    <t>Share-Based Compensation Plans [Abstract]</t>
  </si>
  <si>
    <t xml:space="preserve"> (9.) SHARE-BASED COMPENSATION PLANS The Company maintains certain stock-based compensation plans that were approved by the Company's shareholders and are administered by the Company's Board of Directors, or the Management Development and Compensation Committee (the "MD&amp;C Committee") of the Board. The share-based compensation plans were established to allow for the grant of compensation awards to attract, motivate and retain employees, executive officers and non-employee directors who contribute to the success and profitability of the Company and to give such persons a proprietary interest in the Company, thereby enhancing their personal interest in the Company's success. The MD&amp;C Committee approved the grant of restricted stock units ("RSUs") and performance share units ("PSUs") shown in the table below to certain members of management during the first six months of 2016.
Weighted Average Number of Per Share Underlying Grant Date Shares Fair Value RSUs 14,500 $ 24.21 PSUs 24,084 22.94 The grant-date fair value for the RSUs granted during the six month period ended June 30, 2016 is equal to the closing market price of our common stock on the date of grant reduced by the present value of the dividends expected to be paid on the underlying shares. The number of PSUs that ultimately vest is contingent on achieving specified EPS targets and specified total shareholder return ("TSR") targets relative to the SNL Small Cap Bank &amp; Thrifts Index. Thirty seventy three The grant-date fair value for the EPS portion of the PSUs granted during the six month period ended June 30, 2016 is equal to the closing market price of our common stock on the date of grant reduced by the present value of the dividends expected to be paid on the underlying shares. The grant-date fair value of the TSR portion of the PSUs granted during the six month period ended June 30, 2016 was determined using the Monte Carlo simulation model on the date of grant, assuming the following (i) expected term of 2.85 0.88 2.99 24.3 During the six months ended June 30, 2016, the Company issued a total of 2,244 four 8,800 4,400 4,400 28.38 The following is a summary of restricted stock award activity for the six month period ended June 30, 2016:
Weighted Average Market Number of Price at Shares Grant Date Outstanding at beginning of year 82,908 $ 17.23 Granted 8,800 28.38 Vested (9,770 ) 25.56 Forfeited (7,983 ) 19.47 Outstanding at end of period 73,955 $ 17.22 At June 30, 2016, the total unrecognized compensation cost related to the nonvested awards granted and expected to vest was $ 1.3 2.1 The Company uses the Black-Scholes valuation method to estimate the fair value of its stock option awards. There were no
Weighted Weighted Average Average Remaining Aggregate Number of Exercise Contractual Intrinsic Options Price Term Value Outstanding at beginning of year 102,249 $ 19.21 Exercised (40,561 ) 19.39 Expired (2,000) 19.70 Outstanding and exercisable at end of period 59,688 $ 19.07 1.3 $ 418 The aggregate intrinsic value (the amount by which the market price of the stock on the date of exercise exceeded the market price of the stock on the date of grant) of option exercises for the six months ended June 30, 2016 and 2015 was $ 334 39 787 165 The Company amortizes the expense related to stock-based compensation awards over the vesting period. Share-based compensation expense is recorded as a component of salaries and employee benefits in the consolidated statements of income for awards granted to management and as a component of other noninterest expense for awards granted to directors. The share-based compensation expense included in the consolidated statements of income is as follows (in thousands):
Three months ended Six months ended June 30, June 30, 2016 2015 2016 2015 Salaries and employee benefits $ 157 $ 113 $ 255 $ 191 Other noninterest expense 146 154 177 179 Total share-based compensation expense $ 303 $ 267 $ 432 $ 370</t>
  </si>
  <si>
    <t>Employee Benefit Plans</t>
  </si>
  <si>
    <t>Employee Benefit Plans [Abstract]</t>
  </si>
  <si>
    <t xml:space="preserve"> (10.) EMPLOYEE BENEFIT PLANS The components of the Company's net periodic benefit expense for its pension and post-retirement obligations were as follows (in thousands):
Three months ended Six months ended June 30, June 30, 2016 2015 2016 2015 Service cost $ 721 $ 581 $ 1,442 $ 1,162 Interest cost on projected benefit obligation 602 583 1,203 1,166 Expected return on plan assets (1,150 ) (1,205 ) (2,300 ) (2,410 ) Amortization of prior service credit (12 ) (12 ) (24 ) (24 ) Amortization of net actuarial losses 239 235 478 471 Net periodic pension expense $ 400 $ 182 $ 799 $ 365 The net periodic benefit expense is recorded as a component of salaries and employee benefits in the consolidated statements of income. The Company's funding policy is to contribute, at a minimum, an actuarially determined amount that will satisfy the minimum funding requirements determined under the appropriate sections of the Internal Revenue Code. The Company has no minimum required contribution for the 2016 fiscal year.</t>
  </si>
  <si>
    <t>Commitments and Contingencies</t>
  </si>
  <si>
    <t>Commitments And Contingencies [Abstract]</t>
  </si>
  <si>
    <t>Commitments And Contingencies</t>
  </si>
  <si>
    <t xml:space="preserve"> (11.) COMMITMENTS AND CONTINGENCIES The Company has financial instruments with off-balance sheet risk established in the normal course of business to meet the financing needs of its customers. These financial instruments include commitments to extend credit and standby letters of credit. These instruments involve, to varying degrees, elements of credit and interest rate risk extending beyond amounts recognized in the Company's financial statements. The Company's exposure to credit loss in the event of nonperformance by the other party to the financial instrument for commitments to extend credit and standby letters of credit is essentially the same as that involved with extending loans to customers. The Company uses the same credit underwriting policies in making commitments and conditional obligations as for on-balance sheet instruments. Off-balance sheet commitments consist of the following (in thousands):
December 31, June 30, 2016 2015 Commitments to extend credit $ 518,186 $ 514,818 Standby letters of credit 11,750 11,746 Commitments to extend credit are agreements to lend to a customer as long as there is no violation of any condition established in the contract. Commitments generally have fixed expiration dates or other termination clauses which may require payment by the customer of a termination fee. Commitments may expire without being drawn upon; therefore, the total commitment amounts do not necessarily represent future cash requirements. Each customer's creditworthiness is evaluated on a case-by-case basis. The amount of collateral obtained, if any, is based on management's credit evaluation of the borrower. Standby letters of credit are conditional lending commitments issued by the Company to guarantee the performance of a customer to a third party. These standby letters of credit are primarily issued to support private borrowing arrangements. The credit risk involved in issuing standby letters of credit is essentially the same as that involved in extending loan facilities to customers. The Company also extends rate lock agreements to borrowers related to the origination of residential mortgage loans. To mitigate the interest rate risk inherent in these rate lock agreements, the Company may enter into forward commitments to sell individual residential mortgages. Rate lock agreements and forward commitments are considered derivatives and are recorded at fair value. Forward sales commitments totaled $ 617 1.3</t>
  </si>
  <si>
    <t>Fair Value Measurements</t>
  </si>
  <si>
    <t>Fair Value Measurements [Abstract]</t>
  </si>
  <si>
    <t xml:space="preserve"> (12.) FAIR VALUE MEASUREMENTS Determination of Fair Value – Assets Measured at Fair Value on a Recurring and Nonrecurring Basis Valuation Hierarchy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ASC Topic 820, "Fair Value Measurements and Disclosures," establishes a fair value hierarchy for valuation inputs that gives the highest priority to quoted prices in active markets for identical assets or liabilities and the lowest priority to unobservable inputs. There have been no changes in the valuation techniques used during the current period. The fair value hierarchy is as follows:
Level 1 - Unadjusted quoted prices in active markets for identical assets or liabilities that the reporting entity has the ability to access at the measurement date. Level 2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 Unobservable inputs for determining the fair values of assets or liabilities that reflect an entity's own assumptions about the assumptions that market participants would use in pricing the assets or liabilities. Transfers between levels of the fair value hierarchy are recorded as of the end of the reporting period.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the company's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s presented herein. A more detailed description of the valuation methodologies used for assets and liabilities measured at fair value, as well as the general classification of such instruments pursuant to the valuation hierarchy, is set forth below. Securities available for sale: Securities classified as available for sale are reported at fair value utilizing Level 2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Loans held for sale: The fair value of loans held for sale is determined using quoted secondary market prices and investor commitments. Loans held for sale are classified as Level 2 in the fair value hierarchy. Collateral dependent impaired loans: Fair value of impaired loans with specific allocations of the allowance for loan losses is measured based on the value of the collateral securing these loans and is classified as Level 3 in the fair value hierarchy. Collateral may be real estate and/or business assets including equipment, inventory and/or accounts receivable and collateral value is determined based on appraisals performed by qualified licensed appraisers hired by the Company. These appraisals may utilize a single valuation approach or a combination of approaches including comparable sales and the income approach. Appraised and reported values may be discounted based on management's historical knowledge, changes in market conditions from the time of valuation, and/or management's expertise and knowledge of the client and the client's business. Such discounts are typically significant and result in a Level 3 classification of the inputs for determining fair value. Impaired loans are reviewed and evaluated on at least a quarterly basis for additional impairment and adjusted accordingly, based on the same factors identified above. Loan servicing rights: Loan servicing rights do not trade in an active market with readily observable market data. As a result, the Company estimates the fair value of loan servicing rights by using a discounted cash flow model to calculate the present value of estimated future net servicing income. The assumptions used in the discounted cash flow model are those that we believe market participants would use in estimating future net servicing income, including estimates of loan prepayment rates, servicing costs, ancillary income, impound account balances, and discount rates. The significant unobservable inputs used in the fair value measurement of the Company's loan servicing rights are the constant prepayment rates and weighted average discount rate. Significant increases (decreases) in any of those inputs in isolation could result in a significantly lower (higher) fair value measurement. Although the constant prepayment rate and the discount rate are not directly interrelated, they will generally move in opposite directions. Loan servicing rights are classified as Level 3 measurements due to the use of significant unobservable inputs, as well as significant management judgment and estimation. Other real estate owned (Foreclosed assets): Nonrecurring adjustments to certain commercial and residential real estate properties classified as other real estate owned are measured at the lower of carrying amount or fair value, less costs to sell. Fair values are generally based on third party appraisals of the property, resulting in a Level 3 classification. The appraisals are sometimes further discounted based on management's historical knowledge, changes in market conditions from the time of valuation, and/or management's expertise and knowledge of the client and client's business. Such discounts are typically significant and result in a Level 3 classification of the inputs for determining fair value. In cases where the carrying amount exceeds the fair value, less costs to sell, an impairment loss is recognized. Commitments to extend credit and letters of credit: Commitments to extend credit and fund letters of credit are principally at current interest rates, and, therefore, the carrying amount approximates fair value. The fair value of commitments is not material. Assets Measured at Fair Value The following tables present for each of the fair-value hierarchy levels the Company's assets that are measured at fair value on a recurring and non-recurring basis as of the dates indicated (in thousands).
Quoted Prices in Active Markets for Significant Identical Other Significant Assets or Observable Unobservable Liabilities Inputs Inputs (Level 1) (Level 2) (Level 3) Total June 30, 2016 Measured on a recurring basis: Securities available for sale: U.S. Government agencies and government sponsored enterprises $ - $ 248,126 $ - $ 248,126 Mortgage-backed securities - 371,409 - 371,409 Asset-backed securities - 184 - 184 $ - $ 619,719 - $ 619,719 Measured on a nonrecurring basis: Loans: Loans held for sale $ - $ 209 $ - $ 209 Collateral dependent impaired loans - - 1,232 1,232 Other assets: Loan servicing rights - - 1,183 1,183 Other real estate owned - - 281 281 $ - $ 209 $ 2,696 $ 2,905 December 31, 2015 Measured on a recurring basis: Securities available for sale: U.S. Government agencies and government sponsored enterprises $ - $ 260,863 $ - $ 260,863 Mortgage-backed securities - 283,314 - 283,314 Asset-backed securities - 218 - 218 $ - $ 544,395 $ - $ 544,395 Measured on a nonrecurring basis: Loans: Loans held for sale $ - $ 1,430 $ - $ 1,430 Collateral dependent impaired loans - - 1,485 1,485 Other assets: Loan servicing rights - - 1,241 1,241 Other real estate owned - - 163 163 $ - $ 1,430 $ 2,889 $ 4,319 There were no transfers between Levels 1 and 2 during the six months ended June 30, 2016 and 2015. There were no liabilities measured at fair value on a recurring or nonrecurring basis during the six month periods ended June 30, 2016 and 2015. The following table presents additional quantitative information about assets measured at fair value on a recurring and nonrecurring basis for which the Company has utilized Level 3 inputs to determine fair value (dollars in thousands).
Fair Unobservable Input Asset Value Valuation Technique Unobservable Input Value or Range Collateral dependent impaired loans $ 1,232 Appraisal of collateral (1) Appraisal adjustments (2) 35 50 Loan servicing rights 1,183 Discounted cash flow Discount rate 4.4 % (3) Constant prepayment rate 15.4 % (3) Other real estate owned 281 Appraisal of collateral (1) Appraisal adjustments (2) 13 72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3) Weighted averages. Changes in Level 3 Fair Value Measurements There were no assets measured at fair value on a recurring basis using significant unobservable inputs (Level 3) as of or during the six months ended June 30, 2016. Disclosures about Fair Value of Financial Instruments The assumptions used below are expected to approximate those that market participants would use in valuing these financial instruments. Fair value estimates are made at a specific point in time, based on available market information and judgments about the financial instrument, including estimates of timing, amount of expected future cash flows and the credit standing of the issuer. Such estimates do not consider the tax impact of the realization of unrealized gains or losses. In some cases, the fair value estimates cannot be substantiated by comparison to independent markets. In addition, the disclosed fair value may not be realized in the immediate settlement of the financial instrument. Care should be exercised in deriving conclusions about our business, its value or financial position based on the fair value information of financial instruments presented below. The estimated fair value approximates carrying value for cash and cash equivalents, Federal Home Loan Bank ("FHLB") and Federal Reserve Bank ("FRB") stock, accrued interest receivable, non-maturity deposits, short-term borrowings and accrued interest payable. Fair value estimates for other financial instruments not included elsewhere in this disclosure are discussed below. Securities held to maturity: The fair value of the Company's investment securities held to maturity is primarily measured using information from a third-party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Loans: The fair value of the Company's loans was estimated by discounting the expected future cash flows using the current interest rates at which similar loans would be made for the same remaining maturities. Loans were first segregated by type such as commercial, residential mortgage, and consumer, and were then further segmented into fixed and variable rate and loan quality categories. Expected future cash flows were projected based on contractual cash flows, adjusted for estimated prepayments. Time deposits: The fair value of time deposits was estimated using a discounted cash flow approach that applies prevailing market interest rates for similar maturity instruments. The fair values of the Company's time deposit liabilities do not take into consideration the value of the Company's long-term relationships with depositors, which may have significant value. Long-term borrowings: Long-term borrowings consist of $ 40 The following presents (in thousands) the carrying amount, estimated fair value, and placement in the fair value measurement hierarchy of the Company's financial instruments as of the dates indicated.
Level in June 30, 2016 December 31, 2015 Fair Value Estimated Estimated Measurement Carrying Fair Carrying Fair Hierarchy Amount Value Amount Value Financial assets: Cash and cash equivalents Level 1 $ 67,624 $ 67,624 $ 60,121 $ 60,121 Securities available for sale Level 2 619,719 619,719 544,395 544,395 Securities held to maturity Level 2 478,549 490,833 485,717 490,064 Loans held for sale Level 2 209 215 1,430 1,430 Loans Level 2 2,182,074 2,202,286 2,055,192 2,046,235 Loans (1) Level 3 1,232 1,232 1,485 1,485 Accrued interest receivable Level 1 8,919 8,919 8,609 8,609 FHLB and FRB stock Level 2 22,086 22,086 19,991 19,991 Financial liabilities: Non-maturity deposits Level 1 2,146,849 2,146,849 2,093,513 2,093,513 Time deposits Level 2 711,156 712,905 637,018 636,159 Short-term borrowings Level 1 338,300 338,300 293,100 293,100 Long-term borrowings Level 2 39,025 37,566 38,990 40,313 Accrued interest payable Level 1 5,147 5,147 4,676 4,676 (1) Comprised of collateral dependent impaired loans.</t>
  </si>
  <si>
    <t>Segment Reporting</t>
  </si>
  <si>
    <t>Segment Reporting [Abstract]</t>
  </si>
  <si>
    <t xml:space="preserve"> (13.) SEGMENT REPORTING The Company has two The banking segment includes all of the Company's retail and commercial banking operations. The non-banking segment includes the activities of Scott Danahy Naylon, a full service insurance agency that provides a broad range of insurance services to both personal and business clients, and Courier Capital, an investment advisor and wealth management firm that provides customized investment management, investment consulting and retirement plan services to individuals, businesses, institutions, foundations and retirement plans. The Company operated as two business segments (banking and insurance) until the acquisition of Courier Capital on January 5, 2016, at which time the insurance segment was re-named as the non-banking segment to reflect the inclusion of Courier Capital which has similar products, services and reporting, as noted above. Holding company amounts primarily reflect the differences between segment amounts and consolidated totals, and are reflected in the Holding Company and Other column below, along with amounts to eliminate balances and transactions between segments. The following tables present information regarding our business segments as of and for the periods indicated (in thousands).
Holding Company and Consolidated Banking Non-Banking Other Totals June 30, 2016 Goodwill $ 48,536 $ 17,881 $ - $ 66,417 Other intangible assets, net 3,733 6,102 - 9,835 Total assets 3,553,354 30,315 1,920 3,585,589 December 31, 2015 Goodwill $ 48,536 $ 11,866 $ - $ 60,402 Other intangible assets, net 829 5,715 - 6,544 Total assets 3,356,987 20,315 3,722 3,381,024
Holding Company and Consolidated Banking Non (1) Other Totals Three months ended June 30, 2016 Net interest income (expense) $ 25,816 $ - $ (617 ) $ 25,199 Provision for loan losses (1,952 ) - - (1,952 ) Noninterest income 6,944 2,050 (78 ) 8,916 Noninterest expense (18,054 ) (1,764 ) (2,302 ) (22,120 ) Income (loss) before income taxes 12,754 286 (2,997 ) 10,043 Income tax (expense) benefit (3,889 ) (112 ) 1,109 (2,892 ) Net income (loss) $ 8,865 $ 174 $ (1,888 ) $ 7,151 Six months ended June 30, 2016 Net interest income $ 51,153 $ - $ (1,235 ) $ 49,918 Provision for loan losses (4,320 ) - - (4,320 ) Noninterest income 13,807 4,534 (208 ) 18,133 Noninterest expense (36,399 ) (3,570 ) (3,369 ) (43,338 ) Income (loss) before income taxes 24,241 964 (4,812 ) 20,393 Income tax (expense) benefit (6,990 ) (376 ) 1,742 (5,624 ) Net income (loss) $ 17,251 $ 588 $ (3,070 ) $ 14,769
Holding Company and Consolidated Banking Non-Banking Other Totals Three months ended June 30, 2015 Net interest income $ 23,919 $ - $ (515 ) $ 23,404 Provision for loan losses (1,288 ) - - (1,288 ) Noninterest income 5,522 1,033 (100 ) 6,455 Noninterest expense (17,668 ) (1,050 ) (518 ) (19,236 ) Income (loss) before income taxes 10,485 (17 ) (1,133 ) 9,335 Income tax (expense) benefit (3,107 ) 5 352 (2,750 ) Net income (loss) $ 7,378 $ (12 ) $ (781 ) $ 6,585 Six months ended June 30, 2015 Net interest income $ 47,066 $ - $ (515 ) $ 46,551 Provision for loan losses (4,029 ) - - (4,029 ) Noninterest income 12,353 2,626 (227 ) 14,752 Noninterest expense (34,947 ) (2,237 ) (1,063 ) (38,247 ) Income (loss) before income taxes 20,443 389 (1,805 ) 19,027 Income tax (expense) benefit (6,056 ) (154 ) 569 (5,641 ) Net income (loss) $ 14,387 $ 235 $ (1,236 ) $ 13,386
(1)
Includes activity from Courier Capital since January 5, 2016 (the date of acquisition).</t>
  </si>
  <si>
    <t>Basis Of Presentation And Summary Of Significant Accounting Policies (Policy)</t>
  </si>
  <si>
    <t>Nature Of Operations</t>
  </si>
  <si>
    <t>Nature of Operations Financial Institutions, Inc., (the "Company") is a financial holding company organized in 1931 under the laws of New York State. The Company provides diversified financial services through its subsidiaries, Five Star Bank, Scott Danahy Naylon, LLC ("Scott Danahy Naylon") and Courier Capital, LLC ("Courier Capital"). The Company offers a broad array of deposit, lending and other financial services to individuals, municipalities and businesses in Western and Central New York through its wholly-owned New York chartered banking subsidiary, Five Star Bank (the "Bank"). The Bank has also expanded its indirect lending network to include relationships with franchised automobile dealers in the Capital District of New York and Northern and Central Pennsylvania. Scott Danahy Naylon provides a broad range of insurance services to personal and business clients across 44 nine</t>
  </si>
  <si>
    <t>Basis Of Presentation</t>
  </si>
  <si>
    <t>Basis of Presentation The consolidated financial statements include the accounts of Financial Institutions, Inc. and its subsidiaries. All significant intercompany accounts and transactions have been eliminated in consolidation. The accounting and reporting policies conform to U.S. generally accepted accounting principles ("GAAP"). Certain information and footnote disclosures normally included in financial statements prepared in conformity with GAAP have been condensed or omitted pursuant to such rules and regulations. However, in the opinion of management, the accompanying consolidated financial statements reflect all adjustments of a normal and recurring nature necessary for a fair presentation of the consolidated statements of financial condition, income, comprehensive income, changes in shareholders' equity and cash flows for the periods indicated, and contain adequate disclosure to make the information presented not misleading. Prior years' consolidated financial statements are re-classified whenever necessary to conform to the current year's presentation. These consolidated financial statements should be read in conjunction with the Company's 2015 Annual Report on Form 10-K for the year ended December 31, 2015. The results of operations for any interim periods are not necessarily indicative of the results which may be expected for the entire year .</t>
  </si>
  <si>
    <t>Reclassifications</t>
  </si>
  <si>
    <t>Reclassifications Certain reclassifications of previously reported amounts have been made to conform to the current year presentation. Such reclassifications did not impact net income or shareholders' equity as previously reported.</t>
  </si>
  <si>
    <t>Subsequent Events</t>
  </si>
  <si>
    <t>Subsequent Events The Company has evaluated events and transactions for potential recognition or disclosure through the day the financial statements were issued and determined there were no material recognizable subsequent events.</t>
  </si>
  <si>
    <t>Use Of Estimates</t>
  </si>
  <si>
    <t>Use of Estimates The preparation of these financial statements in conformity with GAAP requires management to make estimates and assumptions that affect the amounts reported in the financial statements and accompanying notes. Actual results could differ from those estimates. Material estimates relate to the determination of the allowance for loan losses, the carrying value of goodwill and deferred tax assets, and assumptions used in the defined benefit pension plan accounting.</t>
  </si>
  <si>
    <t>Recent Accounting Pronouncements</t>
  </si>
  <si>
    <t>Recent Accounting Pronouncements In May 2014, the Financial Accounting Standards Board ("FASB") issued Accounting Standards Update ("ASU") No. 2014-09, Revenue from Contracts with Customers (Topic 606). ASU 2014-09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effective date was recently deferred for one year to the interim and annual periods beginning on or after December 15, 2017. Early adoption is permitted as of the original effective date – interim and annual periods beginning on or after December 15, 2016. The Company continues to assess the potential impact of ASU 2014-09 on its accounting and disclosures. In January 2016, the FASB issued ASU No. 2016-01, Financial Instruments - Overall (Subtopic 825-10) - Recognition and Measurement of Financial Assets and Financial Liabilities . ASU 2016-01 is intended to improve the recognition and measurement of financial instruments by requiring equity investments to be measured at fair value with changes in fair value recognized in net income; requiring public business entities to use the exit price notion when measuring the fair value of financial instruments for disclosure purposes; requiring separate presentation of financial assets and financial liabilities by measurement category and form of financial asset on the balance sheet or the accompanying notes to the financial statements; eliminating the requirement for public business entities to disclose the method(s) and significant assumptions used to estimate the fair value that is required to be disclosed for financial instruments measured and amortized at cost on the balance sheet; and requiring a reporting organization to present separately in other comprehensive income the portion of the total change in the fair value of a liability resulting from a change in the instrument-specific credit risk when the organization has elected to measure the liability at fair value in accordance with the fair value option for financial instruments. ASU 2016-01 is effective for annual periods and interim periods within those annual periods, beginning after December 15, 2017. The amendments should be applied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The Company is assessing the impact of ASU 2016-01 on its accounting and disclosures. In February 2016, the FASB issued ASU No. 2016-02, Leases (Topic 842) . ASU 2016-02 establishes a right of use model that requires a lessee to record a right of use asset and a lease liability for all leases with terms longer than 12 months. Leases will be classified as either finance or operating, with classification affecting the pattern of expense recognition in the income statement. For lessors, the guidance modifies the classification criteria and the accounting for sales-type and direct financing leases. A lease will be treated as sale if it transfers all of the risks and rewards, as well as control of the underlying asset, to the lessee. If risks and rewards are conveyed without the transfer of control, the lease is treated as a financing. If the lessor doesn't convey risks and rewards or control, an operating lease results. The amendments are effective for fiscal years beginning after December 15, 2018, including interim periods within those fiscal years for public business entities. Entities are required to use a modified retrospective approach for leases that exist or are entered into after the beginning of the earliest comparative period in the financial statements, with certain practical expedients available. Early adoption is permitted. The Company is assessing the impact of ASU 2016-02 on its accounting and disclosures. In March 2016, the FASB issued ASU No. 2016-09, Compensation - Stock Compensation (Topic 718) - Improvements to Employee Share-Based Payment Accounting . ASU 2016-09 requires all income tax effects of awards to be recognized in the income statement when the awards vest or are settled. It also allows an employer to repurchase more of an employee's shares than it can today for tax withholding purposes without triggering liability accounting and to make a policy election for forfeitures as they occur. The guidance is effective for public business entities for fiscal years beginning after December 15, 2016, and interim periods within those years. Early adoption is permitted. The Company is assessing the impact of ASU 2016-09 on its accounting and disclosures. In June 2016, the FASB issued ASU No. 2016-13, Financial Instruments – Credit Losses (Topic 326) – Measurement of Credit Losses on Financial Instruments . ASU 2016-13 amends guidance on reporting credit losses for financial assets held at amortized cost basis and available for sale debt securities. Topic 326 eliminates the probable initial recognition threshold in current GAAP and, instead, requires an entity to reflect its current estimate of all expected credit losses based on historical experience, current conditions and reasonable and supportable forecasts. The allowance for credit losses is a valuation account that is deducted from the amortized cost basis of the financial assets to present the net amount expected to be collected. The guidance is effective for public business entities for fiscal years beginning after December 15, 2019, and interim periods within those years. Early adoption is permitted beginning after December 15, 2018. The Company is assessing the impact of ASU 2016-13 on its accounting and disclosures.</t>
  </si>
  <si>
    <t>Business Combinations (Tables)</t>
  </si>
  <si>
    <t>Schedule Of Assets Purchased And Liabilities Assumed</t>
  </si>
  <si>
    <t xml:space="preserve">Cash $ 50 Identified intangible assets 3,928 Premises and equipment, accounts receivable and other assets 870 Deferred tax liability (1,797 ) Other liabilities (48 ) Net assets acquired $ 3,003 </t>
  </si>
  <si>
    <t>Goodwill And Other Intangible Assets Acquired</t>
  </si>
  <si>
    <t xml:space="preserve">Amount Useful life allocated (in years) Goodwill $ 6,015 n/a Other intangible assets – customer relationships 3,900 20 Other intangible assets – other 28 5 $ 9,943 </t>
  </si>
  <si>
    <t>Earnings Per Common Share ("EPS") (Tables)</t>
  </si>
  <si>
    <t>Reconciliation Of Earnings And Shares Used In Calculating Basic And Diluted EPS</t>
  </si>
  <si>
    <t xml:space="preserve">Three months ended Six months ended June 30, June 30, 2016 2015 2016 2015 Net income available to common shareholders $ 6,785 $ 6,219 $ 14,038 $ 12,655 Weighted average common shares outstanding: Total shares issued 14,692 14,398 14,686 14,398 Unvested restricted stock awards (75 ) (100 ) (77 ) (87 ) Treasury shares (183 ) (220 ) (194 ) (240 ) Total basic weighted average common shares outstanding 14,434 14,078 14,415 14,071 Incremental shares from assumed: Exercise of stock options 21 22 24 22 Vesting of restricted stock awards 34 21 38 25 Total diluted weighted average common shares outstanding 14,489 14,121 14,477 14,118 Basic earnings per common share $ 0.47 $ 0.44 $ 0.97 $ 0.90 Diluted earnings per common share $ 0.47 $ 0.44 $ 0.97 $ 0.90 For each of the periods presented, average shares subject to the following instruments were excluded from the computation of diluted EPS because the effect would be antidilutive: Stock options - - - - Restricted stock awards 8 3 4 2 8 3 4 2 </t>
  </si>
  <si>
    <t>Investment Securities (Tables)</t>
  </si>
  <si>
    <t>Amortized Cost And Fair Value Of Investment Securities</t>
  </si>
  <si>
    <t xml:space="preserve">Amortized Unrealized Unrealized Fair Cost Gains Losses Value June 30, 2016 Securities available for sale: U.S. Government agencies and government sponsored enterprises $ 241,583 $ 6,550 $ 7 $ 248,126 Mortgage-backed securities: Federal National Mortgage Association 311,783 8,776 - 320,559 Federal Home Loan Mortgage Corporation 30,743 772 - 31,515 Government National Mortgage Association 17,390 737 14 18,113 Collateralized mortgage obligations: Federal National Mortgage Association 363 - 1 362 Federal Home Loan Mortgage Corporation 77 - 1 76 Privately issued - 784 - 784 Total mortgage-backed securities 360,356 11,069 16 371,409 Asset-backed securities - 184 - 184 Total available for sale securities $ 601,939 $ 17,803 $ 23 $ 619,719 Securities held to maturity: State and political subdivisions 294,507 10,061 1 304,567 Mortgage-backed securities: Federal National Mortgage Association 12,047 290 - 12,337 Government National Mortgage Association 25,978 307 4 26,281 Collateralized mortgage obligations: Federal National Mortgage Association 54,246 525 11 54,760 Federal Home Loan Mortgage Corporation 76,655 1,038 2 77,691 Government National Mortgage Association 15,116 85 4 15,197 Total mortgage-backed securities 184,042 2,245 21 186,266 Total held to maturity securities $ 478,549 $ 12,306 $ 22 $ 490,833 December 31, 2015 Securities available for sale: U.S. Government agencies and government sponsored enterprises $ 260,748 $ 1,164 $ 1,049 $ 260,863 Mortgage-backed securities: Federal National Mortgage Association 209,671 1,092 2,333 208,430 Federal Home Loan Mortgage Corporation 24,564 282 194 24,652 Government National Mortgage Association 26,465 943 4 27,404 Collateralized mortgage obligations: Federal National Mortgage Association 16,998 90 154 16,934 Federal Home Loan Mortgage Corporation 5,175 1 91 5,085 Privately issued - 809 - 809 Total mortgage-backed securities 282,873 3,217 2,776 283,314 Asset-backed securities - 218 - 218 Total available for sale securities $ 543,621 $ 4,599 $ 3,825 $ 544,395 Securities held to maturity: State and political subdivisions 294,423 6,562 4 300,981 Mortgage-backed securities: Federal National Mortgage Association 9,242 14 79 9,177 Government National Mortgage Association 25,607 33 159 25,481 Collateralized mortgage obligations: Federal National Mortgage Association 56,791 - 818 55,973 Federal Home Loan Mortgage Corporation 80,570 - 1,120 79,450 Government National Mortgage Association 19,084 19 101 19,002 Total mortgage-backed securities 191,294 66 2,277 189,083 Total held to maturity securities $ 485,717 $ 6,628 $ 2,281 $ 490,064 </t>
  </si>
  <si>
    <t>Sales And Calls Of Securities Available For Sale</t>
  </si>
  <si>
    <t>Three months ended Six months ended June 30, June 30, 2016 2015 2016 2015 Proceeds from sales $ 44,648 $ - $ 62,275 $ 29,508 Gross realized gains 1,387 - 2,000 1,073 Gross realized losses - - - 11</t>
  </si>
  <si>
    <t>Scheduled Maturities Of Securities Available For Sale And Securities Held To Maturity</t>
  </si>
  <si>
    <t>Amortized Fair Cost Value Debt securities available for sale: Due in one year or less $ 5,042 $ 5,047 Due from one to five years 175,737 179,161 Due after five years through ten years 306,996 317,590 Due after ten years 114,164 117,921 $ 601,939 $ 619,719 Debt securities held to maturity: Due in one year or less $ 38,909 $ 39,051 Due from one to five years 176,378 182,498 Due after five years through ten years 92,311 96,184 Due after ten years 170,951 173,100 $ 478,549 $ 490,833</t>
  </si>
  <si>
    <t>Investments' Gross Unrealized Losses And Fair Value</t>
  </si>
  <si>
    <t>Less than 12 months 12 months or longer Total Fair Unrealized Fair Unrealized Fair Unrealized Value Losses Value Losses Value Losses June 30, 2016 Securities available for sale: U.S. Government agencies and government sponsored enterprises $ 9,997 $ 3 $ 1,637 $ 4 $ 11,634 $ 7 Mortgage-backed securities: Government National Mortgage Association 1,258 14 - - 1,258 14 Collateralized mortgage obligations: Federal National Mortgage Association 362 1 - - 362 1 Federal Home Loan Mortgage Corporation 64 1 - - 64 1 Total mortgage-backed securities 1,684 16 - - 1,684 16 Total available for sale securities 11,681 19 1,637 4 13,318 23 Securities held to maturity: State and political subdivisions 832 1 - - 832 1 Mortgage-backed securities: Government National Mortgage Association - - 1,635 4 1,635 4 Collateralized mortgage obligations: Federal National Mortgage Association 4,119 11 - - 4,119 11 Federal Home Loan Mortgage Corporation 1,196 2 - - 1,196 2 Government National Mortgage Association 3,695 4 - - 3,695 4 Total mortgage-backed securities 9,010 17 1,635 4 10,645 21 Total held to maturity securities 9,842 18 1,635 4 11,477 22 Total temporarily impaired securities $ 21,523 $ 37 $ 3,272 $ 8 $ 24,795 $ 45 December 31, 2015 Securities available for sale: U.S. Government agencies and government sponsored enterprises $ 82,298 $ 735 $ 26,302 $ 314 $ 108,600 $ 1,049 Mortgage-backed securities: Federal National Mortgage Association 123,774 2,134 9,562 199 133,336 2,333 Federal Home Loan Mortgage Corporation 12,660 194 - - 12,660 194 Government National Mortgage Association 1,405 4 - - 1,405 4 Collateralized mortgage obligations: Federal National Mortgage Association 7,778 154 - - 7,778 154 Federal Home Loan Mortgage Corporation 4,998 91 - - 4,998 91 Total mortgage-backed securities 150,615 2,577 9,562 199 160,177 2,776 Total available for sale securities 232,913 3,312 35,864 513 268,777 3,825 Securities held to maturity: State and political subdivisions 3,075 4 - - 3,075 4 Mortgage-backed securities: Federal National Mortgage Association 5,666 79 - - 5,666 79 Government National Mortgage Association 8,790 159 - - 8,790 159 Collateralized mortgage obligations: Federal National Mortgage Association 55,973 818 - - 55,973 818 Federal Home Loan Mortgage Corporation 79,323 1,120 - - 79,323 1,120 Government National Mortgage Association 14,559 101 - - 14,559 101 Total mortgage-backed securities 164,311 2,277 - - 164,311 2,277 Total held to maturity securities 167,386 2,281 - - 167,386 2,281 Total temporarily impaired securities $ 400,299 $ 5,593 $ 35,864 $ 513 $ 436,163 $ 6,106</t>
  </si>
  <si>
    <t>Loans (Tables)</t>
  </si>
  <si>
    <t>Loan Portfolio</t>
  </si>
  <si>
    <t xml:space="preserve">Principal Net Deferred Amount Loan (Fees) Outstanding Costs Loans, Net June 30, 2016 Commercial business $ 349,076 $ 356 $ 349,432 Commercial mortgage 615,547 (1,406 ) 614,141 Residential real estate loans 402,538 5,829 408,367 Residential real estate lines 122,360 2,694 125,054 Consumer indirect 672,018 24,890 696,908 Other consumer 17,752 177 17,929 Total $ 2,179,291 $ 32,540 2,211,831 Allowance for loan losses (28,525 ) Total loans, net $ 2,183,306 December 31, 2015 Commercial business $ 313,475 $ 283 $ 313,758 Commercial mortgage 567,481 (1,380 ) 566,101 Residential real estate loans 376,023 5,051 381,074 Residential real estate lines 124,766 2,581 127,347 Consumer indirect 652,494 24,446 676,940 Other consumer 18,361 181 18,542 Total $ 2,052,600 $ 31,162 2,083,762 Allowance for loan losses (27,085 ) Total loans, net $ 2,056,677 </t>
  </si>
  <si>
    <t>Recorded Investment By Loan Class In Current And Nonaccrual Loans</t>
  </si>
  <si>
    <t>Greater 30-59 Days 60-89 Days Than 90 Total Past Past Due Past Due Days Due Nonaccrual Current Total Loans June 30, 2016 Commercial business $ 46 $ - $ - $ 46 $ 2,312 $ 346,718 $ 349,076 Commercial mortgage - - - - 1,547 614,000 615,547 Residential real estate loans 562 52 - 614 1,485 400,439 402,538 Residential real estate lines 315 - - 315 182 121,863 122,360 Consumer indirect 1,221 233 - 1,454 1,015 669,549 672,018 Other consumer 99 25 11 135 4 17,613 17,752 Total loans, gross $ 2,243 $ 310 $ 11 $ 2,564 $ 6,545 $ 2,170,182 $ 2,179,291 December 31, 2015 Commercial business $ 321 $ 612 $ - $ 933 $ 3,922 $ 308,620 $ 313,475 Commercial mortgage 68 146 - 214 947 566,320 567,481 Residential real estate loans 723 395 - 1,118 1,848 373,057 376,023 Residential real estate lines 199 34 - 233 235 124,298 124,766 Consumer indirect 1,975 286 - 2,261 1,467 648,766 652,494 Other consumer 98 13 8 119 13 18,229 18,361 Total loans, gross $ 3,384 $ 1,486 $ 8 $ 4,878 $ 8,432 $ 2,039,290 $ 2,052,600</t>
  </si>
  <si>
    <t>Information Related To Loans Modified In A TDR</t>
  </si>
  <si>
    <t>Quarter-to-Date Year-to-Date Pre Post Pre Post Modification Modification Modification Modification Outstanding Outstanding Outstanding Outstanding Number of Recorded Recorded Number of Recorded Recorded Contracts Investment Investment Contracts Investment Investment June 30, 2016 Commercial business 1 $ 214 $ 214 3 $ 526 $ 526 Commercial mortgage - - - 1 550 550 Total 1 $ 214 $ 214 4 $ 1,076 $ 1,076 June 30, 2015 Commercial business 2 $ 1,342 $ 1,342 2 $ 1,342 $ 1,342 Commercial mortgage - - - 1 682 330 Total 2 $ 1,342 $ 1,342 3 $ 2,024 $ 1,672</t>
  </si>
  <si>
    <t>Summary Of Impaired Loans</t>
  </si>
  <si>
    <t>Unpaid Average Interest Recorded Principal Related Recorded Income Investment (1) Balance (1) Allowance Investment Recognized June 30, 2016 With no related allowance recorded: Commercial business $ 1,209 $ 1,752 $ - $ 1,678 $ - Commercial mortgage 777 986 - 1,114 - 1,986 2,738 - 2,792 - With an allowance recorded: Commercial business 1,103 1,103 476 1,323 - Commercial mortgage 770 900 131 510 - 1,873 2,003 607 1,833 - $ 3,859 $ 4,741 $ 607 $ 4,625 $ - December 31, 2015 With no related allowance recorded: Commercial business $ 1,441 $ 1,810 $ - $ 1,352 $ - Commercial mortgage 937 1,285 - 1,013 - 2,378 3,095 - 2,365 - With an allowance recorded: Commercial business 2,481 2,481 996 1,946 - Commercial mortgage 10 10 10 449 - 2,491 2,491 1,006 2,395 - $ 4,869 $ 5,586 $ 1,006 $ 4,760 $ - (1) Difference between recorded investment and unpaid principal balance represents partial charge-offs.</t>
  </si>
  <si>
    <t>Commercial Loan Portfolio Categorized By Internally Assigned Asset Classification</t>
  </si>
  <si>
    <t>Commercial Commercial Business Mortgage June 30, 2016 Uncriticized $ 333,564 $ 594,576 Special mention 8,796 15,098 Substandard 6,716 5,873 Doubtful - - Total $ 349,076 $ 615,547 December 31, 2015 Uncriticized $ 298,413 $ 551,603 Special mention 4,916 9,015 Substandard 10,146 6,863 Doubtful - - Total $ 313,475 $ 567,481</t>
  </si>
  <si>
    <t>Retail Loan Portfolio Categorized By Payment Status</t>
  </si>
  <si>
    <t>Residential Residential Real Estate Real Estate Consumer Other Loans Lines Indirect Consumer June 30, 2016 Performing $ 401,053 $ 122,178 $ 671,003 $ 17,737 Non-performing 1,485 182 1,015 15 Total $ 402,538 $ 122,360 $ 672,018 $ 17,752 December 31, 2015 Performing $ 374,175 $ 124,531 $ 651,027 $ 18,340 Non-performing 1,848 235 1,467 21 Total $ 376,023 $ 124,766 $ 652,494 $ 18,361</t>
  </si>
  <si>
    <t>Changes In The Allowance For Loan Losses</t>
  </si>
  <si>
    <t xml:space="preserve">Residential Residential Commercial Commercial Real Estate Real Estate Consumer Other Business Mortgage Loans Lines Indirect Consumer Total June 30, 2016 Loans: Ending balance $ 349,076 $ 615,547 $ 402,538 $ 122,360 $ 672,018 $ 17,752 $ 2,179,291 Evaluated for impairment: Individually $ 2,281 $ 1,532 $ - $ - $ - $ - $ 3,813 Collectively $ 346,795 $ 614,015 $ 402,538 $ 122,360 $ 672,018 $ 17,752 $ 2,175,478 Allowance for loan losses: Ending balance $ 6,197 $ 9,496 $ 1,444 $ 318 $ 10,696 $ 374 $ 28,525 Evaluated for impairment: Individually $ 466 $ 129 $ - $ - $ - $ - $ 595 Collectively $ 5,731 $ 9,367 $ 1,444 $ 318 $ 10,696 $ 374 $ 27,930 June 30, 2015 Loans: Ending balance $ 292,674 $ 538,034 $ 95,259 $ 391,645 $ 641,871 $ 19,141 $ 1,978,624 Evaluated for impairment: Individually $ 4,643 $ 3,070 $ - $ - $ - $ - $ 7,713 Collectively $ 288,031 $ 534,964 $ 95,259 $ 391,645 $ 641,871 $ 19,141 $ 1,970,911 Allowance for loan losses: Ending balance $ 5,334 $ 9,358 $ 465 $ 1,198 $ 10,676 $ 469 $ 27,500 Evaluated for impairment: Individually $ 1,247 $ 707 $ - $ - $ - $ - $ 1,954 Collectively $ 4,087 $ 8,651 $ 465 $ 1,198 $ 10,676 $ 469 $ 25,546
Residential Residential Commercial Commercial Real Estate Real Estate Consumer Other Business Mortgage Loans Lines Indirect Consumer Total Three months ended June 30, 2016 Beginning balance $ 5,436 $ 9,715 $ 1,384 $ 345 $ 10,297 $ 391 $ 27,568 Charge-offs (42 ) (8 ) (134 ) (47 ) (1,898 ) (119 ) (2,248 ) Recoveries 69 6 100 3 994 81 1,253 Provision (credit) 734 (217 ) 94 17 1,303 21 1,952 Ending balance $ 6,197 $ 9,496 $ 1,444 $ 318 $ 10,696 $ 374 $ 28,525 Six months ended June 30, 2016 Beginning balance $ 5,540 $ 9,027 $ 1,347 $ 345 $ 10,458 $ 368 $ 27,085 Charge-offs (644 ) (12 ) (180 ) (51 ) (4,396 ) (276 ) (5,559 ) Recoveries 169 11 125 7 2,164 203 2,679 Provision 1,132 470 152 17 2,470 79 4,320 Ending balance $ 6,197 $ 9,496 $ 1,444 $ 318 $ 10,696 $ 374 $ 28,525
Residential Residential Commercial Commercial Real Estate Real Estate Consumer Other Business Mortgage Loans Lines Indirect Consumer Total Three months ended June 30, 2015 Beginning balance $ 5,395 $ 8,156 $ 558 $ 1,430 $ 11,205 $ 447 $ 27,191 Charge-offs (13 ) (201 ) (22 ) (154 ) (1,841 ) (154 ) (2,385 ) Recoveries 86 7 13 9 1,196 95 1,406 Provision (credit) (134 ) 1,396 (84 ) (87 ) 116 81 1,288 Ending balance $ 5,334 $ 9,358 $ 465 $ 1,198 $ 10,676 $ 469 $ 27,500 Six months ended June 30, 2015 Beginning balance $ 5,621 $ 8,122 $ 570 $ 1,485 $ 11,383 $ 456 $ 27,637 Charge-offs (1,154 ) (810 ) (77 ) (238 ) (4,263 ) (413 ) (6,955 ) Recoveries 134 96 46 19 2,301 193 2,789 Provision 733 1,950 (74 ) (68 ) 1,255 233 4,029 Ending balance $ 5,334 $ 9,358 $ 465 $ 1,198 $ 10,676 $ 469 $ 27,500 </t>
  </si>
  <si>
    <t>Goodwill And Other Intangible Assets (Tables)</t>
  </si>
  <si>
    <t>Changes In Carrying Amount Of Goodwill</t>
  </si>
  <si>
    <t>Banking Non-Banking Total Balance, December 31, 2015 $ 48,536 $ 11,866 $ 60,402 Acquisition - 6,015 6,015 Balance, June 30, 2016 $ 48,536 $ 17,881 $ 66,417</t>
  </si>
  <si>
    <t>Other Intangible Assets</t>
  </si>
  <si>
    <t xml:space="preserve">June 30, December 31, 2016 2015 Other intangibles assets: Gross carrying amount $ 12,610 $ 8,682 Accumulated amortization (2,775 ) (2,138 ) Net book value $ 9,835 $ 6,544 </t>
  </si>
  <si>
    <t>Estimated Core Deposit Intangible Amortization Expense</t>
  </si>
  <si>
    <t>2016 (remainder of year) $ 612 2017 1,144 2018 1,035 2019 937 2020 840 2021 738</t>
  </si>
  <si>
    <t>Shareholders' Equity (Tables)</t>
  </si>
  <si>
    <t>Changes In Shares Of Common Stock</t>
  </si>
  <si>
    <t>Outstanding Treasury Issued June 30, 2016 Shares outstanding at December 31, 2015 14,190,192 207,317 14,397,509 Common stock issued for acquisition 294,705 - 294,705 Restricted stock awards issued 8,800 (8,800 ) - Restricted stock awards forfeited (7,983 ) 7,983 - Stock options exercised 40,561 (40,561 ) - Stock awards 2,244 (2,244 ) - Shares outstanding at June 30, 2016 14,528,519 163,695 14,692,214 June 30, 2015 Shares outstanding at December 31, 2014 14,118,048 279,461 14,397,509 Restricted stock awards issued 49,084 (49,084 ) - Restricted stock awards forfeited (2,271 ) 2,271 - Stock options exercised 3,722 (3,722 ) - Treasury stock purchases (1,791 ) 1,791 - Stock awards 2,363 (2,363 ) - Shares outstanding at June 30, 2015 14,184,135 213,374 14,397,509</t>
  </si>
  <si>
    <t>Accumulated Other Comprehensive Loss (Tables)</t>
  </si>
  <si>
    <t>Components Of Other Comprehensive Income (Loss)</t>
  </si>
  <si>
    <t>Pre Net Amount Tax Effect Amount Three months ended June 30, 2016 Securities available for sale and transferred securities: Change in unrealized gain/loss during the period $ 6,810 $ 2,629 $ 4,181 Reclassification adjustment for net gains included in net income (1) (1,417 ) (547 ) (870 ) Total securities available for sale and transferred securities 5,393 2,082 3,311 Amortization of pension and post-retirement items: Prior service credit (12 ) (4 ) (8 ) Net actuarial losses 239 91 148 Total pension and post-retirement obligations 227 87 140 Other comprehensive income $ 5,620 $ 2,169 $ 3,451 Three months ended June 30, 2015 Securities available for sale and transferred securities: Change in unrealized gain/loss during the period $ (9,986 ) $ (3,822 ) $ (6,164 ) Reclassification adjustment for net gains included in net income (1) (69 ) (26 ) (43 ) Total securities available for sale and transferred securities (10,055 ) (3,848 ) (6,207 ) Amortization of pension and post-retirement items: Prior service credit (12 ) (4 ) (8 ) Net actuarial losses 235 87 148 Total pension and post-retirement obligations 223 83 140 Other comprehensive loss $ (9,832 ) $ (3,765 ) $ (6,067 ) (1) Includes amounts related to the amortization/accretion of unrealized net gains and losses related to the Company's reclassification of available for sale investment securities to the held to maturity category. The unrealized net gains/losses will be amortized/accreted over the remaining life of the investment securities as an adjustment of yield.
Pre Net Amount Tax Effect Amount Six months ended June 30, 2016 Securities available for sale and transferred securities: Change in unrealized gain/loss during the period $ 19,006 $ 7,335 $ 11,671 Reclassification adjustment for net gains included in net income (1) (2,079 ) (802 ) (1,277 ) Total securities available for sale and transferred securities 16,927 6,533 10,394 Amortization of pension and post-retirement items: Prior service credit (24 ) (9 ) (15 ) Net actuarial losses 478 184 294 Total pension and post-retirement obligations 454 175 279 Other comprehensive income $ 17,381 $ 6,708 $ 10,673 Six months ended June 30, 2015 Securities available for sale and transferred securities: Change in unrealized gain/loss during the period $ (3,590 ) $ (1,386 ) $ (2,204 ) Reclassification adjustment for net gains included in net income (1) (1,208 ) (466 ) (742 ) Total securities available for sale and transferred securities (4,798 ) (1,852 ) (2,946 ) Amortization of pension and post-retirement items: Prior service credit (24 ) (9 ) (15 ) Net actuarial losses 471 181 290 Total pension and post-retirement obligations 447 172 275 Other comprehensive loss $ (4,351 ) $ (1,680 ) $ (2,671 ) (1) Includes amounts related to the amortization/accretion of unrealized net gains and losses related to the Company's reclassification of available for sale investment securities to the held to maturity category. The unrealized net gains/losses will be amortized/accreted over the remaining life of the investment securities as an adjustment of yield.</t>
  </si>
  <si>
    <t>Components Of Accumulated Other Comprehensive Income (Loss)</t>
  </si>
  <si>
    <t xml:space="preserve">Securities Available for Pension and Accumulated Sale and Post Other Transferred retirement Comprehensive Securities Obligations Loss Three months ended June 30, 2016 Balance at beginning of period $ 6,387 $ (10,492 ) $ (4,105 ) Other comprehensive income before reclassifications 4,181 - 4,181 Amounts reclassified from accumulated other comprehensive loss (870 ) 140 (730 ) Net current period other comprehensive income 3,311 140 3,451 Balance at end of period $ 9,698 $ (10,352 ) $ (654 ) Three months ended June 30, 2015 Balance at beginning of period $ 4,886 $ (10,501 ) $ (5,615 ) Other comprehensive loss before reclassifications (6,164 ) - (6,164 ) Amounts reclassified from accumulated other comprehensive loss (43 ) 140 97 Net current period other comprehensive income (loss) (6,207 ) 140 (6,067 ) Balance at end of period $ (1,321 ) $ (10,361 ) $ (11,682 )
Securities Available for Pension and Accumulated Sale and Post Other Transferred retirement Comprehensive Securities Obligations Loss Six months ended June 30, 2016 Balance at beginning of period $ (696 ) $ (10,631 ) $ (11,327 ) Other comprehensive income before reclassifications 11,671 - 11,671 Amounts reclassified from accumulated other comprehensive loss (1,277 ) 279 (998 ) Net current period other comprehensive income 10,394 279 10,673 Balance at end of period $ 9,698 $ (10,352 ) $ (654 ) Six months ended June 30, 2015 Balance at beginning of period $ 1,625 $ (10,636 ) $ (9,011 ) Other comprehensive loss before reclassifications (2,204 ) - (2,204 ) Amounts reclassified from accumulated other comprehensive loss (742 ) 275 (467 ) Net current period other comprehensive income (loss) (2,946 ) 275 (2,671 ) Balance at end of period $ (1,321 ) $ (10,361 ) $ (11,682 ) </t>
  </si>
  <si>
    <t>Amounts Reclassified Out Of Each Component Of Accumulated Other Comprehensive Income (Loss)</t>
  </si>
  <si>
    <t>Amount Reclassified from Details About Accumulated Other Accumulated Other Affected Line Item in the Comprehensive Loss Components Comprehensive Loss Consolidated Statement of Income Three months ended June 30, 2016 2015 Realized gain on sale of investment securities $ 1,387 $ - Net gain on disposal of investment securities Amortization of unrealized holding gains (losses) on investment securities transferred from available for sale to held to maturity 30 69 Interest income 1,417 69 Total before tax (547 ) (26 ) Income tax expense 870 43 Net of tax Amortization of pension and post-retirement items: Prior service credit (1) 12 12 Salaries and employee benefits Net actuarial losses (1) (239 ) (235 ) Salaries and employee benefits (227 ) (223 ) Total before tax 87 83 Income tax benefit (140 ) (140 ) Net of tax Total reclassified for the period $ 730 $ (97 ) (1) These items are included in the computation of net periodic pension expense. See Note 10 – Employee Benefit Plans for additional information.
Amount Reclassified from Details About Accumulated Other Accumulated Other Affected Line Item in the Comprehensive Loss Components Comprehensive Loss Consolidated Statement of Income Six months ended June 30, 2016 2015 Realized gain on sale of investment securities $ 2,000 $ 1,062 Net gain on disposal of investment securities Amortization of unrealized holding gains (losses) on investment securities transferred from available for sale to held to maturity 79 146 Interest income 2,079 1,208 Total before tax (802 ) (466 ) Income tax expense 1,277 742 Net of tax Amortization of pension and post-retirement items: Prior service credit (1) 24 24 Salaries and employee benefits Net actuarial losses (1) (478 ) (471 ) Salaries and employee benefits (454 ) (447 ) Total before tax 175 172 Income tax benefit (279 ) (275 ) Net of tax Total reclassified for the period $ 998 $ 467 (1) These items are included in the computation of net periodic pension expense. See Note 10 – Employee Benefit Plans for additional information.</t>
  </si>
  <si>
    <t>Share-Based Compensation Plans (Tables)</t>
  </si>
  <si>
    <t>Summary Of Restricted Stock Units And Performance Share Units Activity</t>
  </si>
  <si>
    <t>Weighted Average Number of Per Share Underlying Grant Date Shares Fair Value RSUs 14,500 $ 24.21 PSUs 24,084 22.94</t>
  </si>
  <si>
    <t>Summary Of Restricted Stock Award Activity</t>
  </si>
  <si>
    <t>Weighted Average Market Number of Price at Shares Grant Date Outstanding at beginning of year 82,908 $ 17.23 Granted 8,800 28.38 Vested (9,770 ) 25.56 Forfeited (7,983 ) 19.47 Outstanding at end of period 73,955 $ 17.22</t>
  </si>
  <si>
    <t>Summary Of Stock Option Activity</t>
  </si>
  <si>
    <t>Weighted Weighted Average Average Remaining Aggregate Number of Exercise Contractual Intrinsic Options Price Term Value Outstanding at beginning of year 102,249 $ 19.21 Exercised (40,561 ) 19.39 Expired (2,000) 19.70 Outstanding and exercisable at end of period 59,688 $ 19.07 1.3 $ 418</t>
  </si>
  <si>
    <t>Share-Based Compensation Expense Included In Consolidated Statements Of Income</t>
  </si>
  <si>
    <t>Three months ended Six months ended June 30, June 30, 2016 2015 2016 2015 Salaries and employee benefits $ 157 $ 113 $ 255 $ 191 Other noninterest expense 146 154 177 179 Total share-based compensation expense $ 303 $ 267 $ 432 $ 370</t>
  </si>
  <si>
    <t>Employee Benefit Plans (Tables)</t>
  </si>
  <si>
    <t>Components Of Net Periodic Benefit Expense</t>
  </si>
  <si>
    <t xml:space="preserve">Three months ended Six months ended June 30, June 30, 2016 2015 2016 2015 Service cost $ 721 $ 581 $ 1,442 $ 1,162 Interest cost on projected benefit obligation 602 583 1,203 1,166 Expected return on plan assets (1,150 ) (1,205 ) (2,300 ) (2,410 ) Amortization of prior service credit (12 ) (12 ) (24 ) (24 ) Amortization of net actuarial losses 239 235 478 471 Net periodic pension expense $ 400 $ 182 $ 799 $ 365 </t>
  </si>
  <si>
    <t>Commitments and Contingencies (Tables)</t>
  </si>
  <si>
    <t>Off-Balance Sheet Commitments</t>
  </si>
  <si>
    <t>December 31, June 30, 2016 2015 Commitments to extend credit $ 518,186 $ 514,818 Standby letters of credit 11,750 11,746</t>
  </si>
  <si>
    <t>Fair Value Measurements (Tables)</t>
  </si>
  <si>
    <t>Assets Measured At Fair Value On A Recurring And Non-Recurring Basis</t>
  </si>
  <si>
    <t>Quoted Prices in Active Markets for Significant Identical Other Significant Assets or Observable Unobservable Liabilities Inputs Inputs (Level 1) (Level 2) (Level 3) Total June 30, 2016 Measured on a recurring basis: Securities available for sale: U.S. Government agencies and government sponsored enterprises $ - $ 248,126 $ - $ 248,126 Mortgage-backed securities - 371,409 - 371,409 Asset-backed securities - 184 - 184 $ - $ 619,719 - $ 619,719 Measured on a nonrecurring basis: Loans: Loans held for sale $ - $ 209 $ - $ 209 Collateral dependent impaired loans - - 1,232 1,232 Other assets: Loan servicing rights - - 1,183 1,183 Other real estate owned - - 281 281 $ - $ 209 $ 2,696 $ 2,905 December 31, 2015 Measured on a recurring basis: Securities available for sale: U.S. Government agencies and government sponsored enterprises $ - $ 260,863 $ - $ 260,863 Mortgage-backed securities - 283,314 - 283,314 Asset-backed securities - 218 - 218 $ - $ 544,395 $ - $ 544,395 Measured on a nonrecurring basis: Loans: Loans held for sale $ - $ 1,430 $ - $ 1,430 Collateral dependent impaired loans - - 1,485 1,485 Other assets: Loan servicing rights - - 1,241 1,241 Other real estate owned - - 163 163 $ - $ 1,430 $ 2,889 $ 4,319</t>
  </si>
  <si>
    <t>Additional Quantitative Information About Assets Measured At Fair Value On A Recurring And Non-Recurring Basis</t>
  </si>
  <si>
    <t>Fair Unobservable Input Asset Value Valuation Technique Unobservable Input Value or Range Collateral dependent impaired loans $ 1,232 Appraisal of collateral (1) Appraisal adjustments (2) 35% - 50% discount Loan servicing rights 1,183 Discounted cash flow Discount rate 4.4 % (3) Constant prepayment rate 15.4 % (3) Other real estate owned 281 Appraisal of collateral (1) Appraisal adjustments (2) 13% -72% discount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3) Weighted averages.</t>
  </si>
  <si>
    <t>Carrying Amount, Estimated Fair Value, And Placement In Fair Value Hierarchy Of Financial Instruments</t>
  </si>
  <si>
    <t>Level in June 30, 2016 December 31, 2015 Fair Value Estimated Estimated Measurement Carrying Fair Carrying Fair Hierarchy Amount Value Amount Value Financial assets: Cash and cash equivalents Level 1 $ 67,624 $ 67,624 $ 60,121 $ 60,121 Securities available for sale Level 2 619,719 619,719 544,395 544,395 Securities held to maturity Level 2 478,549 490,833 485,717 490,064 Loans held for sale Level 2 209 215 1,430 1,430 Loans Level 2 2,182,074 2,202,286 2,055,192 2,046,235 Loans (1) Level 3 1,232 1,232 1,485 1,485 Accrued interest receivable Level 1 8,919 8,919 8,609 8,609 FHLB and FRB stock Level 2 22,086 22,086 19,991 19,991 Financial liabilities: Non-maturity deposits Level 1 2,146,849 2,146,849 2,093,513 2,093,513 Time deposits Level 2 711,156 712,905 637,018 636,159 Short-term borrowings Level 1 338,300 338,300 293,100 293,100 Long-term borrowings Level 2 39,025 37,566 38,990 40,313 Accrued interest payable Level 1 5,147 5,147 4,676 4,676 (1) Comprised of collateral dependent impaired loans.</t>
  </si>
  <si>
    <t>Segment Reporting (Tables)</t>
  </si>
  <si>
    <t>Business Segment Assets</t>
  </si>
  <si>
    <t>Holding Company and Consolidated Banking Non-Banking Other Totals June 30, 2016 Goodwill $ 48,536 $ 17,881 $ - $ 66,417 Other intangible assets, net 3,733 6,102 - 9,835 Total assets 3,553,354 30,315 1,920 3,585,589 December 31, 2015 Goodwill $ 48,536 $ 11,866 $ - $ 60,402 Other intangible assets, net 829 5,715 - 6,544 Total assets 3,356,987 20,315 3,722 3,381,024</t>
  </si>
  <si>
    <t>Business Segment Profit (Loss)</t>
  </si>
  <si>
    <t>Holding Company and Consolidated Banking Non (1) Other Totals Three months ended June 30, 2016 Net interest income (expense) $ 25,816 $ - $ (617 ) $ 25,199 Provision for loan losses (1,952 ) - - (1,952 ) Noninterest income 6,944 2,050 (78 ) 8,916 Noninterest expense (18,054 ) (1,764 ) (2,302 ) (22,120 ) Income (loss) before income taxes 12,754 286 (2,997 ) 10,043 Income tax (expense) benefit (3,889 ) (112 ) 1,109 (2,892 ) Net income (loss) $ 8,865 $ 174 $ (1,888 ) $ 7,151 Six months ended June 30, 2016 Net interest income $ 51,153 $ - $ (1,235 ) $ 49,918 Provision for loan losses (4,320 ) - - (4,320 ) Noninterest income 13,807 4,534 (208 ) 18,133 Noninterest expense (36,399 ) (3,570 ) (3,369 ) (43,338 ) Income (loss) before income taxes 24,241 964 (4,812 ) 20,393 Income tax (expense) benefit (6,990 ) (376 ) 1,742 (5,624 ) Net income (loss) $ 17,251 $ 588 $ (3,070 ) $ 14,769
Holding Company and Consolidated Banking Non-Banking Other Totals Three months ended June 30, 2015 Net interest income $ 23,919 $ - $ (515 ) $ 23,404 Provision for loan losses (1,288 ) - - (1,288 ) Noninterest income 5,522 1,033 (100 ) 6,455 Noninterest expense (17,668 ) (1,050 ) (518 ) (19,236 ) Income (loss) before income taxes 10,485 (17 ) (1,133 ) 9,335 Income tax (expense) benefit (3,107 ) 5 352 (2,750 ) Net income (loss) $ 7,378 $ (12 ) $ (781 ) $ 6,585 Six months ended June 30, 2015 Net interest income $ 47,066 $ - $ (515 ) $ 46,551 Provision for loan losses (4,029 ) - - (4,029 ) Noninterest income 12,353 2,626 (227 ) 14,752 Noninterest expense (34,947 ) (2,237 ) (1,063 ) (38,247 ) Income (loss) before income taxes 20,443 389 (1,805 ) 19,027 Income tax (expense) benefit (6,056 ) (154 ) 569 (5,641 ) Net income (loss) $ 14,387 $ 235 $ (1,236 ) $ 13,386
(1) Includes activity from Courier Capital since January 5, 2016, the date of acquisition.</t>
  </si>
  <si>
    <t>Basis of Presentation And Summary Of Significant Accounting Policies (Details)</t>
  </si>
  <si>
    <t>Jun. 30, 2016state</t>
  </si>
  <si>
    <t>Number of states in which services are provided</t>
  </si>
  <si>
    <t>Courier Capital [Member]</t>
  </si>
  <si>
    <t>Business Combinations (Narrative) (Details) - Courier Capital [Member] $ in Thousands</t>
  </si>
  <si>
    <t>Jan. 05, 2016USD ($)property</t>
  </si>
  <si>
    <t>Significant Acquisitions and Disposals [Line Items]</t>
  </si>
  <si>
    <t>Assets under management</t>
  </si>
  <si>
    <t>Consideration including both cash and stock</t>
  </si>
  <si>
    <t>Cash</t>
  </si>
  <si>
    <t>Potential future stock payments</t>
  </si>
  <si>
    <t>Potential future cash payments</t>
  </si>
  <si>
    <t>Number of properties | property</t>
  </si>
  <si>
    <t>Payments to properties</t>
  </si>
  <si>
    <t>Identified intangible assets</t>
  </si>
  <si>
    <t>Goodwill</t>
  </si>
  <si>
    <t>Business Combinations (Schedule Of Assets Purchased And Liabilities Assumed) (Details) - Courier Capital [Member] $ in Thousands</t>
  </si>
  <si>
    <t>Jan. 05, 2016USD ($)</t>
  </si>
  <si>
    <t>Premises and equipment, accounts receivable and other assets</t>
  </si>
  <si>
    <t>Deferred tax liability</t>
  </si>
  <si>
    <t>Net assets acquired</t>
  </si>
  <si>
    <t>Business Combinations (Goodwill And Other Intangible Assets Acquired) (Details) $ in Thousands</t>
  </si>
  <si>
    <t>Customer Relationships [Member]</t>
  </si>
  <si>
    <t>Acquired Finite-lived Intangible Assets, Weighted Average Useful Life</t>
  </si>
  <si>
    <t>20 years</t>
  </si>
  <si>
    <t>Other Intangible Assets [Member]</t>
  </si>
  <si>
    <t>5 years</t>
  </si>
  <si>
    <t>Goodwill and other intangible assets acquired</t>
  </si>
  <si>
    <t>Courier Capital [Member] | Customer Relationships [Member]</t>
  </si>
  <si>
    <t>Other intangible assets</t>
  </si>
  <si>
    <t>Courier Capital [Member] | Other Intangible Assets [Member]</t>
  </si>
  <si>
    <t>Earnings Per Common Share ("EPS") (Reconciliation Of Earnings And Shares Used In Calculating Basic And Diluted EPS) (Details) - USD ($) $ / shares in Units, shares in Thousands, $ in Thousands</t>
  </si>
  <si>
    <t>Earnings Per Share, Basic, by Common Class, Including Two Class Method [Line Items]</t>
  </si>
  <si>
    <t>Net income available to common shareholders for EPS</t>
  </si>
  <si>
    <t>Total shares issued</t>
  </si>
  <si>
    <t>Unvested restricted stock awards</t>
  </si>
  <si>
    <t>Treasury shares</t>
  </si>
  <si>
    <t>Total basic weighted average common shares outstanding</t>
  </si>
  <si>
    <t>Exercise of stock options</t>
  </si>
  <si>
    <t>Vesting of restricted stock awards</t>
  </si>
  <si>
    <t>Total diluted weighted average common shares outstanding</t>
  </si>
  <si>
    <t>Basic earnings per common share</t>
  </si>
  <si>
    <t>Diluted earnings per common share</t>
  </si>
  <si>
    <t>Antidilutive shares excluded from computation of diluted EPS</t>
  </si>
  <si>
    <t>Stock Options [Member]</t>
  </si>
  <si>
    <t xml:space="preserve"> </t>
  </si>
  <si>
    <t>Restricted Stock Awards [Member]</t>
  </si>
  <si>
    <t>Investment Securities (Narrative) (Details) $ in Thousands</t>
  </si>
  <si>
    <t>Jun. 30, 2016USD ($)security</t>
  </si>
  <si>
    <t>Dec. 31, 2015USD ($)security</t>
  </si>
  <si>
    <t>Securities pledged as collateral</t>
  </si>
  <si>
    <t>Number of security positions, unrealized loss position | security</t>
  </si>
  <si>
    <t>Number of security positions, unrealized loss position for more than 12 months | security</t>
  </si>
  <si>
    <t>Securities, 12 months or longer, Fair Value</t>
  </si>
  <si>
    <t>Securities, 12 months or longer, Unrealized Losses</t>
  </si>
  <si>
    <t>Number of security positions, unrealized loss position for less than 12 months | security</t>
  </si>
  <si>
    <t>Securities, less than 12 months, Fair Value</t>
  </si>
  <si>
    <t>Securities, less than 12 months, Unrealized Losses</t>
  </si>
  <si>
    <t>Investment Securities (Summary Of Amortized Cost And Fair Value Of Investment Securities) (Details) - USD ($) $ in Thousands</t>
  </si>
  <si>
    <t>Investment [Line Items]</t>
  </si>
  <si>
    <t>Securities available for sale, Amortized Cost</t>
  </si>
  <si>
    <t>Securities available for sale, Unrealized Gains</t>
  </si>
  <si>
    <t>Securities available for sale, Unrealized Losses</t>
  </si>
  <si>
    <t>Securities available for sale</t>
  </si>
  <si>
    <t>Securities held to maturity, Amortized Cost</t>
  </si>
  <si>
    <t>Securities held to maturity, Unrealized Gains</t>
  </si>
  <si>
    <t>Securities held to maturity, Unrealized Losses</t>
  </si>
  <si>
    <t>U.S. Government Agencies And Government Sponsored Enterprises [Member]</t>
  </si>
  <si>
    <t>State And Political Subdivisions [Member]</t>
  </si>
  <si>
    <t>Collateralized Mortgage Obligations [Member] | Federal National Mortgage Association [Member]</t>
  </si>
  <si>
    <t>Collateralized Mortgage Obligations [Member] | Federal Home Loan Mortgage Corporation [Member]</t>
  </si>
  <si>
    <t>Collateralized Mortgage Obligations [Member] | Government National Mortgage Association [Member]</t>
  </si>
  <si>
    <t>Collateralized Mortgage Obligations [Member] | Privately Issued [Member]</t>
  </si>
  <si>
    <t>Mortgage-Backed Securities [Member]</t>
  </si>
  <si>
    <t>Mortgage-Backed Securities [Member] | Federal National Mortgage Association [Member]</t>
  </si>
  <si>
    <t>Mortgage-Backed Securities [Member] | Federal Home Loan Mortgage Corporation [Member]</t>
  </si>
  <si>
    <t>Mortgage-Backed Securities [Member] | Government National Mortgage Association [Member]</t>
  </si>
  <si>
    <t>Asset-Backed Securities [Member]</t>
  </si>
  <si>
    <t>Investment Securities (Sales And Calls Of Securities Available For Sale) (Details) - USD ($) $ in Thousands</t>
  </si>
  <si>
    <t>Proceeds from sales</t>
  </si>
  <si>
    <t>Gross realized gains</t>
  </si>
  <si>
    <t>Gross realized losses</t>
  </si>
  <si>
    <t>Investment Securities (Scheduled Maturities Of Securities Available For Sale And Securities Held To Maturity) (Details) - USD ($) $ in Thousands</t>
  </si>
  <si>
    <t>Debt securities available for sale, Due in one year or less, Amortized Cost</t>
  </si>
  <si>
    <t>Debt securities available for sale, Due from one to five years, Amortized Cost</t>
  </si>
  <si>
    <t>Debt securities available for sale, Due after five years through ten years, Amortized Cost</t>
  </si>
  <si>
    <t>Debt securities available for sale, Due after ten years, Amortized Cost</t>
  </si>
  <si>
    <t>Debt securities available for sale, Amortized Cost</t>
  </si>
  <si>
    <t>Debt securities available for sale, Due in one year or less, Fair Value</t>
  </si>
  <si>
    <t>Debt securities available for sale, Due from one to five years, Fair Value</t>
  </si>
  <si>
    <t>Debt securities available for sale, Due after five years through ten years, Fair Value</t>
  </si>
  <si>
    <t>Debt securities available for sale, Due after ten years, Fair Value</t>
  </si>
  <si>
    <t>Debt securities available for sale, Fair Value</t>
  </si>
  <si>
    <t>Debt securities held to maturity, Due in one year or less, Amortized Cost</t>
  </si>
  <si>
    <t>Debt securities held to maturity, Due from one to five years, Amortized Cost</t>
  </si>
  <si>
    <t>Debt securities held to maturity, Due after five years through ten years, Amortized Cost</t>
  </si>
  <si>
    <t>Debt securities held to maturity, Due after ten years, Amortized Cost</t>
  </si>
  <si>
    <t>Debt securities held to maturity, Due in one year or less, Fair Value</t>
  </si>
  <si>
    <t>Debt securities held to maturity, Due from one to five years, Fair Value</t>
  </si>
  <si>
    <t>Debt securities held to maturity, Due after five years through ten years, Fair Value</t>
  </si>
  <si>
    <t>Debt securities held to maturity, Due after ten years, Fair Value</t>
  </si>
  <si>
    <t>Securities held to maturity, Fair Value</t>
  </si>
  <si>
    <t>Investment Securities (Investments' Gross Unrealized Losses And Fair Value) (Details) - USD ($) $ in Thousands</t>
  </si>
  <si>
    <t>Securities available for sale, Less than 12 months, Fair Value</t>
  </si>
  <si>
    <t>Securities available for sale, Less than 12 months, Unrealized Losses</t>
  </si>
  <si>
    <t>Securities available for sale, 12 months or longer, Fair Value</t>
  </si>
  <si>
    <t>Securities available for sale, 12 months or longer, Unrealized Losses</t>
  </si>
  <si>
    <t>Securities available for sale, Fair Value, Total</t>
  </si>
  <si>
    <t>Securities available for sale, Unrealized Losses, Total</t>
  </si>
  <si>
    <t>Securities held to maturity, Less than 12 months, Fair Value</t>
  </si>
  <si>
    <t>Securities held to maturity, Less than 12 months, Unrealized Losses</t>
  </si>
  <si>
    <t>Securities held to maturity, 12 months or longer, Fair Value</t>
  </si>
  <si>
    <t>Securities held to maturity, 12 months or longer, Unrealized Losses</t>
  </si>
  <si>
    <t>Securities held to maturity, Fair Value, Total</t>
  </si>
  <si>
    <t>Securities held to maturity, Unrealized Losses, Total</t>
  </si>
  <si>
    <t>Total Securities, Less than 12 months, Fair Value</t>
  </si>
  <si>
    <t>Total Securities, Less than 12 months, Unrealized Losses</t>
  </si>
  <si>
    <t>Total Securities, 12 months or longer, Fair Value</t>
  </si>
  <si>
    <t>Total Securities, 12 months or longer, Unrealized Losses</t>
  </si>
  <si>
    <t>Total Securities, Fair Value</t>
  </si>
  <si>
    <t>Total Securities, Unrealized Losses</t>
  </si>
  <si>
    <t>Loans (Narrative) (Details) $ in Thousands</t>
  </si>
  <si>
    <t>Jun. 30, 2016USD ($)contract</t>
  </si>
  <si>
    <t>Jun. 30, 2015USD ($)contract</t>
  </si>
  <si>
    <t>Dec. 31, 2015USD ($)</t>
  </si>
  <si>
    <t>Accounts, Notes, Loans and Financing Receivable [Line Items]</t>
  </si>
  <si>
    <t>Number of Contracts | contract</t>
  </si>
  <si>
    <t>Pre-Modification Outstanding Recorded Investment</t>
  </si>
  <si>
    <t>Commercial Business [Member]</t>
  </si>
  <si>
    <t>Loans (Loan Portfolio) (Details) - USD ($) $ in Thousands</t>
  </si>
  <si>
    <t>Loans, Gross</t>
  </si>
  <si>
    <t>Net Deferred Loan Costs (Fees)</t>
  </si>
  <si>
    <t>Loans, Net</t>
  </si>
  <si>
    <t>Allowance for loan losses</t>
  </si>
  <si>
    <t>Total loans, net</t>
  </si>
  <si>
    <t>Commercial Mortgage [Member]</t>
  </si>
  <si>
    <t>Residential Real Estate Loans [Member]</t>
  </si>
  <si>
    <t>Residential Real Estate Lines [Member]</t>
  </si>
  <si>
    <t>Consumer Indirect [Member]</t>
  </si>
  <si>
    <t>Other Consumer [Member]</t>
  </si>
  <si>
    <t>Loans (Recorded Investment By Loan Class In Current And Nonaccrual Loans) (Details) - USD ($) $ in Thousands</t>
  </si>
  <si>
    <t>Financing Receivable, Recorded Investment, Past Due [Line Items]</t>
  </si>
  <si>
    <t>Past Due Loans</t>
  </si>
  <si>
    <t>Nonaccrual</t>
  </si>
  <si>
    <t>Current</t>
  </si>
  <si>
    <t>Total loans</t>
  </si>
  <si>
    <t>30 to 59 Days Past Due [Member]</t>
  </si>
  <si>
    <t>60 to 89 Days Past Due [Member]</t>
  </si>
  <si>
    <t>Greater than 90 Days [Member]</t>
  </si>
  <si>
    <t>Commercial Business [Member] | 30 to 59 Days Past Due [Member]</t>
  </si>
  <si>
    <t>Commercial Business [Member] | 60 to 89 Days Past Due [Member]</t>
  </si>
  <si>
    <t>Commercial Mortgage [Member] | 30 to 59 Days Past Due [Member]</t>
  </si>
  <si>
    <t>Commercial Mortgage [Member] | 60 to 89 Days Past Due [Member]</t>
  </si>
  <si>
    <t>Residential Real Estate Loans [Member] | 30 to 59 Days Past Due [Member]</t>
  </si>
  <si>
    <t>Residential Real Estate Loans [Member] | 60 to 89 Days Past Due [Member]</t>
  </si>
  <si>
    <t>Residential Real Estate Lines [Member] | 30 to 59 Days Past Due [Member]</t>
  </si>
  <si>
    <t>Residential Real Estate Lines [Member] | 60 to 89 Days Past Due [Member]</t>
  </si>
  <si>
    <t>Consumer Indirect [Member] | 30 to 59 Days Past Due [Member]</t>
  </si>
  <si>
    <t>Consumer Indirect [Member] | 60 to 89 Days Past Due [Member]</t>
  </si>
  <si>
    <t>Other Consumer [Member] | 30 to 59 Days Past Due [Member]</t>
  </si>
  <si>
    <t>Other Consumer [Member] | 60 to 89 Days Past Due [Member]</t>
  </si>
  <si>
    <t>Other Consumer [Member] | Greater than 90 Days [Member]</t>
  </si>
  <si>
    <t>Loans (Information Related To Loans Modified In A TDR) (Details) $ in Thousands</t>
  </si>
  <si>
    <t>Financing Receivable, Modifications [Line Items]</t>
  </si>
  <si>
    <t>Post-Modification Outstanding Recorded Investment</t>
  </si>
  <si>
    <t>Loans (Summary Of Impaired Loans) (Details) - USD ($) $ in Thousands</t>
  </si>
  <si>
    <t>Financing Receivable, Impaired [Line Items]</t>
  </si>
  <si>
    <t>Recorded Investment, With no related allowance recorded</t>
  </si>
  <si>
    <t>[1]</t>
  </si>
  <si>
    <t>Recorded Investment, With an allowance recorded</t>
  </si>
  <si>
    <t>Recorded Investment</t>
  </si>
  <si>
    <t>Unpaid Principal Balance, With no related allowance recorded</t>
  </si>
  <si>
    <t>Unpaid Principal Balance, With an allowance recorded</t>
  </si>
  <si>
    <t>Unpaid Principal Balance</t>
  </si>
  <si>
    <t>Related Allowance</t>
  </si>
  <si>
    <t>Average Recorded Investment, With no related allowance recorded</t>
  </si>
  <si>
    <t>Average Recorded Investment, With an allowance recorded</t>
  </si>
  <si>
    <t>Average Recorded Investment</t>
  </si>
  <si>
    <t>Interest Income Recognized, With no related allowance recorded</t>
  </si>
  <si>
    <t>Interest Income Recognized, With an allowance recorded</t>
  </si>
  <si>
    <t>Interest Income Recognized</t>
  </si>
  <si>
    <t>Difference between recorded investment and unpaid principal balance represents partial charge-offs.</t>
  </si>
  <si>
    <t>Loans (Commercial Loan Portfolio Categorized By Internally Assigned Asset Classification) (Details) - USD ($) $ in Thousands</t>
  </si>
  <si>
    <t>Financing Receivable, Recorded Investment [Line Items]</t>
  </si>
  <si>
    <t>Total Loans</t>
  </si>
  <si>
    <t>Commercial Business [Member] | Uncriticized [Member]</t>
  </si>
  <si>
    <t>Commercial Business [Member] | Special Mention [Member]</t>
  </si>
  <si>
    <t>Commercial Business [Member] | Substandard [Member]</t>
  </si>
  <si>
    <t>Commercial Business [Member] | Doubtful [Member]</t>
  </si>
  <si>
    <t>Commercial Mortgage [Member] | Uncriticized [Member]</t>
  </si>
  <si>
    <t>Commercial Mortgage [Member] | Special Mention [Member]</t>
  </si>
  <si>
    <t>Commercial Mortgage [Member] | Substandard [Member]</t>
  </si>
  <si>
    <t>Commercial Mortgage [Member] | Doubtful [Member]</t>
  </si>
  <si>
    <t>Loans (Retail Loan Portfolio Categorized By Payment Status) (Details) - USD ($) $ in Thousands</t>
  </si>
  <si>
    <t>Residential Real Estate Loans [Member] | Performing [Member]</t>
  </si>
  <si>
    <t>Residential Real Estate Loans [Member] | Non-Performing [Member]</t>
  </si>
  <si>
    <t>Residential Real Estate Lines [Member] | Performing [Member]</t>
  </si>
  <si>
    <t>Residential Real Estate Lines [Member] | Non-Performing [Member]</t>
  </si>
  <si>
    <t>Consumer Indirect [Member] | Performing [Member]</t>
  </si>
  <si>
    <t>Consumer Indirect [Member] | Non-Performing [Member]</t>
  </si>
  <si>
    <t>Other Consumer [Member] | Performing [Member]</t>
  </si>
  <si>
    <t>Other Consumer [Member] | Non-Performing [Member]</t>
  </si>
  <si>
    <t>Loans (Changes In The Allowance For Loan Losses) (Details) - USD ($) $ in Thousands</t>
  </si>
  <si>
    <t>Financing Receivable, Allowance for Credit Losses [Line Items]</t>
  </si>
  <si>
    <t>Beginning balance</t>
  </si>
  <si>
    <t>Charge-offs</t>
  </si>
  <si>
    <t>Recoveries</t>
  </si>
  <si>
    <t>Provision (credit)</t>
  </si>
  <si>
    <t>Ending balance</t>
  </si>
  <si>
    <t>Allowance for loan losses, Individually Evaluated for impairment</t>
  </si>
  <si>
    <t>Allowance for loan losses, Collectively Evaluated for impairment</t>
  </si>
  <si>
    <t>Loans, Ending balance</t>
  </si>
  <si>
    <t>Loans, Individually Evaluated for impairment</t>
  </si>
  <si>
    <t>Loans, Collectively Evaluated for impairment</t>
  </si>
  <si>
    <t>Goodwill And Other Intangible Assets (Narrative) (Details) - USD ($) $ in Thousands</t>
  </si>
  <si>
    <t>Amortization during the year</t>
  </si>
  <si>
    <t>Goodwill And Other Intangible Assets (Changes In Carrying Amount Of Goodwill) (Details) $ in Thousands</t>
  </si>
  <si>
    <t>Goodwill [Line Items]</t>
  </si>
  <si>
    <t>Goodwill, beginning balance</t>
  </si>
  <si>
    <t>Acquisition</t>
  </si>
  <si>
    <t>Goodwill, ending balance</t>
  </si>
  <si>
    <t>Banking [Member]</t>
  </si>
  <si>
    <t>Non-Banking [Member]</t>
  </si>
  <si>
    <t>Goodwill And Other Intangible Assets (Changes In The Accumulated Amortization And Net Book Value) (Details) - USD ($) $ in Thousands</t>
  </si>
  <si>
    <t>Gross carrying amount</t>
  </si>
  <si>
    <t>Accumulated amortization</t>
  </si>
  <si>
    <t>Net carrying value at end of period</t>
  </si>
  <si>
    <t>Goodwill And Other Intangible Assets (Estimated Core Deposit Intangible Amortization Expense) (Details) $ in Thousands</t>
  </si>
  <si>
    <t>2016 (remainder of year)</t>
  </si>
  <si>
    <t>Shareholders' Equity (Changes In Shares Of Common Stock) (Details) - USD ($)</t>
  </si>
  <si>
    <t>Shareholders Equity [Line Items]</t>
  </si>
  <si>
    <t>Treasury stock, beginning balance</t>
  </si>
  <si>
    <t>Shares issued, beginning balance</t>
  </si>
  <si>
    <t>Common stock issued for aquisition</t>
  </si>
  <si>
    <t>Restricted stock awards issued</t>
  </si>
  <si>
    <t>Restricted stock awards forfeited</t>
  </si>
  <si>
    <t>Treasury stock purchases</t>
  </si>
  <si>
    <t>Treasury stock, ending balance</t>
  </si>
  <si>
    <t>Shares issued, ending balance</t>
  </si>
  <si>
    <t>Shares outstanding, beginning balance</t>
  </si>
  <si>
    <t>Shares outstanding, ending balance</t>
  </si>
  <si>
    <t>Accumulated Other Comprehensive Loss (Components Of Other Comprehensive Income (Loss)) (Details) - USD ($) $ in Thousands</t>
  </si>
  <si>
    <t>Change in unrealized gain/loss during the period, Pre-tax Amount</t>
  </si>
  <si>
    <t>Reclassification adjustment for net gains included in net income, Pre-tax Amount</t>
  </si>
  <si>
    <t>Total securities available for sale and transferred securities, Pre-tax Amount</t>
  </si>
  <si>
    <t>Prior service credit, Pre-tax Amount</t>
  </si>
  <si>
    <t>Net actuarial losses, Pre-tax Amount</t>
  </si>
  <si>
    <t>Total pension and post-retirement obligations, Pre-tax Amount</t>
  </si>
  <si>
    <t>Other comprehensive income (loss), Pre-tax Amount</t>
  </si>
  <si>
    <t>Change in unrealized gain/loss during the period, Tax Effect</t>
  </si>
  <si>
    <t>Reclassification adjustment for net gains included in net income, Tax Effect</t>
  </si>
  <si>
    <t>Total securities available for sale and transferred securities, Tax Effect</t>
  </si>
  <si>
    <t>Prior service credit, Tax Effect</t>
  </si>
  <si>
    <t>Net actuarial losses, Tax Effect</t>
  </si>
  <si>
    <t>Total pension and post-retirement obligations, Tax Effect</t>
  </si>
  <si>
    <t>Other comprehensive income (loss), Tax Effect</t>
  </si>
  <si>
    <t>Change in unrealized gain/loss during the period, Net-of-tax Amount</t>
  </si>
  <si>
    <t>Reclassification adjustment for net gains included in net income, Net-of-tax Amount</t>
  </si>
  <si>
    <t>Total securities available for sale and transferred securities, Net-of-tax Amount</t>
  </si>
  <si>
    <t>Prior service credit, Net-of-tax Amount</t>
  </si>
  <si>
    <t>Net actuarial losses, Net-of-tax Amount</t>
  </si>
  <si>
    <t>Total pension and post-retirement obligations, Net-of-tax Amount</t>
  </si>
  <si>
    <t>Other comprehensive income (loss), Net-of-tax Amount</t>
  </si>
  <si>
    <t>Accumulated Other Comprehensive Loss (Components Of Accumulated Other Comprehensive Income (Loss)) (Details) - USD ($) $ in Thousands</t>
  </si>
  <si>
    <t>Accumulated Other Comprehensive Income (Loss) [Line Items]</t>
  </si>
  <si>
    <t>Balance at beginning of year</t>
  </si>
  <si>
    <t>Other comprehensive income before reclassifications</t>
  </si>
  <si>
    <t>Amounts reclassified from accumulated other comprehensive loss</t>
  </si>
  <si>
    <t>Net current period other comprehensive income (loss)</t>
  </si>
  <si>
    <t>Balance at end of period</t>
  </si>
  <si>
    <t>Securities Available For Sale and Transferred Securities [Member]</t>
  </si>
  <si>
    <t>Pension And Post-Retirement Obligations [Member]</t>
  </si>
  <si>
    <t>Accumulated Other Comprehensive Loss (Amounts Reclassified Out Of Each Component Of Accumulated Other Comprehensive Income (Loss)) (Details) - USD ($) $ in Thousands</t>
  </si>
  <si>
    <t>Reclassification Adjustment out of Accumulated Other Comprehensive Income [Line Items]</t>
  </si>
  <si>
    <t>Interest income</t>
  </si>
  <si>
    <t>Prior service credit</t>
  </si>
  <si>
    <t>Net actuarial losses</t>
  </si>
  <si>
    <t>Income tax (expense) benefit</t>
  </si>
  <si>
    <t>Total reclassified for the period</t>
  </si>
  <si>
    <t>Reclassification out of Accumulated Other Comprehensive Income [Member]</t>
  </si>
  <si>
    <t>Reclassification out of Accumulated Other Comprehensive Income [Member] | Realized Gain on Sale of Investment Securities [Member]</t>
  </si>
  <si>
    <t>Reclassification out of Accumulated Other Comprehensive Income [Member] | Pension And Post-Retirement Obligations [Member]</t>
  </si>
  <si>
    <t>Share-Based Compensation Plans (Narrative) (Details) $ / shares in Units, $ in Thousands</t>
  </si>
  <si>
    <t>Jun. 30, 2016USD ($)item$ / sharesshares</t>
  </si>
  <si>
    <t>Jun. 30, 2015USD ($)shares</t>
  </si>
  <si>
    <t>Share-based Compensation Arrangement by Share-based Payment Award [Line Items]</t>
  </si>
  <si>
    <t>Stock options awarded</t>
  </si>
  <si>
    <t>Restricted shares of common stock awarded</t>
  </si>
  <si>
    <t>Grant date fair value | $ / shares</t>
  </si>
  <si>
    <t>Shares issued in lieu of cash</t>
  </si>
  <si>
    <t>Number of non-employee directors | item</t>
  </si>
  <si>
    <t>Unrecognized compensation expense | $</t>
  </si>
  <si>
    <t>Expected recognition expense period, weighted average period in years</t>
  </si>
  <si>
    <t>2 years 1 month 6 days</t>
  </si>
  <si>
    <t>Aggregate intrinsic value | $</t>
  </si>
  <si>
    <t>Total cash received as a result of option exercises | $</t>
  </si>
  <si>
    <t>EPS Performance Requirement [Member]</t>
  </si>
  <si>
    <t>EPS percentage of award, one year performance period</t>
  </si>
  <si>
    <t>30.00%</t>
  </si>
  <si>
    <t>TSR Performance Requirement [Member]</t>
  </si>
  <si>
    <t>TSR percentage of award, three year performance period</t>
  </si>
  <si>
    <t>70.00%</t>
  </si>
  <si>
    <t>Expected term</t>
  </si>
  <si>
    <t>2 years 10 months 6 days</t>
  </si>
  <si>
    <t>Risk free interest rate</t>
  </si>
  <si>
    <t>0.88%</t>
  </si>
  <si>
    <t>Expected dividend yield</t>
  </si>
  <si>
    <t>2.99%</t>
  </si>
  <si>
    <t>Expected stock price volatility</t>
  </si>
  <si>
    <t>24.30%</t>
  </si>
  <si>
    <t>Vested Immediately [Member]</t>
  </si>
  <si>
    <t>Vested After Completion of One-Year Service Requirement [Member]</t>
  </si>
  <si>
    <t>Management Stock Incentive Plan [Member] | Restricted Stock Awards [Member]</t>
  </si>
  <si>
    <t>Award vesting period</t>
  </si>
  <si>
    <t>3 years</t>
  </si>
  <si>
    <t>Share-Based Compensation Plans (Summary Of Restricted Stock Units And Performance Share Units Activity) (Details)</t>
  </si>
  <si>
    <t>Jun. 30, 2016$ / sharesshares</t>
  </si>
  <si>
    <t>Granted, Number of Shares | shares</t>
  </si>
  <si>
    <t>Granted, Weighted Average Market Price at Grant Date | $ / shares</t>
  </si>
  <si>
    <t>RSUs [Member]</t>
  </si>
  <si>
    <t>PSUs [Member]</t>
  </si>
  <si>
    <t>Share-Based Compensation Plans (Summary Of Restricted Stock Award Activity) (Details)</t>
  </si>
  <si>
    <t>Outstanding at beginning of year, Number of Shares | shares</t>
  </si>
  <si>
    <t>Vested, Number of Shares | shares</t>
  </si>
  <si>
    <t>Forfeited, number of shares | shares</t>
  </si>
  <si>
    <t>Outstanding at end of period, Number of Shares | shares</t>
  </si>
  <si>
    <t>Outstanding at beginning of year, Weighted Average Market Price at Grant Date | $ / shares</t>
  </si>
  <si>
    <t>Vested, Weighted Average Market Price at Grant Date | $ / shares</t>
  </si>
  <si>
    <t>Forfeited, Weighted Average Market Price at Grant Date | $ / shares</t>
  </si>
  <si>
    <t>Outstanding at end of period, Weighted Average Market Price at Grant Date | $ / shares</t>
  </si>
  <si>
    <t>Share-Based Compensation Plans (Summary Of Stock Option Activity) (Details) - USD ($) $ / shares in Units, $ in Thousands</t>
  </si>
  <si>
    <t>Exercised, Number of Options</t>
  </si>
  <si>
    <t>Outstanding at beginning of year, Number of Options</t>
  </si>
  <si>
    <t>Expired, Number of Options</t>
  </si>
  <si>
    <t>Outstanding and exercisable at end of period, Number of Options</t>
  </si>
  <si>
    <t>Outstanding at beginning of year, Weighted Average Exercise Price</t>
  </si>
  <si>
    <t>Exercised, Weighted Average Exercise Price</t>
  </si>
  <si>
    <t>Expired, Weighted Average Exercise Price</t>
  </si>
  <si>
    <t>Outstanding and exercisable at end of period, Weighted Average Exercise Price</t>
  </si>
  <si>
    <t>Outstanding and exercisable at end of period, Weighted Average Remaining Contractual Term</t>
  </si>
  <si>
    <t>1 year 3 months 18 days</t>
  </si>
  <si>
    <t>Outstanding and exercisable at end of period, Aggregate Intrinsic Value</t>
  </si>
  <si>
    <t>Share-Based Compensation Plans (Share-Based Compensation Expense Included In Consolidated Statements Of Income) (Details) - USD ($) $ in Thousands</t>
  </si>
  <si>
    <t>Total share-based compensation expense</t>
  </si>
  <si>
    <t>Salaries and Employee Benefits [Member]</t>
  </si>
  <si>
    <t>Other Noninterest Expense [Member]</t>
  </si>
  <si>
    <t>Employee Benefit Plans (Components Of Net Periodic Benefit Expense) (Details) - USD ($) $ in Thousands</t>
  </si>
  <si>
    <t>Service cost</t>
  </si>
  <si>
    <t>Interest cost on projected benefit obligation</t>
  </si>
  <si>
    <t>Expected return on plan assets</t>
  </si>
  <si>
    <t>Amortization of prior service credit</t>
  </si>
  <si>
    <t>Amortization of net actuarial losses</t>
  </si>
  <si>
    <t>Net periodic pension expense</t>
  </si>
  <si>
    <t>Commitments and Contingencies (Narrative) (Details) - USD ($) $ in Thousands</t>
  </si>
  <si>
    <t>Forward sales commitments</t>
  </si>
  <si>
    <t>Commitments and Contingencies (Off-Balance Sheet Commitments) (Details) - USD ($) $ in Thousands</t>
  </si>
  <si>
    <t>Commitments To Extend Credit [Member]</t>
  </si>
  <si>
    <t>Fair Value, Off-balance Sheet Risks, Disclosure Information [Line Items]</t>
  </si>
  <si>
    <t>Off-balance sheet commitments</t>
  </si>
  <si>
    <t>Standby Letters Of Credit [Member]</t>
  </si>
  <si>
    <t>Fair Value Measurements (Narrative) (Details) - USD ($)</t>
  </si>
  <si>
    <t>Level 1 to Level 2 transfers, assets amount</t>
  </si>
  <si>
    <t>Level 2 to Level 1 transfers, assets amount</t>
  </si>
  <si>
    <t>Level 1 to Level 2 transfers, liabilities amount</t>
  </si>
  <si>
    <t>Level 2 to Level 1 transfers, liabilities amount</t>
  </si>
  <si>
    <t>Liabilities measured at fair value on recurring basis</t>
  </si>
  <si>
    <t>Liabilities measured at fair value on nonrecurring basis</t>
  </si>
  <si>
    <t>Assets measured at fair value on recurring basis using significant unobservable inputs</t>
  </si>
  <si>
    <t>Subordinated Notes Due April 15, 2030 [Member]</t>
  </si>
  <si>
    <t>Fair Value Measurements (Assets Measured At Fair Value On A Recurring And Non-Recurring Basis) (Details) - USD ($) $ in Thousands</t>
  </si>
  <si>
    <t>Fair Value, Assets and Liabilities Measured on Recurring and Nonrecurring Basis [Line Items]</t>
  </si>
  <si>
    <t>Collateral Dependent Impaired Loans [Member]</t>
  </si>
  <si>
    <t>Assets at fair value</t>
  </si>
  <si>
    <t>Loan Servicing Rights [Member]</t>
  </si>
  <si>
    <t>Other Real Estate Owned [Member]</t>
  </si>
  <si>
    <t>Measured On A Recurring Basis [Member]</t>
  </si>
  <si>
    <t>Measured On A Recurring Basis [Member] | U.S. Government Agencies And Government Sponsored Enterprises [Member]</t>
  </si>
  <si>
    <t>Measured On A Recurring Basis [Member] | Mortgage-Backed Securities [Member]</t>
  </si>
  <si>
    <t>Measured On A Recurring Basis [Member] | Asset-Backed Securities [Member]</t>
  </si>
  <si>
    <t>Measured On A Recurring Basis [Member] | Level 1 Inputs [Member]</t>
  </si>
  <si>
    <t>Measured On A Recurring Basis [Member] | Level 1 Inputs [Member] | U.S. Government Agencies And Government Sponsored Enterprises [Member]</t>
  </si>
  <si>
    <t>Measured On A Recurring Basis [Member] | Level 1 Inputs [Member] | Mortgage-Backed Securities [Member]</t>
  </si>
  <si>
    <t>Measured On A Recurring Basis [Member] | Level 1 Inputs [Member] | Asset-Backed Securities [Member]</t>
  </si>
  <si>
    <t>Measured On A Recurring Basis [Member] | Level 2 Inputs [Member]</t>
  </si>
  <si>
    <t>Measured On A Recurring Basis [Member] | Level 2 Inputs [Member] | U.S. Government Agencies And Government Sponsored Enterprises [Member]</t>
  </si>
  <si>
    <t>Measured On A Recurring Basis [Member] | Level 2 Inputs [Member] | Mortgage-Backed Securities [Member]</t>
  </si>
  <si>
    <t>Measured On A Recurring Basis [Member] | Level 2 Inputs [Member] | Asset-Backed Securities [Member]</t>
  </si>
  <si>
    <t>Measured On A Recurring Basis [Member] | Level 3 Inputs [Member]</t>
  </si>
  <si>
    <t>Measured On A Recurring Basis [Member] | Level 3 Inputs [Member] | U.S. Government Agencies And Government Sponsored Enterprises [Member]</t>
  </si>
  <si>
    <t>Measured On A Recurring Basis [Member] | Level 3 Inputs [Member] | Mortgage-Backed Securities [Member]</t>
  </si>
  <si>
    <t>Measured On A Recurring Basis [Member] | Level 3 Inputs [Member] | Asset-Backed Securities [Member]</t>
  </si>
  <si>
    <t>Measured On A Nonrecurring Basis [Member]</t>
  </si>
  <si>
    <t>Measured On A Nonrecurring Basis [Member] | Loans Held For Sale [Member]</t>
  </si>
  <si>
    <t>Measured On A Nonrecurring Basis [Member] | Collateral Dependent Impaired Loans [Member]</t>
  </si>
  <si>
    <t>Measured On A Nonrecurring Basis [Member] | Loan Servicing Rights [Member]</t>
  </si>
  <si>
    <t>Measured On A Nonrecurring Basis [Member] | Other Real Estate Owned [Member]</t>
  </si>
  <si>
    <t>Measured On A Nonrecurring Basis [Member] | Level 1 Inputs [Member]</t>
  </si>
  <si>
    <t>Measured On A Nonrecurring Basis [Member] | Level 1 Inputs [Member] | Loans Held For Sale [Member]</t>
  </si>
  <si>
    <t>Measured On A Nonrecurring Basis [Member] | Level 1 Inputs [Member] | Collateral Dependent Impaired Loans [Member]</t>
  </si>
  <si>
    <t>Measured On A Nonrecurring Basis [Member] | Level 1 Inputs [Member] | Loan Servicing Rights [Member]</t>
  </si>
  <si>
    <t>Measured On A Nonrecurring Basis [Member] | Level 1 Inputs [Member] | Other Real Estate Owned [Member]</t>
  </si>
  <si>
    <t>Measured On A Nonrecurring Basis [Member] | Level 2 Inputs [Member]</t>
  </si>
  <si>
    <t>Measured On A Nonrecurring Basis [Member] | Level 2 Inputs [Member] | Loans Held For Sale [Member]</t>
  </si>
  <si>
    <t>Measured On A Nonrecurring Basis [Member] | Level 2 Inputs [Member] | Collateral Dependent Impaired Loans [Member]</t>
  </si>
  <si>
    <t>Measured On A Nonrecurring Basis [Member] | Level 2 Inputs [Member] | Loan Servicing Rights [Member]</t>
  </si>
  <si>
    <t>Measured On A Nonrecurring Basis [Member] | Level 2 Inputs [Member] | Other Real Estate Owned [Member]</t>
  </si>
  <si>
    <t>Measured On A Nonrecurring Basis [Member] | Level 3 Inputs [Member]</t>
  </si>
  <si>
    <t>Measured On A Nonrecurring Basis [Member] | Level 3 Inputs [Member] | Loans Held For Sale [Member]</t>
  </si>
  <si>
    <t>Measured On A Nonrecurring Basis [Member] | Level 3 Inputs [Member] | Collateral Dependent Impaired Loans [Member]</t>
  </si>
  <si>
    <t>Measured On A Nonrecurring Basis [Member] | Level 3 Inputs [Member] | Loan Servicing Rights [Member]</t>
  </si>
  <si>
    <t>Measured On A Nonrecurring Basis [Member] | Level 3 Inputs [Member] | Other Real Estate Owned [Member]</t>
  </si>
  <si>
    <t>Fair Value Measurements (Additional Quantitative Information About Assets Measured At Fair Value On A Recurring And Non-Recurring Basis) (Details) $ in Thousands</t>
  </si>
  <si>
    <t>Fair Value Inputs, Assets, Quantitative Information [Line Items]</t>
  </si>
  <si>
    <t>Discount rate</t>
  </si>
  <si>
    <t>4.40%</t>
  </si>
  <si>
    <t>Constant prepayment rate</t>
  </si>
  <si>
    <t>15.40%</t>
  </si>
  <si>
    <t>Minimum [Member] | Collateral Dependent Impaired Loans [Member]</t>
  </si>
  <si>
    <t>Appraisal adjustments</t>
  </si>
  <si>
    <t>35.00%</t>
  </si>
  <si>
    <t>Minimum [Member] | Other Real Estate Owned [Member]</t>
  </si>
  <si>
    <t>13.00%</t>
  </si>
  <si>
    <t>Maximum [Member] | Collateral Dependent Impaired Loans [Member]</t>
  </si>
  <si>
    <t>50.00%</t>
  </si>
  <si>
    <t>Maximum [Member] | Other Real Estate Owned [Member]</t>
  </si>
  <si>
    <t>72.00%</t>
  </si>
  <si>
    <t>Fair Value Measurements (Carrying Amount, Estimated Fair Value, And Placement In Fair Value Hierarchy Of Financial Instruments) (Details) - USD ($) $ in Thousands</t>
  </si>
  <si>
    <t>Fair Value, Balance Sheet Grouping, Financial Statement Captions [Line Items]</t>
  </si>
  <si>
    <t>Carrying Amount [Member] | Level 1 Inputs [Member]</t>
  </si>
  <si>
    <t>Cash and cash equivalents</t>
  </si>
  <si>
    <t>Accrued interest receivable</t>
  </si>
  <si>
    <t>Non-maturity deposits</t>
  </si>
  <si>
    <t>Accrued interest payable</t>
  </si>
  <si>
    <t>Carrying Amount [Member] | Level 2 Inputs [Member]</t>
  </si>
  <si>
    <t>FHLB and FRB stock</t>
  </si>
  <si>
    <t>Carrying Amount [Member] | Level 3 Inputs [Member]</t>
  </si>
  <si>
    <t>Estimated Fair Value [Member] | Level 1 Inputs [Member]</t>
  </si>
  <si>
    <t>Estimated Fair Value [Member] | Level 2 Inputs [Member]</t>
  </si>
  <si>
    <t>Estimated Fair Value [Member] | Level 3 Inputs [Member]</t>
  </si>
  <si>
    <t>Segment Reporting (Narrative) (Details)</t>
  </si>
  <si>
    <t>Jun. 30, 2016segment</t>
  </si>
  <si>
    <t>Number of reportable segments</t>
  </si>
  <si>
    <t>Segment Reporting (Business Segment Assets) (Details) - USD ($) $ in Thousands</t>
  </si>
  <si>
    <t>Segment Reporting Information [Line Items]</t>
  </si>
  <si>
    <t>Other intangible assets, net</t>
  </si>
  <si>
    <t>Assets</t>
  </si>
  <si>
    <t>Holding Company and Other [Member]</t>
  </si>
  <si>
    <t>Segment Reporting (Business Segment Profit (Loss)) (Details) - USD ($) $ in Thousands</t>
  </si>
  <si>
    <t>Net interest income (expense)</t>
  </si>
  <si>
    <t>Noninterest income</t>
  </si>
  <si>
    <t>Noninterest expense</t>
  </si>
  <si>
    <t>Includes activity from Courier Capital since January 5, 2016 (the date of acquisition).</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7"/>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5">
        <v>12</v>
      </c>
    </row>
    <row spans="1:3" r="8">
      <c t="s" r="A8" s="4">
        <v>13</v>
      </c>
      <c t="n" r="B8" s="6">
        <v>2016</v>
      </c>
    </row>
    <row spans="1:3" r="9">
      <c t="s" r="A9" s="4">
        <v>14</v>
      </c>
      <c t="s" r="B9" s="4">
        <v>15</v>
      </c>
    </row>
    <row spans="1:3" r="10">
      <c t="s" r="A10" s="4">
        <v>16</v>
      </c>
      <c t="n" r="B10" s="6">
        <v>862831</v>
      </c>
    </row>
    <row spans="1:3" r="11">
      <c t="s" r="A11" s="4">
        <v>17</v>
      </c>
      <c t="s" r="B11" s="4">
        <v>18</v>
      </c>
    </row>
    <row spans="1:3" r="12">
      <c t="s" r="A12" s="4">
        <v>19</v>
      </c>
      <c t="s" r="B12" s="4">
        <v>20</v>
      </c>
    </row>
    <row spans="1:3" r="13">
      <c t="s" r="A13" s="4">
        <v>21</v>
      </c>
      <c t="n" r="C13" s="6">
        <v>145283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7</v>
      </c>
      <c t="s" r="B1" s="2">
        <v>1</v>
      </c>
    </row>
    <row spans="1:2" r="2">
      <c t="s" r="B2" s="2">
        <v>2</v>
      </c>
    </row>
    <row spans="1:2" r="3">
      <c t="s" r="A3" s="3">
        <v>208</v>
      </c>
    </row>
    <row spans="1:2" r="4">
      <c t="s" r="A4" s="4">
        <v>207</v>
      </c>
      <c t="s" r="B4" s="4">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10</v>
      </c>
      <c t="s" r="B1" s="2">
        <v>1</v>
      </c>
    </row>
    <row spans="1:2" r="2">
      <c t="s" r="B2" s="2">
        <v>2</v>
      </c>
    </row>
    <row spans="1:2" r="3">
      <c t="s" r="A3" s="3">
        <v>211</v>
      </c>
    </row>
    <row spans="1:2" r="4">
      <c t="s" r="A4" s="4">
        <v>210</v>
      </c>
      <c t="s" r="B4" s="4">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3</v>
      </c>
      <c t="s" r="B1" s="2">
        <v>1</v>
      </c>
    </row>
    <row spans="1:2" r="2">
      <c t="s" r="B2" s="2">
        <v>2</v>
      </c>
    </row>
    <row spans="1:2" r="3">
      <c t="s" r="A3" s="3">
        <v>214</v>
      </c>
    </row>
    <row spans="1:2" r="4">
      <c t="s" r="A4" s="4">
        <v>213</v>
      </c>
      <c t="s" r="B4" s="4">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r="A1" s="1">
        <v>216</v>
      </c>
      <c t="s" r="B1" s="2">
        <v>1</v>
      </c>
    </row>
    <row spans="1:2" r="2">
      <c t="s" r="B2" s="2">
        <v>2</v>
      </c>
    </row>
    <row spans="1:2" r="3">
      <c t="s" r="A3" s="3">
        <v>217</v>
      </c>
    </row>
    <row spans="1:2" r="4">
      <c t="s" r="A4" s="4">
        <v>216</v>
      </c>
      <c t="s" r="B4" s="4">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19</v>
      </c>
      <c t="s" r="B1" s="2">
        <v>1</v>
      </c>
    </row>
    <row spans="1:2" r="2">
      <c t="s" r="B2" s="2">
        <v>2</v>
      </c>
    </row>
    <row spans="1:2" r="3">
      <c t="s" r="A3" s="3">
        <v>220</v>
      </c>
    </row>
    <row spans="1:2" r="4">
      <c t="s" r="A4" s="4">
        <v>219</v>
      </c>
      <c t="s" r="B4" s="4">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22</v>
      </c>
      <c t="s" r="B1" s="2">
        <v>1</v>
      </c>
    </row>
    <row spans="1:2" r="2">
      <c t="s" r="B2" s="2">
        <v>2</v>
      </c>
    </row>
    <row spans="1:2" r="3">
      <c t="s" r="A3" s="3">
        <v>223</v>
      </c>
    </row>
    <row spans="1:2" r="4">
      <c t="s" r="A4" s="4">
        <v>222</v>
      </c>
      <c t="s" r="B4" s="4">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25</v>
      </c>
      <c t="s" r="B1" s="2">
        <v>1</v>
      </c>
    </row>
    <row spans="1:2" r="2">
      <c t="s" r="B2" s="2">
        <v>2</v>
      </c>
    </row>
    <row spans="1:2" r="3">
      <c t="s" r="A3" s="3">
        <v>226</v>
      </c>
    </row>
    <row spans="1:2" r="4">
      <c t="s" r="A4" s="4">
        <v>225</v>
      </c>
      <c t="s" r="B4" s="4">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28</v>
      </c>
      <c t="s" r="B1" s="2">
        <v>1</v>
      </c>
    </row>
    <row spans="1:2" r="2">
      <c t="s" r="B2" s="2">
        <v>2</v>
      </c>
    </row>
    <row spans="1:2" r="3">
      <c t="s" r="A3" s="3">
        <v>229</v>
      </c>
    </row>
    <row spans="1:2" r="4">
      <c t="s" r="A4" s="4">
        <v>228</v>
      </c>
      <c t="s" r="B4" s="4">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31</v>
      </c>
      <c t="s" r="B1" s="2">
        <v>1</v>
      </c>
    </row>
    <row spans="1:2" r="2">
      <c t="s" r="B2" s="2">
        <v>2</v>
      </c>
    </row>
    <row spans="1:2" r="3">
      <c t="s" r="A3" s="3">
        <v>232</v>
      </c>
    </row>
    <row spans="1:2" r="4">
      <c t="s" r="A4" s="4">
        <v>231</v>
      </c>
      <c t="s" r="B4" s="4">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34</v>
      </c>
      <c t="s" r="B1" s="2">
        <v>1</v>
      </c>
    </row>
    <row spans="1:2" r="2">
      <c t="s" r="B2" s="2">
        <v>2</v>
      </c>
    </row>
    <row spans="1:2" r="3">
      <c t="s" r="A3" s="3">
        <v>235</v>
      </c>
    </row>
    <row spans="1:2" r="4">
      <c t="s" r="A4" s="4">
        <v>236</v>
      </c>
      <c t="s" r="B4" s="4">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67624</v>
      </c>
      <c t="n" r="C3" s="7">
        <v>60121</v>
      </c>
    </row>
    <row spans="1:3" r="4">
      <c t="s" r="A4" s="4">
        <v>26</v>
      </c>
      <c t="n" r="B4" s="6">
        <v>619719</v>
      </c>
      <c t="n" r="C4" s="6">
        <v>544395</v>
      </c>
    </row>
    <row spans="1:3" r="5">
      <c t="s" r="A5" s="4">
        <v>27</v>
      </c>
      <c t="n" r="B5" s="6">
        <v>478549</v>
      </c>
      <c t="n" r="C5" s="6">
        <v>485717</v>
      </c>
    </row>
    <row spans="1:3" r="6">
      <c t="s" r="A6" s="4">
        <v>28</v>
      </c>
      <c t="n" r="B6" s="6">
        <v>209</v>
      </c>
      <c t="n" r="C6" s="6">
        <v>1430</v>
      </c>
    </row>
    <row spans="1:3" r="7">
      <c t="s" r="A7" s="4">
        <v>29</v>
      </c>
      <c t="n" r="B7" s="6">
        <v>2183306</v>
      </c>
      <c t="n" r="C7" s="6">
        <v>2056677</v>
      </c>
    </row>
    <row spans="1:3" r="8">
      <c t="s" r="A8" s="4">
        <v>30</v>
      </c>
      <c t="n" r="B8" s="6">
        <v>62456</v>
      </c>
      <c t="n" r="C8" s="6">
        <v>63045</v>
      </c>
    </row>
    <row spans="1:3" r="9">
      <c t="s" r="A9" s="4">
        <v>31</v>
      </c>
      <c t="n" r="B9" s="6">
        <v>40562</v>
      </c>
      <c t="n" r="C9" s="6">
        <v>39445</v>
      </c>
    </row>
    <row spans="1:3" r="10">
      <c t="s" r="A10" s="4">
        <v>32</v>
      </c>
      <c t="n" r="B10" s="6">
        <v>76252</v>
      </c>
      <c t="n" r="C10" s="6">
        <v>66946</v>
      </c>
    </row>
    <row spans="1:3" r="11">
      <c t="s" r="A11" s="4">
        <v>33</v>
      </c>
      <c t="n" r="B11" s="6">
        <v>56912</v>
      </c>
      <c t="n" r="C11" s="6">
        <v>63248</v>
      </c>
    </row>
    <row spans="1:3" r="12">
      <c t="s" r="A12" s="4">
        <v>34</v>
      </c>
      <c t="n" r="B12" s="6">
        <v>3585589</v>
      </c>
      <c t="n" r="C12" s="6">
        <v>3381024</v>
      </c>
    </row>
    <row spans="1:3" r="13">
      <c t="s" r="A13" s="3">
        <v>35</v>
      </c>
    </row>
    <row spans="1:3" r="14">
      <c t="s" r="A14" s="4">
        <v>36</v>
      </c>
      <c t="n" r="B14" s="6">
        <v>626240</v>
      </c>
      <c t="n" r="C14" s="6">
        <v>641972</v>
      </c>
    </row>
    <row spans="1:3" r="15">
      <c t="s" r="A15" s="4">
        <v>37</v>
      </c>
      <c t="n" r="B15" s="6">
        <v>560284</v>
      </c>
      <c t="n" r="C15" s="6">
        <v>523366</v>
      </c>
    </row>
    <row spans="1:3" r="16">
      <c t="s" r="A16" s="4">
        <v>38</v>
      </c>
      <c t="n" r="B16" s="6">
        <v>960325</v>
      </c>
      <c t="n" r="C16" s="6">
        <v>928175</v>
      </c>
    </row>
    <row spans="1:3" r="17">
      <c t="s" r="A17" s="4">
        <v>39</v>
      </c>
      <c t="n" r="B17" s="6">
        <v>711156</v>
      </c>
      <c t="n" r="C17" s="6">
        <v>637018</v>
      </c>
    </row>
    <row spans="1:3" r="18">
      <c t="s" r="A18" s="4">
        <v>40</v>
      </c>
      <c t="n" r="B18" s="6">
        <v>2858005</v>
      </c>
      <c t="n" r="C18" s="6">
        <v>2730531</v>
      </c>
    </row>
    <row spans="1:3" r="19">
      <c t="s" r="A19" s="4">
        <v>41</v>
      </c>
      <c t="n" r="B19" s="6">
        <v>338300</v>
      </c>
      <c t="n" r="C19" s="6">
        <v>293100</v>
      </c>
    </row>
    <row spans="1:3" r="20">
      <c t="s" r="A20" s="4">
        <v>42</v>
      </c>
      <c t="n" r="B20" s="6">
        <v>39025</v>
      </c>
      <c t="n" r="C20" s="6">
        <v>38990</v>
      </c>
    </row>
    <row spans="1:3" r="21">
      <c t="s" r="A21" s="4">
        <v>43</v>
      </c>
      <c t="n" r="B21" s="6">
        <v>28083</v>
      </c>
      <c t="n" r="C21" s="6">
        <v>24559</v>
      </c>
    </row>
    <row spans="1:3" r="22">
      <c t="s" r="A22" s="4">
        <v>44</v>
      </c>
      <c t="n" r="B22" s="6">
        <v>3263413</v>
      </c>
      <c t="n" r="C22" s="6">
        <v>3087180</v>
      </c>
    </row>
    <row spans="1:3" r="23">
      <c t="s" r="A23" s="3">
        <v>45</v>
      </c>
    </row>
    <row spans="1:3" r="24">
      <c t="s" r="A24" s="4">
        <v>46</v>
      </c>
      <c t="n" r="B24" s="6">
        <v>17340</v>
      </c>
      <c t="n" r="C24" s="6">
        <v>17340</v>
      </c>
    </row>
    <row spans="1:3" r="25">
      <c t="s" r="A25" s="4">
        <v>47</v>
      </c>
      <c t="n" r="B25" s="6">
        <v>147</v>
      </c>
      <c t="n" r="C25" s="6">
        <v>144</v>
      </c>
    </row>
    <row spans="1:3" r="26">
      <c t="s" r="A26" s="4">
        <v>48</v>
      </c>
      <c t="n" r="B26" s="6">
        <v>81255</v>
      </c>
      <c t="n" r="C26" s="6">
        <v>72690</v>
      </c>
    </row>
    <row spans="1:3" r="27">
      <c t="s" r="A27" s="4">
        <v>49</v>
      </c>
      <c t="n" r="B27" s="6">
        <v>227184</v>
      </c>
      <c t="n" r="C27" s="6">
        <v>218920</v>
      </c>
    </row>
    <row spans="1:3" r="28">
      <c t="s" r="A28" s="4">
        <v>50</v>
      </c>
      <c t="n" r="B28" s="6">
        <v>-654</v>
      </c>
      <c t="n" r="C28" s="6">
        <v>-11327</v>
      </c>
    </row>
    <row spans="1:3" r="29">
      <c t="s" r="A29" s="4">
        <v>51</v>
      </c>
      <c t="n" r="B29" s="6">
        <v>-3096</v>
      </c>
      <c t="n" r="C29" s="6">
        <v>-3923</v>
      </c>
    </row>
    <row spans="1:3" r="30">
      <c t="s" r="A30" s="4">
        <v>52</v>
      </c>
      <c t="n" r="B30" s="6">
        <v>322176</v>
      </c>
      <c t="n" r="C30" s="6">
        <v>293844</v>
      </c>
    </row>
    <row spans="1:3" r="31">
      <c t="s" r="A31" s="4">
        <v>53</v>
      </c>
      <c t="n" r="B31" s="6">
        <v>3585589</v>
      </c>
      <c t="n" r="C31" s="6">
        <v>3381024</v>
      </c>
    </row>
    <row spans="1:3" r="32">
      <c t="s" r="A32" s="4">
        <v>54</v>
      </c>
    </row>
    <row spans="1:3" r="33">
      <c t="s" r="A33" s="3">
        <v>45</v>
      </c>
    </row>
    <row spans="1:3" r="34">
      <c t="s" r="A34" s="4">
        <v>46</v>
      </c>
      <c t="n" r="B34" s="6">
        <v>149</v>
      </c>
      <c t="n" r="C34" s="6">
        <v>149</v>
      </c>
    </row>
    <row spans="1:3" r="35">
      <c t="s" r="A35" s="4">
        <v>55</v>
      </c>
    </row>
    <row spans="1:3" r="36">
      <c t="s" r="A36" s="3">
        <v>45</v>
      </c>
    </row>
    <row spans="1:3" r="37">
      <c t="s" r="A37" s="4">
        <v>46</v>
      </c>
      <c t="n" r="B37" s="7">
        <v>17191</v>
      </c>
      <c t="n" r="C37" s="7">
        <v>171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38</v>
      </c>
      <c t="s" r="B1" s="2">
        <v>1</v>
      </c>
    </row>
    <row spans="1:2" r="2">
      <c t="s" r="B2" s="2">
        <v>2</v>
      </c>
    </row>
    <row spans="1:2" r="3">
      <c t="s" r="A3" s="3">
        <v>239</v>
      </c>
    </row>
    <row spans="1:2" r="4">
      <c t="s" r="A4" s="4">
        <v>238</v>
      </c>
      <c t="s" r="B4" s="4">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41</v>
      </c>
      <c t="s" r="B1" s="2">
        <v>1</v>
      </c>
    </row>
    <row spans="1:2" r="2">
      <c t="s" r="B2" s="2">
        <v>2</v>
      </c>
    </row>
    <row spans="1:2" r="3">
      <c t="s" r="A3" s="3">
        <v>242</v>
      </c>
    </row>
    <row spans="1:2" r="4">
      <c t="s" r="A4" s="4">
        <v>241</v>
      </c>
      <c t="s" r="B4" s="4">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244</v>
      </c>
      <c t="s" r="B1" s="2">
        <v>1</v>
      </c>
    </row>
    <row spans="1:2" r="2">
      <c t="s" r="B2" s="2">
        <v>2</v>
      </c>
    </row>
    <row spans="1:2" r="3">
      <c t="s" r="A3" s="3">
        <v>205</v>
      </c>
    </row>
    <row spans="1:2" r="4">
      <c t="s" r="A4" s="4">
        <v>245</v>
      </c>
      <c t="s" r="B4" s="4">
        <v>246</v>
      </c>
    </row>
    <row spans="1:2" r="5">
      <c t="s" r="A5" s="4">
        <v>247</v>
      </c>
      <c t="s" r="B5" s="4">
        <v>248</v>
      </c>
    </row>
    <row spans="1:2" r="6">
      <c t="s" r="A6" s="4">
        <v>249</v>
      </c>
      <c t="s" r="B6" s="4">
        <v>250</v>
      </c>
    </row>
    <row spans="1:2" r="7">
      <c t="s" r="A7" s="4">
        <v>251</v>
      </c>
      <c t="s" r="B7" s="4">
        <v>252</v>
      </c>
    </row>
    <row spans="1:2" r="8">
      <c t="s" r="A8" s="4">
        <v>253</v>
      </c>
      <c t="s" r="B8" s="4">
        <v>254</v>
      </c>
    </row>
    <row spans="1:2" r="9">
      <c t="s" r="A9" s="4">
        <v>255</v>
      </c>
      <c t="s" r="B9" s="4">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257</v>
      </c>
      <c t="s" r="B1" s="2">
        <v>1</v>
      </c>
    </row>
    <row spans="1:2" r="2">
      <c t="s" r="B2" s="2">
        <v>2</v>
      </c>
    </row>
    <row spans="1:2" r="3">
      <c t="s" r="A3" s="3">
        <v>208</v>
      </c>
    </row>
    <row spans="1:2" r="4">
      <c t="s" r="A4" s="4">
        <v>258</v>
      </c>
      <c t="s" r="B4" s="4">
        <v>259</v>
      </c>
    </row>
    <row spans="1:2" r="5">
      <c t="s" r="A5" s="4">
        <v>260</v>
      </c>
      <c t="s" r="B5" s="4">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62</v>
      </c>
      <c t="s" r="B1" s="2">
        <v>1</v>
      </c>
    </row>
    <row spans="1:2" r="2">
      <c t="s" r="B2" s="2">
        <v>2</v>
      </c>
    </row>
    <row spans="1:2" r="3">
      <c t="s" r="A3" s="3">
        <v>211</v>
      </c>
    </row>
    <row spans="1:2" r="4">
      <c t="s" r="A4" s="4">
        <v>263</v>
      </c>
      <c t="s" r="B4" s="4">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65</v>
      </c>
      <c t="s" r="B1" s="2">
        <v>1</v>
      </c>
    </row>
    <row spans="1:2" r="2">
      <c t="s" r="B2" s="2">
        <v>2</v>
      </c>
    </row>
    <row spans="1:2" r="3">
      <c t="s" r="A3" s="3">
        <v>214</v>
      </c>
    </row>
    <row spans="1:2" r="4">
      <c t="s" r="A4" s="4">
        <v>266</v>
      </c>
      <c t="s" r="B4" s="4">
        <v>267</v>
      </c>
    </row>
    <row spans="1:2" r="5">
      <c t="s" r="A5" s="4">
        <v>268</v>
      </c>
      <c t="s" r="B5" s="4">
        <v>269</v>
      </c>
    </row>
    <row spans="1:2" r="6">
      <c t="s" r="A6" s="4">
        <v>270</v>
      </c>
      <c t="s" r="B6" s="4">
        <v>271</v>
      </c>
    </row>
    <row spans="1:2" r="7">
      <c t="s" r="A7" s="4">
        <v>272</v>
      </c>
      <c t="s" r="B7" s="4">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274</v>
      </c>
      <c t="s" r="B1" s="2">
        <v>1</v>
      </c>
    </row>
    <row spans="1:2" r="2">
      <c t="s" r="B2" s="2">
        <v>2</v>
      </c>
    </row>
    <row spans="1:2" r="3">
      <c t="s" r="A3" s="3">
        <v>217</v>
      </c>
    </row>
    <row spans="1:2" r="4">
      <c t="s" r="A4" s="4">
        <v>275</v>
      </c>
      <c t="s" r="B4" s="4">
        <v>276</v>
      </c>
    </row>
    <row spans="1:2" r="5">
      <c t="s" r="A5" s="4">
        <v>277</v>
      </c>
      <c t="s" r="B5" s="4">
        <v>278</v>
      </c>
    </row>
    <row spans="1:2" r="6">
      <c t="s" r="A6" s="4">
        <v>279</v>
      </c>
      <c t="s" r="B6" s="4">
        <v>280</v>
      </c>
    </row>
    <row spans="1:2" r="7">
      <c t="s" r="A7" s="4">
        <v>281</v>
      </c>
      <c t="s" r="B7" s="4">
        <v>282</v>
      </c>
    </row>
    <row spans="1:2" r="8">
      <c t="s" r="A8" s="4">
        <v>283</v>
      </c>
      <c t="s" r="B8" s="4">
        <v>284</v>
      </c>
    </row>
    <row spans="1:2" r="9">
      <c t="s" r="A9" s="4">
        <v>285</v>
      </c>
      <c t="s" r="B9" s="4">
        <v>286</v>
      </c>
    </row>
    <row spans="1:2" r="10">
      <c t="s" r="A10" s="4">
        <v>287</v>
      </c>
      <c t="s" r="B10" s="4">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r="A1" s="1">
        <v>289</v>
      </c>
      <c t="s" r="B1" s="2">
        <v>1</v>
      </c>
    </row>
    <row spans="1:2" r="2">
      <c t="s" r="B2" s="2">
        <v>2</v>
      </c>
    </row>
    <row spans="1:2" r="3">
      <c t="s" r="A3" s="3">
        <v>220</v>
      </c>
    </row>
    <row spans="1:2" r="4">
      <c t="s" r="A4" s="4">
        <v>290</v>
      </c>
      <c t="s" r="B4" s="4">
        <v>291</v>
      </c>
    </row>
    <row spans="1:2" r="5">
      <c t="s" r="A5" s="4">
        <v>292</v>
      </c>
      <c t="s" r="B5" s="4">
        <v>293</v>
      </c>
    </row>
    <row spans="1:2" r="6">
      <c t="s" r="A6" s="4">
        <v>294</v>
      </c>
      <c t="s" r="B6" s="4">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96</v>
      </c>
      <c t="s" r="B1" s="2">
        <v>1</v>
      </c>
    </row>
    <row spans="1:2" r="2">
      <c t="s" r="B2" s="2">
        <v>2</v>
      </c>
    </row>
    <row spans="1:2" r="3">
      <c t="s" r="A3" s="3">
        <v>223</v>
      </c>
    </row>
    <row spans="1:2" r="4">
      <c t="s" r="A4" s="4">
        <v>297</v>
      </c>
      <c t="s" r="B4" s="4">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99</v>
      </c>
      <c t="s" r="B1" s="2">
        <v>1</v>
      </c>
    </row>
    <row spans="1:2" r="2">
      <c t="s" r="B2" s="2">
        <v>2</v>
      </c>
    </row>
    <row spans="1:2" r="3">
      <c t="s" r="A3" s="3">
        <v>226</v>
      </c>
    </row>
    <row spans="1:2" r="4">
      <c t="s" r="A4" s="4">
        <v>300</v>
      </c>
      <c t="s" r="B4" s="4">
        <v>301</v>
      </c>
    </row>
    <row spans="1:2" r="5">
      <c t="s" r="A5" s="4">
        <v>302</v>
      </c>
      <c t="s" r="B5" s="4">
        <v>303</v>
      </c>
    </row>
    <row spans="1:2" r="6">
      <c t="s" r="A6" s="4">
        <v>304</v>
      </c>
      <c t="s" r="B6" s="4">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56</v>
      </c>
      <c t="s" r="B1" s="2">
        <v>1</v>
      </c>
      <c t="s" r="C1" s="2">
        <v>57</v>
      </c>
    </row>
    <row spans="1:3" r="2">
      <c t="s" r="B2" s="2">
        <v>2</v>
      </c>
      <c t="s" r="C2" s="2">
        <v>23</v>
      </c>
    </row>
    <row spans="1:3" r="3">
      <c t="s" r="A3" s="4">
        <v>58</v>
      </c>
      <c t="n" r="B3" s="7">
        <v>490833</v>
      </c>
      <c t="n" r="C3" s="7">
        <v>490064</v>
      </c>
    </row>
    <row spans="1:3" r="4">
      <c t="s" r="A4" s="4">
        <v>59</v>
      </c>
      <c t="n" r="B4" s="6">
        <v>28525</v>
      </c>
      <c t="n" r="C4" s="6">
        <v>27085</v>
      </c>
    </row>
    <row spans="1:3" r="5">
      <c t="s" r="A5" s="4">
        <v>60</v>
      </c>
      <c t="n" r="B5" s="7">
        <v>975</v>
      </c>
      <c t="n" r="C5" s="7">
        <v>1010</v>
      </c>
    </row>
    <row spans="1:3" r="6">
      <c t="s" r="A6" s="4">
        <v>61</v>
      </c>
      <c t="n" r="B6" s="8">
        <v>0.01</v>
      </c>
      <c t="n" r="C6" s="8">
        <v>0.01</v>
      </c>
    </row>
    <row spans="1:3" r="7">
      <c t="s" r="A7" s="4">
        <v>62</v>
      </c>
      <c t="n" r="B7" s="6">
        <v>50000000</v>
      </c>
      <c t="n" r="C7" s="6">
        <v>50000000</v>
      </c>
    </row>
    <row spans="1:3" r="8">
      <c t="s" r="A8" s="4">
        <v>63</v>
      </c>
      <c t="n" r="B8" s="6">
        <v>14692214</v>
      </c>
      <c t="n" r="C8" s="6">
        <v>14397509</v>
      </c>
    </row>
    <row spans="1:3" r="9">
      <c t="s" r="A9" s="4">
        <v>64</v>
      </c>
      <c t="n" r="B9" s="6">
        <v>163695</v>
      </c>
      <c t="n" r="C9" s="6">
        <v>207317</v>
      </c>
    </row>
    <row spans="1:3" r="10">
      <c t="s" r="A10" s="4">
        <v>54</v>
      </c>
    </row>
    <row spans="1:3" r="11">
      <c t="s" r="A11" s="4">
        <v>65</v>
      </c>
      <c t="n" r="B11" s="7">
        <v>100</v>
      </c>
      <c t="n" r="C11" s="7">
        <v>100</v>
      </c>
    </row>
    <row spans="1:3" r="12">
      <c t="s" r="A12" s="4">
        <v>66</v>
      </c>
      <c t="n" r="B12" s="6">
        <v>1533</v>
      </c>
      <c t="n" r="C12" s="6">
        <v>1533</v>
      </c>
    </row>
    <row spans="1:3" r="13">
      <c t="s" r="A13" s="4">
        <v>67</v>
      </c>
      <c t="n" r="B13" s="6">
        <v>1492</v>
      </c>
      <c t="n" r="C13" s="6">
        <v>1492</v>
      </c>
    </row>
    <row spans="1:3" r="14">
      <c t="s" r="A14" s="4">
        <v>68</v>
      </c>
      <c t="s" r="B14" s="4">
        <v>69</v>
      </c>
      <c t="s" r="C14" s="4">
        <v>69</v>
      </c>
    </row>
    <row spans="1:3" r="15">
      <c t="s" r="A15" s="4">
        <v>55</v>
      </c>
    </row>
    <row spans="1:3" r="16">
      <c t="s" r="A16" s="4">
        <v>65</v>
      </c>
      <c t="n" r="B16" s="7">
        <v>100</v>
      </c>
      <c t="n" r="C16" s="7">
        <v>100</v>
      </c>
    </row>
    <row spans="1:3" r="17">
      <c t="s" r="A17" s="4">
        <v>66</v>
      </c>
      <c t="n" r="B17" s="6">
        <v>200000</v>
      </c>
      <c t="n" r="C17" s="6">
        <v>200000</v>
      </c>
    </row>
    <row spans="1:3" r="18">
      <c t="s" r="A18" s="4">
        <v>67</v>
      </c>
      <c t="n" r="B18" s="6">
        <v>171906</v>
      </c>
      <c t="n" r="C18" s="6">
        <v>171906</v>
      </c>
    </row>
    <row spans="1:3" r="19">
      <c t="s" r="A19" s="4">
        <v>68</v>
      </c>
      <c t="s" r="B19" s="4">
        <v>70</v>
      </c>
      <c t="s" r="C19" s="4">
        <v>7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spans="1:2" r="1">
      <c t="s" r="A1" s="1">
        <v>306</v>
      </c>
      <c t="s" r="B1" s="2">
        <v>1</v>
      </c>
    </row>
    <row spans="1:2" r="2">
      <c t="s" r="B2" s="2">
        <v>2</v>
      </c>
    </row>
    <row spans="1:2" r="3">
      <c t="s" r="A3" s="3">
        <v>229</v>
      </c>
    </row>
    <row spans="1:2" r="4">
      <c t="s" r="A4" s="4">
        <v>307</v>
      </c>
      <c t="s" r="B4" s="4">
        <v>308</v>
      </c>
    </row>
    <row spans="1:2" r="5">
      <c t="s" r="A5" s="4">
        <v>309</v>
      </c>
      <c t="s" r="B5" s="4">
        <v>310</v>
      </c>
    </row>
    <row spans="1:2" r="6">
      <c t="s" r="A6" s="4">
        <v>311</v>
      </c>
      <c t="s" r="B6" s="4">
        <v>312</v>
      </c>
    </row>
    <row spans="1:2" r="7">
      <c t="s" r="A7" s="4">
        <v>313</v>
      </c>
      <c t="s" r="B7" s="4">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315</v>
      </c>
      <c t="s" r="B1" s="2">
        <v>1</v>
      </c>
    </row>
    <row spans="1:2" r="2">
      <c t="s" r="B2" s="2">
        <v>2</v>
      </c>
    </row>
    <row spans="1:2" r="3">
      <c t="s" r="A3" s="3">
        <v>232</v>
      </c>
    </row>
    <row spans="1:2" r="4">
      <c t="s" r="A4" s="4">
        <v>316</v>
      </c>
      <c t="s" r="B4" s="4">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318</v>
      </c>
      <c t="s" r="B1" s="2">
        <v>1</v>
      </c>
    </row>
    <row spans="1:2" r="2">
      <c t="s" r="B2" s="2">
        <v>2</v>
      </c>
    </row>
    <row spans="1:2" r="3">
      <c t="s" r="A3" s="3">
        <v>235</v>
      </c>
    </row>
    <row spans="1:2" r="4">
      <c t="s" r="A4" s="4">
        <v>319</v>
      </c>
      <c t="s" r="B4" s="4">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21</v>
      </c>
      <c t="s" r="B1" s="2">
        <v>1</v>
      </c>
    </row>
    <row spans="1:2" r="2">
      <c t="s" r="B2" s="2">
        <v>2</v>
      </c>
    </row>
    <row spans="1:2" r="3">
      <c t="s" r="A3" s="3">
        <v>239</v>
      </c>
    </row>
    <row spans="1:2" r="4">
      <c t="s" r="A4" s="4">
        <v>322</v>
      </c>
      <c t="s" r="B4" s="4">
        <v>323</v>
      </c>
    </row>
    <row spans="1:2" r="5">
      <c t="s" r="A5" s="4">
        <v>324</v>
      </c>
      <c t="s" r="B5" s="4">
        <v>325</v>
      </c>
    </row>
    <row spans="1:2" r="6">
      <c t="s" r="A6" s="4">
        <v>326</v>
      </c>
      <c t="s" r="B6" s="4">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spans="1:2" r="1">
      <c t="s" r="A1" s="1">
        <v>328</v>
      </c>
      <c t="s" r="B1" s="2">
        <v>1</v>
      </c>
    </row>
    <row spans="1:2" r="2">
      <c t="s" r="B2" s="2">
        <v>2</v>
      </c>
    </row>
    <row spans="1:2" r="3">
      <c t="s" r="A3" s="3">
        <v>242</v>
      </c>
    </row>
    <row spans="1:2" r="4">
      <c t="s" r="A4" s="4">
        <v>329</v>
      </c>
      <c t="s" r="B4" s="4">
        <v>330</v>
      </c>
    </row>
    <row spans="1:2" r="5">
      <c t="s" r="A5" s="4">
        <v>331</v>
      </c>
      <c t="s" r="B5" s="4">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19"/>
  </cols>
  <sheetData>
    <row spans="1:2" r="1">
      <c t="s" r="A1" s="1">
        <v>333</v>
      </c>
      <c t="s" r="B1" s="2">
        <v>1</v>
      </c>
    </row>
    <row spans="1:2" r="2">
      <c t="s" r="B2" s="2">
        <v>334</v>
      </c>
    </row>
    <row spans="1:2" r="3">
      <c t="s" r="A3" s="4">
        <v>335</v>
      </c>
      <c t="n" r="B3" s="6">
        <v>44</v>
      </c>
    </row>
    <row spans="1:2" r="4">
      <c t="s" r="A4" s="4">
        <v>336</v>
      </c>
    </row>
    <row spans="1:2" r="5">
      <c t="s" r="A5" s="4">
        <v>335</v>
      </c>
      <c t="n" r="B5" s="6">
        <v>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9"/>
  </cols>
  <sheetData>
    <row spans="1:2" r="1">
      <c t="s" r="A1" s="1">
        <v>337</v>
      </c>
      <c t="s" r="B1" s="2">
        <v>338</v>
      </c>
    </row>
    <row spans="1:2" r="2">
      <c t="s" r="A2" s="3">
        <v>339</v>
      </c>
    </row>
    <row spans="1:2" r="3">
      <c t="s" r="A3" s="4">
        <v>340</v>
      </c>
      <c t="n" r="B3" s="7">
        <v>1200000</v>
      </c>
    </row>
    <row spans="1:2" r="4">
      <c t="s" r="A4" s="4">
        <v>341</v>
      </c>
      <c t="n" r="B4" s="6">
        <v>9000</v>
      </c>
    </row>
    <row spans="1:2" r="5">
      <c t="s" r="A5" s="4">
        <v>342</v>
      </c>
      <c t="n" r="B5" s="6">
        <v>8100</v>
      </c>
    </row>
    <row spans="1:2" r="6">
      <c t="s" r="A6" s="4">
        <v>200</v>
      </c>
      <c t="n" r="B6" s="6">
        <v>918</v>
      </c>
    </row>
    <row spans="1:2" r="7">
      <c t="s" r="A7" s="4">
        <v>343</v>
      </c>
      <c t="n" r="B7" s="6">
        <v>2800</v>
      </c>
    </row>
    <row spans="1:2" r="8">
      <c t="s" r="A8" s="4">
        <v>344</v>
      </c>
      <c t="n" r="B8" s="7">
        <v>2200</v>
      </c>
    </row>
    <row spans="1:2" r="9">
      <c t="s" r="A9" s="4">
        <v>345</v>
      </c>
      <c t="n" r="B9" s="6">
        <v>2</v>
      </c>
    </row>
    <row spans="1:2" r="10">
      <c t="s" r="A10" s="4">
        <v>346</v>
      </c>
      <c t="n" r="B10" s="7">
        <v>1300</v>
      </c>
    </row>
    <row spans="1:2" r="11">
      <c t="s" r="A11" s="4">
        <v>347</v>
      </c>
      <c t="n" r="B11" s="6">
        <v>3928</v>
      </c>
    </row>
    <row spans="1:2" r="12">
      <c t="s" r="A12" s="4">
        <v>348</v>
      </c>
      <c t="n" r="B12" s="7">
        <v>601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349</v>
      </c>
      <c t="s" r="B1" s="2">
        <v>350</v>
      </c>
    </row>
    <row spans="1:2" r="2">
      <c t="s" r="A2" s="3">
        <v>339</v>
      </c>
    </row>
    <row spans="1:2" r="3">
      <c t="s" r="A3" s="4">
        <v>342</v>
      </c>
      <c t="n" r="B3" s="7">
        <v>50</v>
      </c>
    </row>
    <row spans="1:2" r="4">
      <c t="s" r="A4" s="4">
        <v>347</v>
      </c>
      <c t="n" r="B4" s="6">
        <v>3928</v>
      </c>
    </row>
    <row spans="1:2" r="5">
      <c t="s" r="A5" s="4">
        <v>351</v>
      </c>
      <c t="n" r="B5" s="6">
        <v>870</v>
      </c>
    </row>
    <row spans="1:2" r="6">
      <c t="s" r="A6" s="4">
        <v>352</v>
      </c>
      <c t="n" r="B6" s="6">
        <v>-1797</v>
      </c>
    </row>
    <row spans="1:2" r="7">
      <c t="s" r="A7" s="4">
        <v>43</v>
      </c>
      <c t="n" r="B7" s="6">
        <v>-48</v>
      </c>
    </row>
    <row spans="1:2" r="8">
      <c t="s" r="A8" s="4">
        <v>353</v>
      </c>
      <c t="n" r="B8" s="7">
        <v>300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r="A1" s="1">
        <v>354</v>
      </c>
      <c t="s" r="B1" s="2">
        <v>350</v>
      </c>
    </row>
    <row spans="1:2" r="2">
      <c t="s" r="A2" s="4">
        <v>355</v>
      </c>
    </row>
    <row spans="1:2" r="3">
      <c t="s" r="A3" s="4">
        <v>356</v>
      </c>
      <c t="s" r="B3" s="4">
        <v>357</v>
      </c>
    </row>
    <row spans="1:2" r="4">
      <c t="s" r="A4" s="4">
        <v>358</v>
      </c>
    </row>
    <row spans="1:2" r="5">
      <c t="s" r="A5" s="4">
        <v>356</v>
      </c>
      <c t="s" r="B5" s="4">
        <v>359</v>
      </c>
    </row>
    <row spans="1:2" r="6">
      <c t="s" r="A6" s="4">
        <v>336</v>
      </c>
    </row>
    <row spans="1:2" r="7">
      <c t="s" r="A7" s="4">
        <v>348</v>
      </c>
      <c t="n" r="B7" s="7">
        <v>6015</v>
      </c>
    </row>
    <row spans="1:2" r="8">
      <c t="s" r="A8" s="4">
        <v>360</v>
      </c>
      <c t="n" r="B8" s="6">
        <v>9943</v>
      </c>
    </row>
    <row spans="1:2" r="9">
      <c t="s" r="A9" s="4">
        <v>361</v>
      </c>
    </row>
    <row spans="1:2" r="10">
      <c t="s" r="A10" s="4">
        <v>362</v>
      </c>
      <c t="n" r="B10" s="6">
        <v>3900</v>
      </c>
    </row>
    <row spans="1:2" r="11">
      <c t="s" r="A11" s="4">
        <v>363</v>
      </c>
    </row>
    <row spans="1:2" r="12">
      <c t="s" r="A12" s="4">
        <v>362</v>
      </c>
      <c t="n" r="B12" s="7">
        <v>2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64</v>
      </c>
      <c t="s" r="B1" s="2">
        <v>72</v>
      </c>
      <c t="s" r="D1" s="2">
        <v>1</v>
      </c>
    </row>
    <row spans="1:5" r="2">
      <c t="s" r="B2" s="2">
        <v>2</v>
      </c>
      <c t="s" r="C2" s="2">
        <v>73</v>
      </c>
      <c t="s" r="D2" s="2">
        <v>2</v>
      </c>
      <c t="s" r="E2" s="2">
        <v>73</v>
      </c>
    </row>
    <row spans="1:5" r="3">
      <c t="s" r="A3" s="3">
        <v>365</v>
      </c>
    </row>
    <row spans="1:5" r="4">
      <c t="s" r="A4" s="4">
        <v>366</v>
      </c>
      <c t="n" r="B4" s="7">
        <v>6785</v>
      </c>
      <c t="n" r="C4" s="7">
        <v>6219</v>
      </c>
      <c t="n" r="D4" s="7">
        <v>14038</v>
      </c>
      <c t="n" r="E4" s="7">
        <v>12655</v>
      </c>
    </row>
    <row spans="1:5" r="5">
      <c t="s" r="A5" s="4">
        <v>367</v>
      </c>
      <c t="n" r="B5" s="6">
        <v>14692</v>
      </c>
      <c t="n" r="C5" s="6">
        <v>14398</v>
      </c>
      <c t="n" r="D5" s="6">
        <v>14686</v>
      </c>
      <c t="n" r="E5" s="6">
        <v>14398</v>
      </c>
    </row>
    <row spans="1:5" r="6">
      <c t="s" r="A6" s="4">
        <v>368</v>
      </c>
      <c t="n" r="B6" s="6">
        <v>-75</v>
      </c>
      <c t="n" r="C6" s="6">
        <v>-100</v>
      </c>
      <c t="n" r="D6" s="6">
        <v>-77</v>
      </c>
      <c t="n" r="E6" s="6">
        <v>-87</v>
      </c>
    </row>
    <row spans="1:5" r="7">
      <c t="s" r="A7" s="4">
        <v>369</v>
      </c>
      <c t="n" r="B7" s="6">
        <v>-183</v>
      </c>
      <c t="n" r="C7" s="6">
        <v>-220</v>
      </c>
      <c t="n" r="D7" s="6">
        <v>-194</v>
      </c>
      <c t="n" r="E7" s="6">
        <v>-240</v>
      </c>
    </row>
    <row spans="1:5" r="8">
      <c t="s" r="A8" s="4">
        <v>370</v>
      </c>
      <c t="n" r="B8" s="6">
        <v>14434</v>
      </c>
      <c t="n" r="C8" s="6">
        <v>14078</v>
      </c>
      <c t="n" r="D8" s="6">
        <v>14415</v>
      </c>
      <c t="n" r="E8" s="6">
        <v>14071</v>
      </c>
    </row>
    <row spans="1:5" r="9">
      <c t="s" r="A9" s="4">
        <v>371</v>
      </c>
      <c t="n" r="B9" s="6">
        <v>21</v>
      </c>
      <c t="n" r="C9" s="6">
        <v>22</v>
      </c>
      <c t="n" r="D9" s="6">
        <v>24</v>
      </c>
      <c t="n" r="E9" s="6">
        <v>22</v>
      </c>
    </row>
    <row spans="1:5" r="10">
      <c t="s" r="A10" s="4">
        <v>372</v>
      </c>
      <c t="n" r="B10" s="6">
        <v>34</v>
      </c>
      <c t="n" r="C10" s="6">
        <v>21</v>
      </c>
      <c t="n" r="D10" s="6">
        <v>38</v>
      </c>
      <c t="n" r="E10" s="6">
        <v>25</v>
      </c>
    </row>
    <row spans="1:5" r="11">
      <c t="s" r="A11" s="4">
        <v>373</v>
      </c>
      <c t="n" r="B11" s="6">
        <v>14489</v>
      </c>
      <c t="n" r="C11" s="6">
        <v>14121</v>
      </c>
      <c t="n" r="D11" s="6">
        <v>14477</v>
      </c>
      <c t="n" r="E11" s="6">
        <v>14118</v>
      </c>
    </row>
    <row spans="1:5" r="12">
      <c t="s" r="A12" s="4">
        <v>374</v>
      </c>
      <c t="n" r="B12" s="8">
        <v>0.47</v>
      </c>
      <c t="n" r="C12" s="8">
        <v>0.44</v>
      </c>
      <c t="n" r="D12" s="8">
        <v>0.97</v>
      </c>
      <c t="n" r="E12" s="8">
        <v>0.9</v>
      </c>
    </row>
    <row spans="1:5" r="13">
      <c t="s" r="A13" s="4">
        <v>375</v>
      </c>
      <c t="n" r="B13" s="8">
        <v>0.47</v>
      </c>
      <c t="n" r="C13" s="8">
        <v>0.44</v>
      </c>
      <c t="n" r="D13" s="8">
        <v>0.97</v>
      </c>
      <c t="n" r="E13" s="8">
        <v>0.9</v>
      </c>
    </row>
    <row spans="1:5" r="14">
      <c t="s" r="A14" s="4">
        <v>376</v>
      </c>
      <c t="n" r="B14" s="6">
        <v>8</v>
      </c>
      <c t="n" r="C14" s="6">
        <v>3</v>
      </c>
      <c t="n" r="D14" s="6">
        <v>4</v>
      </c>
      <c t="n" r="E14" s="6">
        <v>2</v>
      </c>
    </row>
    <row spans="1:5" r="15">
      <c t="s" r="A15" s="4">
        <v>377</v>
      </c>
    </row>
    <row spans="1:5" r="16">
      <c t="s" r="A16" s="3">
        <v>365</v>
      </c>
    </row>
    <row spans="1:5" r="17">
      <c t="s" r="A17" s="4">
        <v>376</v>
      </c>
      <c t="s" r="B17" s="4">
        <v>378</v>
      </c>
      <c t="s" r="C17" s="4">
        <v>378</v>
      </c>
      <c t="s" r="D17" s="4">
        <v>378</v>
      </c>
      <c t="s" r="E17" s="4">
        <v>378</v>
      </c>
    </row>
    <row spans="1:5" r="18">
      <c t="s" r="A18" s="4">
        <v>379</v>
      </c>
    </row>
    <row spans="1:5" r="19">
      <c t="s" r="A19" s="3">
        <v>365</v>
      </c>
    </row>
    <row spans="1:5" r="20">
      <c t="s" r="A20" s="4">
        <v>376</v>
      </c>
      <c t="n" r="B20" s="6">
        <v>8</v>
      </c>
      <c t="n" r="C20" s="6">
        <v>3</v>
      </c>
      <c t="n" r="D20" s="6">
        <v>4</v>
      </c>
      <c t="n" r="E20" s="6">
        <v>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1</v>
      </c>
      <c t="s" r="B1" s="2">
        <v>72</v>
      </c>
      <c t="s" r="D1" s="2">
        <v>1</v>
      </c>
    </row>
    <row spans="1:5" r="2">
      <c t="s" r="B2" s="2">
        <v>2</v>
      </c>
      <c t="s" r="C2" s="2">
        <v>73</v>
      </c>
      <c t="s" r="D2" s="2">
        <v>2</v>
      </c>
      <c t="s" r="E2" s="2">
        <v>73</v>
      </c>
    </row>
    <row spans="1:5" r="3">
      <c t="s" r="A3" s="3">
        <v>74</v>
      </c>
    </row>
    <row spans="1:5" r="4">
      <c t="s" r="A4" s="4">
        <v>75</v>
      </c>
      <c t="n" r="B4" s="7">
        <v>22368</v>
      </c>
      <c t="n" r="C4" s="7">
        <v>20446</v>
      </c>
      <c t="n" r="D4" s="7">
        <v>44425</v>
      </c>
      <c t="n" r="E4" s="7">
        <v>40583</v>
      </c>
    </row>
    <row spans="1:5" r="5">
      <c t="s" r="A5" s="4">
        <v>76</v>
      </c>
      <c t="n" r="B5" s="6">
        <v>5877</v>
      </c>
      <c t="n" r="C5" s="6">
        <v>5513</v>
      </c>
      <c t="n" r="D5" s="6">
        <v>11455</v>
      </c>
      <c t="n" r="E5" s="6">
        <v>10373</v>
      </c>
    </row>
    <row spans="1:5" r="6">
      <c t="s" r="A6" s="4">
        <v>77</v>
      </c>
      <c t="n" r="B6" s="6">
        <v>1</v>
      </c>
      <c t="n" r="D6" s="6">
        <v>1</v>
      </c>
    </row>
    <row spans="1:5" r="7">
      <c t="s" r="A7" s="4">
        <v>78</v>
      </c>
      <c t="n" r="B7" s="6">
        <v>28246</v>
      </c>
      <c t="n" r="C7" s="6">
        <v>25959</v>
      </c>
      <c t="n" r="D7" s="6">
        <v>55881</v>
      </c>
      <c t="n" r="E7" s="6">
        <v>50956</v>
      </c>
    </row>
    <row spans="1:5" r="8">
      <c t="s" r="A8" s="3">
        <v>79</v>
      </c>
    </row>
    <row spans="1:5" r="9">
      <c t="s" r="A9" s="4">
        <v>80</v>
      </c>
      <c t="n" r="B9" s="6">
        <v>2086</v>
      </c>
      <c t="n" r="C9" s="6">
        <v>1827</v>
      </c>
      <c t="n" r="D9" s="6">
        <v>4045</v>
      </c>
      <c t="n" r="E9" s="6">
        <v>3447</v>
      </c>
    </row>
    <row spans="1:5" r="10">
      <c t="s" r="A10" s="4">
        <v>41</v>
      </c>
      <c t="n" r="B10" s="6">
        <v>344</v>
      </c>
      <c t="n" r="C10" s="6">
        <v>213</v>
      </c>
      <c t="n" r="D10" s="6">
        <v>683</v>
      </c>
      <c t="n" r="E10" s="6">
        <v>443</v>
      </c>
    </row>
    <row spans="1:5" r="11">
      <c t="s" r="A11" s="4">
        <v>81</v>
      </c>
      <c t="n" r="B11" s="6">
        <v>617</v>
      </c>
      <c t="n" r="C11" s="6">
        <v>515</v>
      </c>
      <c t="n" r="D11" s="6">
        <v>1235</v>
      </c>
      <c t="n" r="E11" s="6">
        <v>515</v>
      </c>
    </row>
    <row spans="1:5" r="12">
      <c t="s" r="A12" s="4">
        <v>82</v>
      </c>
      <c t="n" r="B12" s="6">
        <v>3047</v>
      </c>
      <c t="n" r="C12" s="6">
        <v>2555</v>
      </c>
      <c t="n" r="D12" s="6">
        <v>5963</v>
      </c>
      <c t="n" r="E12" s="6">
        <v>4405</v>
      </c>
    </row>
    <row spans="1:5" r="13">
      <c t="s" r="A13" s="4">
        <v>83</v>
      </c>
      <c t="n" r="B13" s="6">
        <v>25199</v>
      </c>
      <c t="n" r="C13" s="6">
        <v>23404</v>
      </c>
      <c t="n" r="D13" s="6">
        <v>49918</v>
      </c>
      <c t="n" r="E13" s="6">
        <v>46551</v>
      </c>
    </row>
    <row spans="1:5" r="14">
      <c t="s" r="A14" s="4">
        <v>84</v>
      </c>
      <c t="n" r="B14" s="6">
        <v>1952</v>
      </c>
      <c t="n" r="C14" s="6">
        <v>1288</v>
      </c>
      <c t="n" r="D14" s="6">
        <v>4320</v>
      </c>
      <c t="n" r="E14" s="6">
        <v>4029</v>
      </c>
    </row>
    <row spans="1:5" r="15">
      <c t="s" r="A15" s="4">
        <v>85</v>
      </c>
      <c t="n" r="B15" s="6">
        <v>23247</v>
      </c>
      <c t="n" r="C15" s="6">
        <v>22116</v>
      </c>
      <c t="n" r="D15" s="6">
        <v>45598</v>
      </c>
      <c t="n" r="E15" s="6">
        <v>42522</v>
      </c>
    </row>
    <row spans="1:5" r="16">
      <c t="s" r="A16" s="3">
        <v>86</v>
      </c>
    </row>
    <row spans="1:5" r="17">
      <c t="s" r="A17" s="4">
        <v>87</v>
      </c>
      <c t="n" r="B17" s="6">
        <v>1755</v>
      </c>
      <c t="n" r="C17" s="6">
        <v>1964</v>
      </c>
      <c t="n" r="D17" s="6">
        <v>3479</v>
      </c>
      <c t="n" r="E17" s="6">
        <v>3843</v>
      </c>
    </row>
    <row spans="1:5" r="18">
      <c t="s" r="A18" s="4">
        <v>88</v>
      </c>
      <c t="n" r="B18" s="6">
        <v>1183</v>
      </c>
      <c t="n" r="C18" s="6">
        <v>1057</v>
      </c>
      <c t="n" r="D18" s="6">
        <v>2855</v>
      </c>
      <c t="n" r="E18" s="6">
        <v>2665</v>
      </c>
    </row>
    <row spans="1:5" r="19">
      <c t="s" r="A19" s="4">
        <v>89</v>
      </c>
      <c t="n" r="B19" s="6">
        <v>1421</v>
      </c>
      <c t="n" r="C19" s="6">
        <v>1283</v>
      </c>
      <c t="n" r="D19" s="6">
        <v>2746</v>
      </c>
      <c t="n" r="E19" s="6">
        <v>2476</v>
      </c>
    </row>
    <row spans="1:5" r="20">
      <c t="s" r="A20" s="4">
        <v>90</v>
      </c>
      <c t="n" r="B20" s="6">
        <v>1365</v>
      </c>
      <c t="n" r="C20" s="6">
        <v>541</v>
      </c>
      <c t="n" r="D20" s="6">
        <v>2608</v>
      </c>
      <c t="n" r="E20" s="6">
        <v>1028</v>
      </c>
    </row>
    <row spans="1:5" r="21">
      <c t="s" r="A21" s="4">
        <v>30</v>
      </c>
      <c t="n" r="B21" s="6">
        <v>486</v>
      </c>
      <c t="n" r="C21" s="6">
        <v>493</v>
      </c>
      <c t="n" r="D21" s="6">
        <v>1854</v>
      </c>
      <c t="n" r="E21" s="6">
        <v>960</v>
      </c>
    </row>
    <row spans="1:5" r="22">
      <c t="s" r="A22" s="4">
        <v>91</v>
      </c>
      <c t="n" r="B22" s="6">
        <v>36</v>
      </c>
      <c t="n" r="C22" s="6">
        <v>55</v>
      </c>
      <c t="n" r="D22" s="6">
        <v>92</v>
      </c>
      <c t="n" r="E22" s="6">
        <v>529</v>
      </c>
    </row>
    <row spans="1:5" r="23">
      <c t="s" r="A23" s="4">
        <v>92</v>
      </c>
      <c t="n" r="B23" s="6">
        <v>112</v>
      </c>
      <c t="n" r="C23" s="6">
        <v>96</v>
      </c>
      <c t="n" r="D23" s="6">
        <v>228</v>
      </c>
      <c t="n" r="E23" s="6">
        <v>263</v>
      </c>
    </row>
    <row spans="1:5" r="24">
      <c t="s" r="A24" s="4">
        <v>93</v>
      </c>
      <c t="n" r="B24" s="6">
        <v>78</v>
      </c>
      <c t="n" r="C24" s="6">
        <v>39</v>
      </c>
      <c t="n" r="D24" s="6">
        <v>156</v>
      </c>
      <c t="n" r="E24" s="6">
        <v>108</v>
      </c>
    </row>
    <row spans="1:5" r="25">
      <c t="s" r="A25" s="4">
        <v>94</v>
      </c>
      <c t="n" r="B25" s="6">
        <v>1387</v>
      </c>
      <c t="n" r="D25" s="6">
        <v>2000</v>
      </c>
      <c t="n" r="E25" s="6">
        <v>1062</v>
      </c>
    </row>
    <row spans="1:5" r="26">
      <c t="s" r="A26" s="4">
        <v>95</v>
      </c>
      <c t="n" r="B26" s="6">
        <v>82</v>
      </c>
      <c t="n" r="C26" s="6">
        <v>16</v>
      </c>
      <c t="n" r="D26" s="6">
        <v>86</v>
      </c>
      <c t="n" r="E26" s="6">
        <v>20</v>
      </c>
    </row>
    <row spans="1:5" r="27">
      <c t="s" r="A27" s="4">
        <v>96</v>
      </c>
      <c t="n" r="B27" s="6">
        <v>1011</v>
      </c>
      <c t="n" r="C27" s="6">
        <v>911</v>
      </c>
      <c t="n" r="D27" s="6">
        <v>2029</v>
      </c>
      <c t="n" r="E27" s="6">
        <v>1798</v>
      </c>
    </row>
    <row spans="1:5" r="28">
      <c t="s" r="A28" s="4">
        <v>97</v>
      </c>
      <c t="n" r="B28" s="6">
        <v>8916</v>
      </c>
      <c t="n" r="C28" s="6">
        <v>6455</v>
      </c>
      <c t="n" r="D28" s="6">
        <v>18133</v>
      </c>
      <c t="n" r="E28" s="6">
        <v>14752</v>
      </c>
    </row>
    <row spans="1:5" r="29">
      <c t="s" r="A29" s="3">
        <v>98</v>
      </c>
    </row>
    <row spans="1:5" r="30">
      <c t="s" r="A30" s="4">
        <v>99</v>
      </c>
      <c t="n" r="B30" s="6">
        <v>10818</v>
      </c>
      <c t="n" r="C30" s="6">
        <v>10606</v>
      </c>
      <c t="n" r="D30" s="6">
        <v>22432</v>
      </c>
      <c t="n" r="E30" s="6">
        <v>20829</v>
      </c>
    </row>
    <row spans="1:5" r="31">
      <c t="s" r="A31" s="4">
        <v>100</v>
      </c>
      <c t="n" r="B31" s="6">
        <v>3664</v>
      </c>
      <c t="n" r="C31" s="6">
        <v>3375</v>
      </c>
      <c t="n" r="D31" s="6">
        <v>7289</v>
      </c>
      <c t="n" r="E31" s="6">
        <v>7074</v>
      </c>
    </row>
    <row spans="1:5" r="32">
      <c t="s" r="A32" s="4">
        <v>101</v>
      </c>
      <c t="n" r="B32" s="6">
        <v>2833</v>
      </c>
      <c t="n" r="C32" s="6">
        <v>866</v>
      </c>
      <c t="n" r="D32" s="6">
        <v>4280</v>
      </c>
      <c t="n" r="E32" s="6">
        <v>1834</v>
      </c>
    </row>
    <row spans="1:5" r="33">
      <c t="s" r="A33" s="4">
        <v>102</v>
      </c>
      <c t="n" r="B33" s="6">
        <v>913</v>
      </c>
      <c t="n" r="C33" s="6">
        <v>810</v>
      </c>
      <c t="n" r="D33" s="6">
        <v>1717</v>
      </c>
      <c t="n" r="E33" s="6">
        <v>1512</v>
      </c>
    </row>
    <row spans="1:5" r="34">
      <c t="s" r="A34" s="4">
        <v>103</v>
      </c>
      <c t="n" r="B34" s="6">
        <v>464</v>
      </c>
      <c t="n" r="C34" s="6">
        <v>508</v>
      </c>
      <c t="n" r="D34" s="6">
        <v>1058</v>
      </c>
      <c t="n" r="E34" s="6">
        <v>1071</v>
      </c>
    </row>
    <row spans="1:5" r="35">
      <c t="s" r="A35" s="4">
        <v>104</v>
      </c>
      <c t="n" r="B35" s="6">
        <v>441</v>
      </c>
      <c t="n" r="C35" s="6">
        <v>415</v>
      </c>
      <c t="n" r="D35" s="6">
        <v>877</v>
      </c>
      <c t="n" r="E35" s="6">
        <v>833</v>
      </c>
    </row>
    <row spans="1:5" r="36">
      <c t="s" r="A36" s="4">
        <v>105</v>
      </c>
      <c t="n" r="B36" s="6">
        <v>347</v>
      </c>
      <c t="n" r="C36" s="6">
        <v>238</v>
      </c>
      <c t="n" r="D36" s="6">
        <v>724</v>
      </c>
      <c t="n" r="E36" s="6">
        <v>477</v>
      </c>
    </row>
    <row spans="1:5" r="37">
      <c t="s" r="A37" s="4">
        <v>96</v>
      </c>
      <c t="n" r="B37" s="6">
        <v>2640</v>
      </c>
      <c t="n" r="C37" s="6">
        <v>2418</v>
      </c>
      <c t="n" r="D37" s="6">
        <v>4961</v>
      </c>
      <c t="n" r="E37" s="6">
        <v>4617</v>
      </c>
    </row>
    <row spans="1:5" r="38">
      <c t="s" r="A38" s="4">
        <v>106</v>
      </c>
      <c t="n" r="B38" s="6">
        <v>22120</v>
      </c>
      <c t="n" r="C38" s="6">
        <v>19236</v>
      </c>
      <c t="n" r="D38" s="6">
        <v>43338</v>
      </c>
      <c t="n" r="E38" s="6">
        <v>38247</v>
      </c>
    </row>
    <row spans="1:5" r="39">
      <c t="s" r="A39" s="4">
        <v>107</v>
      </c>
      <c t="n" r="B39" s="6">
        <v>10043</v>
      </c>
      <c t="n" r="C39" s="6">
        <v>9335</v>
      </c>
      <c t="n" r="D39" s="6">
        <v>20393</v>
      </c>
      <c t="n" r="E39" s="6">
        <v>19027</v>
      </c>
    </row>
    <row spans="1:5" r="40">
      <c t="s" r="A40" s="4">
        <v>108</v>
      </c>
      <c t="n" r="B40" s="6">
        <v>2892</v>
      </c>
      <c t="n" r="C40" s="6">
        <v>2750</v>
      </c>
      <c t="n" r="D40" s="6">
        <v>5624</v>
      </c>
      <c t="n" r="E40" s="6">
        <v>5641</v>
      </c>
    </row>
    <row spans="1:5" r="41">
      <c t="s" r="A41" s="4">
        <v>109</v>
      </c>
      <c t="n" r="B41" s="6">
        <v>7151</v>
      </c>
      <c t="n" r="C41" s="6">
        <v>6585</v>
      </c>
      <c t="n" r="D41" s="6">
        <v>14769</v>
      </c>
      <c t="n" r="E41" s="6">
        <v>13386</v>
      </c>
    </row>
    <row spans="1:5" r="42">
      <c t="s" r="A42" s="4">
        <v>110</v>
      </c>
      <c t="n" r="B42" s="6">
        <v>366</v>
      </c>
      <c t="n" r="C42" s="6">
        <v>366</v>
      </c>
      <c t="n" r="D42" s="6">
        <v>731</v>
      </c>
      <c t="n" r="E42" s="6">
        <v>731</v>
      </c>
    </row>
    <row spans="1:5" r="43">
      <c t="s" r="A43" s="4">
        <v>111</v>
      </c>
      <c t="n" r="B43" s="7">
        <v>6785</v>
      </c>
      <c t="n" r="C43" s="7">
        <v>6219</v>
      </c>
      <c t="n" r="D43" s="7">
        <v>14038</v>
      </c>
      <c t="n" r="E43" s="7">
        <v>12655</v>
      </c>
    </row>
    <row spans="1:5" r="44">
      <c t="s" r="A44" s="3">
        <v>112</v>
      </c>
    </row>
    <row spans="1:5" r="45">
      <c t="s" r="A45" s="4">
        <v>113</v>
      </c>
      <c t="n" r="B45" s="8">
        <v>0.47</v>
      </c>
      <c t="n" r="C45" s="8">
        <v>0.44</v>
      </c>
      <c t="n" r="D45" s="8">
        <v>0.97</v>
      </c>
      <c t="n" r="E45" s="8">
        <v>0.9</v>
      </c>
    </row>
    <row spans="1:5" r="46">
      <c t="s" r="A46" s="4">
        <v>114</v>
      </c>
      <c t="n" r="B46" s="9">
        <v>0.47</v>
      </c>
      <c t="n" r="C46" s="9">
        <v>0.44</v>
      </c>
      <c t="n" r="D46" s="9">
        <v>0.97</v>
      </c>
      <c t="n" r="E46" s="9">
        <v>0.9</v>
      </c>
    </row>
    <row spans="1:5" r="47">
      <c t="s" r="A47" s="4">
        <v>115</v>
      </c>
      <c t="n" r="B47" s="8">
        <v>0.2</v>
      </c>
      <c t="n" r="C47" s="8">
        <v>0.2</v>
      </c>
      <c t="n" r="D47" s="8">
        <v>0.4</v>
      </c>
      <c t="n" r="E47" s="8">
        <v>0.4</v>
      </c>
    </row>
    <row spans="1:5" r="48">
      <c t="s" r="A48" s="3">
        <v>116</v>
      </c>
    </row>
    <row spans="1:5" r="49">
      <c t="s" r="A49" s="4">
        <v>113</v>
      </c>
      <c t="n" r="B49" s="6">
        <v>14434</v>
      </c>
      <c t="n" r="C49" s="6">
        <v>14078</v>
      </c>
      <c t="n" r="D49" s="6">
        <v>14415</v>
      </c>
      <c t="n" r="E49" s="6">
        <v>14071</v>
      </c>
    </row>
    <row spans="1:5" r="50">
      <c t="s" r="A50" s="4">
        <v>114</v>
      </c>
      <c t="n" r="B50" s="6">
        <v>14489</v>
      </c>
      <c t="n" r="C50" s="6">
        <v>14121</v>
      </c>
      <c t="n" r="D50" s="6">
        <v>14477</v>
      </c>
      <c t="n" r="E50" s="6">
        <v>141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r="A1" s="1">
        <v>380</v>
      </c>
      <c t="s" r="B1" s="2">
        <v>381</v>
      </c>
      <c t="s" r="C1" s="2">
        <v>382</v>
      </c>
    </row>
    <row spans="1:3" r="2">
      <c t="s" r="A2" s="3">
        <v>214</v>
      </c>
    </row>
    <row spans="1:3" r="3">
      <c t="s" r="A3" s="4">
        <v>383</v>
      </c>
      <c t="n" r="B3" s="7">
        <v>856500</v>
      </c>
    </row>
    <row spans="1:3" r="4">
      <c t="s" r="A4" s="4">
        <v>384</v>
      </c>
      <c t="n" r="B4" s="6">
        <v>29</v>
      </c>
      <c t="n" r="C4" s="6">
        <v>174</v>
      </c>
    </row>
    <row spans="1:3" r="5">
      <c t="s" r="A5" s="4">
        <v>385</v>
      </c>
      <c t="n" r="B5" s="6">
        <v>6</v>
      </c>
      <c t="n" r="C5" s="6">
        <v>14</v>
      </c>
    </row>
    <row spans="1:3" r="6">
      <c t="s" r="A6" s="4">
        <v>386</v>
      </c>
      <c t="n" r="B6" s="7">
        <v>3272</v>
      </c>
      <c t="n" r="C6" s="7">
        <v>35864</v>
      </c>
    </row>
    <row spans="1:3" r="7">
      <c t="s" r="A7" s="4">
        <v>387</v>
      </c>
      <c t="n" r="B7" s="7">
        <v>8</v>
      </c>
      <c t="n" r="C7" s="7">
        <v>513</v>
      </c>
    </row>
    <row spans="1:3" r="8">
      <c t="s" r="A8" s="4">
        <v>388</v>
      </c>
      <c t="n" r="B8" s="6">
        <v>23</v>
      </c>
      <c t="n" r="C8" s="6">
        <v>160</v>
      </c>
    </row>
    <row spans="1:3" r="9">
      <c t="s" r="A9" s="4">
        <v>389</v>
      </c>
      <c t="n" r="B9" s="7">
        <v>21523</v>
      </c>
      <c t="n" r="C9" s="7">
        <v>400299</v>
      </c>
    </row>
    <row spans="1:3" r="10">
      <c t="s" r="A10" s="4">
        <v>390</v>
      </c>
      <c t="n" r="B10" s="7">
        <v>37</v>
      </c>
      <c t="n" r="C10" s="7">
        <v>559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1</v>
      </c>
      <c t="s" r="B1" s="2">
        <v>2</v>
      </c>
      <c t="s" r="C1" s="2">
        <v>23</v>
      </c>
    </row>
    <row spans="1:3" r="2">
      <c t="s" r="A2" s="3">
        <v>392</v>
      </c>
    </row>
    <row spans="1:3" r="3">
      <c t="s" r="A3" s="4">
        <v>393</v>
      </c>
      <c t="n" r="B3" s="7">
        <v>601939</v>
      </c>
      <c t="n" r="C3" s="7">
        <v>543621</v>
      </c>
    </row>
    <row spans="1:3" r="4">
      <c t="s" r="A4" s="4">
        <v>394</v>
      </c>
      <c t="n" r="B4" s="6">
        <v>17803</v>
      </c>
      <c t="n" r="C4" s="6">
        <v>4599</v>
      </c>
    </row>
    <row spans="1:3" r="5">
      <c t="s" r="A5" s="4">
        <v>395</v>
      </c>
      <c t="n" r="B5" s="6">
        <v>23</v>
      </c>
      <c t="n" r="C5" s="6">
        <v>3825</v>
      </c>
    </row>
    <row spans="1:3" r="6">
      <c t="s" r="A6" s="4">
        <v>396</v>
      </c>
      <c t="n" r="B6" s="6">
        <v>619719</v>
      </c>
      <c t="n" r="C6" s="6">
        <v>544395</v>
      </c>
    </row>
    <row spans="1:3" r="7">
      <c t="s" r="A7" s="4">
        <v>397</v>
      </c>
      <c t="n" r="B7" s="6">
        <v>478549</v>
      </c>
      <c t="n" r="C7" s="6">
        <v>485717</v>
      </c>
    </row>
    <row spans="1:3" r="8">
      <c t="s" r="A8" s="4">
        <v>398</v>
      </c>
      <c t="n" r="B8" s="6">
        <v>12306</v>
      </c>
      <c t="n" r="C8" s="6">
        <v>6628</v>
      </c>
    </row>
    <row spans="1:3" r="9">
      <c t="s" r="A9" s="4">
        <v>399</v>
      </c>
      <c t="n" r="B9" s="6">
        <v>22</v>
      </c>
      <c t="n" r="C9" s="6">
        <v>2281</v>
      </c>
    </row>
    <row spans="1:3" r="10">
      <c t="s" r="A10" s="4">
        <v>58</v>
      </c>
      <c t="n" r="B10" s="6">
        <v>490833</v>
      </c>
      <c t="n" r="C10" s="6">
        <v>490064</v>
      </c>
    </row>
    <row spans="1:3" r="11">
      <c t="s" r="A11" s="4">
        <v>400</v>
      </c>
    </row>
    <row spans="1:3" r="12">
      <c t="s" r="A12" s="3">
        <v>392</v>
      </c>
    </row>
    <row spans="1:3" r="13">
      <c t="s" r="A13" s="4">
        <v>393</v>
      </c>
      <c t="n" r="B13" s="6">
        <v>241583</v>
      </c>
      <c t="n" r="C13" s="6">
        <v>260748</v>
      </c>
    </row>
    <row spans="1:3" r="14">
      <c t="s" r="A14" s="4">
        <v>394</v>
      </c>
      <c t="n" r="B14" s="6">
        <v>6550</v>
      </c>
      <c t="n" r="C14" s="6">
        <v>1164</v>
      </c>
    </row>
    <row spans="1:3" r="15">
      <c t="s" r="A15" s="4">
        <v>395</v>
      </c>
      <c t="n" r="B15" s="6">
        <v>7</v>
      </c>
      <c t="n" r="C15" s="6">
        <v>1049</v>
      </c>
    </row>
    <row spans="1:3" r="16">
      <c t="s" r="A16" s="4">
        <v>396</v>
      </c>
      <c t="n" r="B16" s="6">
        <v>248126</v>
      </c>
      <c t="n" r="C16" s="6">
        <v>260863</v>
      </c>
    </row>
    <row spans="1:3" r="17">
      <c t="s" r="A17" s="4">
        <v>401</v>
      </c>
    </row>
    <row spans="1:3" r="18">
      <c t="s" r="A18" s="3">
        <v>392</v>
      </c>
    </row>
    <row spans="1:3" r="19">
      <c t="s" r="A19" s="4">
        <v>397</v>
      </c>
      <c t="n" r="B19" s="6">
        <v>294507</v>
      </c>
      <c t="n" r="C19" s="6">
        <v>294423</v>
      </c>
    </row>
    <row spans="1:3" r="20">
      <c t="s" r="A20" s="4">
        <v>398</v>
      </c>
      <c t="n" r="B20" s="6">
        <v>10061</v>
      </c>
      <c t="n" r="C20" s="6">
        <v>6562</v>
      </c>
    </row>
    <row spans="1:3" r="21">
      <c t="s" r="A21" s="4">
        <v>399</v>
      </c>
      <c t="n" r="B21" s="6">
        <v>1</v>
      </c>
      <c t="n" r="C21" s="6">
        <v>4</v>
      </c>
    </row>
    <row spans="1:3" r="22">
      <c t="s" r="A22" s="4">
        <v>58</v>
      </c>
      <c t="n" r="B22" s="6">
        <v>304567</v>
      </c>
      <c t="n" r="C22" s="6">
        <v>300981</v>
      </c>
    </row>
    <row spans="1:3" r="23">
      <c t="s" r="A23" s="4">
        <v>402</v>
      </c>
    </row>
    <row spans="1:3" r="24">
      <c t="s" r="A24" s="3">
        <v>392</v>
      </c>
    </row>
    <row spans="1:3" r="25">
      <c t="s" r="A25" s="4">
        <v>393</v>
      </c>
      <c t="n" r="B25" s="6">
        <v>363</v>
      </c>
      <c t="n" r="C25" s="6">
        <v>16998</v>
      </c>
    </row>
    <row spans="1:3" r="26">
      <c t="s" r="A26" s="4">
        <v>394</v>
      </c>
      <c t="n" r="C26" s="6">
        <v>90</v>
      </c>
    </row>
    <row spans="1:3" r="27">
      <c t="s" r="A27" s="4">
        <v>395</v>
      </c>
      <c t="n" r="B27" s="6">
        <v>1</v>
      </c>
      <c t="n" r="C27" s="6">
        <v>154</v>
      </c>
    </row>
    <row spans="1:3" r="28">
      <c t="s" r="A28" s="4">
        <v>396</v>
      </c>
      <c t="n" r="B28" s="6">
        <v>362</v>
      </c>
      <c t="n" r="C28" s="6">
        <v>16934</v>
      </c>
    </row>
    <row spans="1:3" r="29">
      <c t="s" r="A29" s="4">
        <v>397</v>
      </c>
      <c t="n" r="B29" s="6">
        <v>54246</v>
      </c>
      <c t="n" r="C29" s="6">
        <v>56791</v>
      </c>
    </row>
    <row spans="1:3" r="30">
      <c t="s" r="A30" s="4">
        <v>398</v>
      </c>
      <c t="n" r="B30" s="6">
        <v>525</v>
      </c>
    </row>
    <row spans="1:3" r="31">
      <c t="s" r="A31" s="4">
        <v>399</v>
      </c>
      <c t="n" r="B31" s="6">
        <v>11</v>
      </c>
      <c t="n" r="C31" s="6">
        <v>818</v>
      </c>
    </row>
    <row spans="1:3" r="32">
      <c t="s" r="A32" s="4">
        <v>58</v>
      </c>
      <c t="n" r="B32" s="6">
        <v>54760</v>
      </c>
      <c t="n" r="C32" s="6">
        <v>55973</v>
      </c>
    </row>
    <row spans="1:3" r="33">
      <c t="s" r="A33" s="4">
        <v>403</v>
      </c>
    </row>
    <row spans="1:3" r="34">
      <c t="s" r="A34" s="3">
        <v>392</v>
      </c>
    </row>
    <row spans="1:3" r="35">
      <c t="s" r="A35" s="4">
        <v>393</v>
      </c>
      <c t="n" r="B35" s="6">
        <v>77</v>
      </c>
      <c t="n" r="C35" s="6">
        <v>5175</v>
      </c>
    </row>
    <row spans="1:3" r="36">
      <c t="s" r="A36" s="4">
        <v>394</v>
      </c>
      <c t="n" r="C36" s="6">
        <v>1</v>
      </c>
    </row>
    <row spans="1:3" r="37">
      <c t="s" r="A37" s="4">
        <v>395</v>
      </c>
      <c t="n" r="B37" s="6">
        <v>1</v>
      </c>
      <c t="n" r="C37" s="6">
        <v>91</v>
      </c>
    </row>
    <row spans="1:3" r="38">
      <c t="s" r="A38" s="4">
        <v>396</v>
      </c>
      <c t="n" r="B38" s="6">
        <v>76</v>
      </c>
      <c t="n" r="C38" s="6">
        <v>5085</v>
      </c>
    </row>
    <row spans="1:3" r="39">
      <c t="s" r="A39" s="4">
        <v>397</v>
      </c>
      <c t="n" r="B39" s="6">
        <v>76655</v>
      </c>
      <c t="n" r="C39" s="6">
        <v>80570</v>
      </c>
    </row>
    <row spans="1:3" r="40">
      <c t="s" r="A40" s="4">
        <v>398</v>
      </c>
      <c t="n" r="B40" s="6">
        <v>1038</v>
      </c>
    </row>
    <row spans="1:3" r="41">
      <c t="s" r="A41" s="4">
        <v>399</v>
      </c>
      <c t="n" r="B41" s="6">
        <v>2</v>
      </c>
      <c t="n" r="C41" s="6">
        <v>1120</v>
      </c>
    </row>
    <row spans="1:3" r="42">
      <c t="s" r="A42" s="4">
        <v>58</v>
      </c>
      <c t="n" r="B42" s="6">
        <v>77691</v>
      </c>
      <c t="n" r="C42" s="6">
        <v>79450</v>
      </c>
    </row>
    <row spans="1:3" r="43">
      <c t="s" r="A43" s="4">
        <v>404</v>
      </c>
    </row>
    <row spans="1:3" r="44">
      <c t="s" r="A44" s="3">
        <v>392</v>
      </c>
    </row>
    <row spans="1:3" r="45">
      <c t="s" r="A45" s="4">
        <v>397</v>
      </c>
      <c t="n" r="B45" s="6">
        <v>15116</v>
      </c>
      <c t="n" r="C45" s="6">
        <v>19084</v>
      </c>
    </row>
    <row spans="1:3" r="46">
      <c t="s" r="A46" s="4">
        <v>398</v>
      </c>
      <c t="n" r="B46" s="6">
        <v>85</v>
      </c>
      <c t="n" r="C46" s="6">
        <v>19</v>
      </c>
    </row>
    <row spans="1:3" r="47">
      <c t="s" r="A47" s="4">
        <v>399</v>
      </c>
      <c t="n" r="B47" s="6">
        <v>4</v>
      </c>
      <c t="n" r="C47" s="6">
        <v>101</v>
      </c>
    </row>
    <row spans="1:3" r="48">
      <c t="s" r="A48" s="4">
        <v>58</v>
      </c>
      <c t="n" r="B48" s="6">
        <v>15197</v>
      </c>
      <c t="n" r="C48" s="6">
        <v>19002</v>
      </c>
    </row>
    <row spans="1:3" r="49">
      <c t="s" r="A49" s="4">
        <v>405</v>
      </c>
    </row>
    <row spans="1:3" r="50">
      <c t="s" r="A50" s="3">
        <v>392</v>
      </c>
    </row>
    <row spans="1:3" r="51">
      <c t="s" r="A51" s="4">
        <v>394</v>
      </c>
      <c t="n" r="B51" s="6">
        <v>784</v>
      </c>
      <c t="n" r="C51" s="6">
        <v>809</v>
      </c>
    </row>
    <row spans="1:3" r="52">
      <c t="s" r="A52" s="4">
        <v>396</v>
      </c>
      <c t="n" r="B52" s="6">
        <v>784</v>
      </c>
      <c t="n" r="C52" s="6">
        <v>809</v>
      </c>
    </row>
    <row spans="1:3" r="53">
      <c t="s" r="A53" s="4">
        <v>406</v>
      </c>
    </row>
    <row spans="1:3" r="54">
      <c t="s" r="A54" s="3">
        <v>392</v>
      </c>
    </row>
    <row spans="1:3" r="55">
      <c t="s" r="A55" s="4">
        <v>393</v>
      </c>
      <c t="n" r="B55" s="6">
        <v>360356</v>
      </c>
      <c t="n" r="C55" s="6">
        <v>282873</v>
      </c>
    </row>
    <row spans="1:3" r="56">
      <c t="s" r="A56" s="4">
        <v>394</v>
      </c>
      <c t="n" r="B56" s="6">
        <v>11069</v>
      </c>
      <c t="n" r="C56" s="6">
        <v>3217</v>
      </c>
    </row>
    <row spans="1:3" r="57">
      <c t="s" r="A57" s="4">
        <v>395</v>
      </c>
      <c t="n" r="B57" s="6">
        <v>16</v>
      </c>
      <c t="n" r="C57" s="6">
        <v>2776</v>
      </c>
    </row>
    <row spans="1:3" r="58">
      <c t="s" r="A58" s="4">
        <v>396</v>
      </c>
      <c t="n" r="B58" s="6">
        <v>371409</v>
      </c>
      <c t="n" r="C58" s="6">
        <v>283314</v>
      </c>
    </row>
    <row spans="1:3" r="59">
      <c t="s" r="A59" s="4">
        <v>397</v>
      </c>
      <c t="n" r="B59" s="6">
        <v>184042</v>
      </c>
      <c t="n" r="C59" s="6">
        <v>191294</v>
      </c>
    </row>
    <row spans="1:3" r="60">
      <c t="s" r="A60" s="4">
        <v>398</v>
      </c>
      <c t="n" r="B60" s="6">
        <v>2245</v>
      </c>
      <c t="n" r="C60" s="6">
        <v>66</v>
      </c>
    </row>
    <row spans="1:3" r="61">
      <c t="s" r="A61" s="4">
        <v>399</v>
      </c>
      <c t="n" r="B61" s="6">
        <v>21</v>
      </c>
      <c t="n" r="C61" s="6">
        <v>2277</v>
      </c>
    </row>
    <row spans="1:3" r="62">
      <c t="s" r="A62" s="4">
        <v>58</v>
      </c>
      <c t="n" r="B62" s="6">
        <v>186266</v>
      </c>
      <c t="n" r="C62" s="6">
        <v>189083</v>
      </c>
    </row>
    <row spans="1:3" r="63">
      <c t="s" r="A63" s="4">
        <v>407</v>
      </c>
    </row>
    <row spans="1:3" r="64">
      <c t="s" r="A64" s="3">
        <v>392</v>
      </c>
    </row>
    <row spans="1:3" r="65">
      <c t="s" r="A65" s="4">
        <v>393</v>
      </c>
      <c t="n" r="B65" s="6">
        <v>311783</v>
      </c>
      <c t="n" r="C65" s="6">
        <v>209671</v>
      </c>
    </row>
    <row spans="1:3" r="66">
      <c t="s" r="A66" s="4">
        <v>394</v>
      </c>
      <c t="n" r="B66" s="6">
        <v>8776</v>
      </c>
      <c t="n" r="C66" s="6">
        <v>1092</v>
      </c>
    </row>
    <row spans="1:3" r="67">
      <c t="s" r="A67" s="4">
        <v>395</v>
      </c>
      <c t="n" r="C67" s="6">
        <v>2333</v>
      </c>
    </row>
    <row spans="1:3" r="68">
      <c t="s" r="A68" s="4">
        <v>396</v>
      </c>
      <c t="n" r="B68" s="6">
        <v>320559</v>
      </c>
      <c t="n" r="C68" s="6">
        <v>208430</v>
      </c>
    </row>
    <row spans="1:3" r="69">
      <c t="s" r="A69" s="4">
        <v>397</v>
      </c>
      <c t="n" r="B69" s="6">
        <v>12047</v>
      </c>
      <c t="n" r="C69" s="6">
        <v>9242</v>
      </c>
    </row>
    <row spans="1:3" r="70">
      <c t="s" r="A70" s="4">
        <v>398</v>
      </c>
      <c t="n" r="B70" s="6">
        <v>290</v>
      </c>
      <c t="n" r="C70" s="6">
        <v>14</v>
      </c>
    </row>
    <row spans="1:3" r="71">
      <c t="s" r="A71" s="4">
        <v>399</v>
      </c>
      <c t="n" r="C71" s="6">
        <v>79</v>
      </c>
    </row>
    <row spans="1:3" r="72">
      <c t="s" r="A72" s="4">
        <v>58</v>
      </c>
      <c t="n" r="B72" s="6">
        <v>12337</v>
      </c>
      <c t="n" r="C72" s="6">
        <v>9177</v>
      </c>
    </row>
    <row spans="1:3" r="73">
      <c t="s" r="A73" s="4">
        <v>408</v>
      </c>
    </row>
    <row spans="1:3" r="74">
      <c t="s" r="A74" s="3">
        <v>392</v>
      </c>
    </row>
    <row spans="1:3" r="75">
      <c t="s" r="A75" s="4">
        <v>393</v>
      </c>
      <c t="n" r="B75" s="6">
        <v>30743</v>
      </c>
      <c t="n" r="C75" s="6">
        <v>24564</v>
      </c>
    </row>
    <row spans="1:3" r="76">
      <c t="s" r="A76" s="4">
        <v>394</v>
      </c>
      <c t="n" r="B76" s="6">
        <v>772</v>
      </c>
      <c t="n" r="C76" s="6">
        <v>282</v>
      </c>
    </row>
    <row spans="1:3" r="77">
      <c t="s" r="A77" s="4">
        <v>395</v>
      </c>
      <c t="n" r="C77" s="6">
        <v>194</v>
      </c>
    </row>
    <row spans="1:3" r="78">
      <c t="s" r="A78" s="4">
        <v>396</v>
      </c>
      <c t="n" r="B78" s="6">
        <v>31515</v>
      </c>
      <c t="n" r="C78" s="6">
        <v>24652</v>
      </c>
    </row>
    <row spans="1:3" r="79">
      <c t="s" r="A79" s="4">
        <v>409</v>
      </c>
    </row>
    <row spans="1:3" r="80">
      <c t="s" r="A80" s="3">
        <v>392</v>
      </c>
    </row>
    <row spans="1:3" r="81">
      <c t="s" r="A81" s="4">
        <v>393</v>
      </c>
      <c t="n" r="B81" s="6">
        <v>17390</v>
      </c>
      <c t="n" r="C81" s="6">
        <v>26465</v>
      </c>
    </row>
    <row spans="1:3" r="82">
      <c t="s" r="A82" s="4">
        <v>394</v>
      </c>
      <c t="n" r="B82" s="6">
        <v>737</v>
      </c>
      <c t="n" r="C82" s="6">
        <v>943</v>
      </c>
    </row>
    <row spans="1:3" r="83">
      <c t="s" r="A83" s="4">
        <v>395</v>
      </c>
      <c t="n" r="B83" s="6">
        <v>14</v>
      </c>
      <c t="n" r="C83" s="6">
        <v>4</v>
      </c>
    </row>
    <row spans="1:3" r="84">
      <c t="s" r="A84" s="4">
        <v>396</v>
      </c>
      <c t="n" r="B84" s="6">
        <v>18113</v>
      </c>
      <c t="n" r="C84" s="6">
        <v>27404</v>
      </c>
    </row>
    <row spans="1:3" r="85">
      <c t="s" r="A85" s="4">
        <v>397</v>
      </c>
      <c t="n" r="B85" s="6">
        <v>25978</v>
      </c>
      <c t="n" r="C85" s="6">
        <v>25607</v>
      </c>
    </row>
    <row spans="1:3" r="86">
      <c t="s" r="A86" s="4">
        <v>398</v>
      </c>
      <c t="n" r="B86" s="6">
        <v>307</v>
      </c>
      <c t="n" r="C86" s="6">
        <v>33</v>
      </c>
    </row>
    <row spans="1:3" r="87">
      <c t="s" r="A87" s="4">
        <v>399</v>
      </c>
      <c t="n" r="B87" s="6">
        <v>4</v>
      </c>
      <c t="n" r="C87" s="6">
        <v>159</v>
      </c>
    </row>
    <row spans="1:3" r="88">
      <c t="s" r="A88" s="4">
        <v>58</v>
      </c>
      <c t="n" r="B88" s="6">
        <v>26281</v>
      </c>
      <c t="n" r="C88" s="6">
        <v>25481</v>
      </c>
    </row>
    <row spans="1:3" r="89">
      <c t="s" r="A89" s="4">
        <v>410</v>
      </c>
    </row>
    <row spans="1:3" r="90">
      <c t="s" r="A90" s="3">
        <v>392</v>
      </c>
    </row>
    <row spans="1:3" r="91">
      <c t="s" r="A91" s="4">
        <v>394</v>
      </c>
      <c t="n" r="B91" s="6">
        <v>184</v>
      </c>
      <c t="n" r="C91" s="6">
        <v>218</v>
      </c>
    </row>
    <row spans="1:3" r="92">
      <c t="s" r="A92" s="4">
        <v>396</v>
      </c>
      <c t="n" r="B92" s="7">
        <v>184</v>
      </c>
      <c t="n" r="C92" s="7">
        <v>21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411</v>
      </c>
      <c t="s" r="B1" s="2">
        <v>72</v>
      </c>
      <c t="s" r="C1" s="2">
        <v>1</v>
      </c>
    </row>
    <row spans="1:4" r="2">
      <c t="s" r="B2" s="2">
        <v>2</v>
      </c>
      <c t="s" r="C2" s="2">
        <v>2</v>
      </c>
      <c t="s" r="D2" s="2">
        <v>73</v>
      </c>
    </row>
    <row spans="1:4" r="3">
      <c t="s" r="A3" s="3">
        <v>214</v>
      </c>
    </row>
    <row spans="1:4" r="4">
      <c t="s" r="A4" s="4">
        <v>412</v>
      </c>
      <c t="n" r="B4" s="7">
        <v>44648</v>
      </c>
      <c t="n" r="C4" s="7">
        <v>62275</v>
      </c>
      <c t="n" r="D4" s="7">
        <v>29508</v>
      </c>
    </row>
    <row spans="1:4" r="5">
      <c t="s" r="A5" s="4">
        <v>413</v>
      </c>
      <c t="n" r="B5" s="7">
        <v>1387</v>
      </c>
      <c t="n" r="C5" s="6">
        <v>2000</v>
      </c>
      <c t="n" r="D5" s="6">
        <v>1073</v>
      </c>
    </row>
    <row spans="1:4" r="6">
      <c t="s" r="A6" s="4">
        <v>414</v>
      </c>
      <c t="s" r="C6" s="4">
        <v>378</v>
      </c>
      <c t="n" r="D6" s="7">
        <v>11</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5</v>
      </c>
      <c t="s" r="B1" s="2">
        <v>2</v>
      </c>
      <c t="s" r="C1" s="2">
        <v>23</v>
      </c>
    </row>
    <row spans="1:3" r="2">
      <c t="s" r="A2" s="3">
        <v>214</v>
      </c>
    </row>
    <row spans="1:3" r="3">
      <c t="s" r="A3" s="4">
        <v>416</v>
      </c>
      <c t="n" r="B3" s="7">
        <v>5042</v>
      </c>
    </row>
    <row spans="1:3" r="4">
      <c t="s" r="A4" s="4">
        <v>417</v>
      </c>
      <c t="n" r="B4" s="6">
        <v>175737</v>
      </c>
    </row>
    <row spans="1:3" r="5">
      <c t="s" r="A5" s="4">
        <v>418</v>
      </c>
      <c t="n" r="B5" s="6">
        <v>306996</v>
      </c>
    </row>
    <row spans="1:3" r="6">
      <c t="s" r="A6" s="4">
        <v>419</v>
      </c>
      <c t="n" r="B6" s="6">
        <v>114164</v>
      </c>
    </row>
    <row spans="1:3" r="7">
      <c t="s" r="A7" s="4">
        <v>420</v>
      </c>
      <c t="n" r="B7" s="6">
        <v>601939</v>
      </c>
    </row>
    <row spans="1:3" r="8">
      <c t="s" r="A8" s="4">
        <v>421</v>
      </c>
      <c t="n" r="B8" s="6">
        <v>5047</v>
      </c>
    </row>
    <row spans="1:3" r="9">
      <c t="s" r="A9" s="4">
        <v>422</v>
      </c>
      <c t="n" r="B9" s="6">
        <v>179161</v>
      </c>
    </row>
    <row spans="1:3" r="10">
      <c t="s" r="A10" s="4">
        <v>423</v>
      </c>
      <c t="n" r="B10" s="6">
        <v>317590</v>
      </c>
    </row>
    <row spans="1:3" r="11">
      <c t="s" r="A11" s="4">
        <v>424</v>
      </c>
      <c t="n" r="B11" s="6">
        <v>117921</v>
      </c>
    </row>
    <row spans="1:3" r="12">
      <c t="s" r="A12" s="4">
        <v>425</v>
      </c>
      <c t="n" r="B12" s="6">
        <v>619719</v>
      </c>
    </row>
    <row spans="1:3" r="13">
      <c t="s" r="A13" s="4">
        <v>426</v>
      </c>
      <c t="n" r="B13" s="6">
        <v>38909</v>
      </c>
    </row>
    <row spans="1:3" r="14">
      <c t="s" r="A14" s="4">
        <v>427</v>
      </c>
      <c t="n" r="B14" s="6">
        <v>176378</v>
      </c>
    </row>
    <row spans="1:3" r="15">
      <c t="s" r="A15" s="4">
        <v>428</v>
      </c>
      <c t="n" r="B15" s="6">
        <v>92311</v>
      </c>
    </row>
    <row spans="1:3" r="16">
      <c t="s" r="A16" s="4">
        <v>429</v>
      </c>
      <c t="n" r="B16" s="6">
        <v>170951</v>
      </c>
    </row>
    <row spans="1:3" r="17">
      <c t="s" r="A17" s="4">
        <v>397</v>
      </c>
      <c t="n" r="B17" s="6">
        <v>478549</v>
      </c>
      <c t="n" r="C17" s="7">
        <v>485717</v>
      </c>
    </row>
    <row spans="1:3" r="18">
      <c t="s" r="A18" s="4">
        <v>430</v>
      </c>
      <c t="n" r="B18" s="6">
        <v>39051</v>
      </c>
    </row>
    <row spans="1:3" r="19">
      <c t="s" r="A19" s="4">
        <v>431</v>
      </c>
      <c t="n" r="B19" s="6">
        <v>182498</v>
      </c>
    </row>
    <row spans="1:3" r="20">
      <c t="s" r="A20" s="4">
        <v>432</v>
      </c>
      <c t="n" r="B20" s="6">
        <v>96184</v>
      </c>
    </row>
    <row spans="1:3" r="21">
      <c t="s" r="A21" s="4">
        <v>433</v>
      </c>
      <c t="n" r="B21" s="6">
        <v>173100</v>
      </c>
    </row>
    <row spans="1:3" r="22">
      <c t="s" r="A22" s="4">
        <v>434</v>
      </c>
      <c t="n" r="B22" s="7">
        <v>490833</v>
      </c>
      <c t="n" r="C22" s="7">
        <v>49006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0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35</v>
      </c>
      <c t="s" r="B1" s="2">
        <v>2</v>
      </c>
      <c t="s" r="C1" s="2">
        <v>23</v>
      </c>
    </row>
    <row spans="1:3" r="2">
      <c t="s" r="A2" s="3">
        <v>392</v>
      </c>
    </row>
    <row spans="1:3" r="3">
      <c t="s" r="A3" s="4">
        <v>436</v>
      </c>
      <c t="n" r="B3" s="7">
        <v>11681</v>
      </c>
      <c t="n" r="C3" s="7">
        <v>232913</v>
      </c>
    </row>
    <row spans="1:3" r="4">
      <c t="s" r="A4" s="4">
        <v>437</v>
      </c>
      <c t="n" r="B4" s="6">
        <v>19</v>
      </c>
      <c t="n" r="C4" s="6">
        <v>3312</v>
      </c>
    </row>
    <row spans="1:3" r="5">
      <c t="s" r="A5" s="4">
        <v>438</v>
      </c>
      <c t="n" r="B5" s="6">
        <v>1637</v>
      </c>
      <c t="n" r="C5" s="6">
        <v>35864</v>
      </c>
    </row>
    <row spans="1:3" r="6">
      <c t="s" r="A6" s="4">
        <v>439</v>
      </c>
      <c t="n" r="B6" s="6">
        <v>4</v>
      </c>
      <c t="n" r="C6" s="6">
        <v>513</v>
      </c>
    </row>
    <row spans="1:3" r="7">
      <c t="s" r="A7" s="4">
        <v>440</v>
      </c>
      <c t="n" r="B7" s="6">
        <v>13318</v>
      </c>
      <c t="n" r="C7" s="6">
        <v>268777</v>
      </c>
    </row>
    <row spans="1:3" r="8">
      <c t="s" r="A8" s="4">
        <v>441</v>
      </c>
      <c t="n" r="B8" s="6">
        <v>23</v>
      </c>
      <c t="n" r="C8" s="6">
        <v>3825</v>
      </c>
    </row>
    <row spans="1:3" r="9">
      <c t="s" r="A9" s="4">
        <v>442</v>
      </c>
      <c t="n" r="B9" s="6">
        <v>9842</v>
      </c>
      <c t="n" r="C9" s="6">
        <v>167386</v>
      </c>
    </row>
    <row spans="1:3" r="10">
      <c t="s" r="A10" s="4">
        <v>443</v>
      </c>
      <c t="n" r="B10" s="6">
        <v>18</v>
      </c>
      <c t="n" r="C10" s="6">
        <v>2281</v>
      </c>
    </row>
    <row spans="1:3" r="11">
      <c t="s" r="A11" s="4">
        <v>444</v>
      </c>
      <c t="n" r="B11" s="6">
        <v>1635</v>
      </c>
    </row>
    <row spans="1:3" r="12">
      <c t="s" r="A12" s="4">
        <v>445</v>
      </c>
      <c t="n" r="B12" s="6">
        <v>4</v>
      </c>
    </row>
    <row spans="1:3" r="13">
      <c t="s" r="A13" s="4">
        <v>446</v>
      </c>
      <c t="n" r="B13" s="6">
        <v>11477</v>
      </c>
      <c t="n" r="C13" s="6">
        <v>167386</v>
      </c>
    </row>
    <row spans="1:3" r="14">
      <c t="s" r="A14" s="4">
        <v>447</v>
      </c>
      <c t="n" r="B14" s="6">
        <v>22</v>
      </c>
      <c t="n" r="C14" s="6">
        <v>2281</v>
      </c>
    </row>
    <row spans="1:3" r="15">
      <c t="s" r="A15" s="4">
        <v>448</v>
      </c>
      <c t="n" r="B15" s="6">
        <v>21523</v>
      </c>
      <c t="n" r="C15" s="6">
        <v>400299</v>
      </c>
    </row>
    <row spans="1:3" r="16">
      <c t="s" r="A16" s="4">
        <v>449</v>
      </c>
      <c t="n" r="B16" s="6">
        <v>37</v>
      </c>
      <c t="n" r="C16" s="6">
        <v>5593</v>
      </c>
    </row>
    <row spans="1:3" r="17">
      <c t="s" r="A17" s="4">
        <v>450</v>
      </c>
      <c t="n" r="B17" s="6">
        <v>3272</v>
      </c>
      <c t="n" r="C17" s="6">
        <v>35864</v>
      </c>
    </row>
    <row spans="1:3" r="18">
      <c t="s" r="A18" s="4">
        <v>451</v>
      </c>
      <c t="n" r="B18" s="6">
        <v>8</v>
      </c>
      <c t="n" r="C18" s="6">
        <v>513</v>
      </c>
    </row>
    <row spans="1:3" r="19">
      <c t="s" r="A19" s="4">
        <v>452</v>
      </c>
      <c t="n" r="B19" s="6">
        <v>24795</v>
      </c>
      <c t="n" r="C19" s="6">
        <v>436163</v>
      </c>
    </row>
    <row spans="1:3" r="20">
      <c t="s" r="A20" s="4">
        <v>453</v>
      </c>
      <c t="n" r="B20" s="6">
        <v>45</v>
      </c>
      <c t="n" r="C20" s="6">
        <v>6106</v>
      </c>
    </row>
    <row spans="1:3" r="21">
      <c t="s" r="A21" s="4">
        <v>400</v>
      </c>
    </row>
    <row spans="1:3" r="22">
      <c t="s" r="A22" s="3">
        <v>392</v>
      </c>
    </row>
    <row spans="1:3" r="23">
      <c t="s" r="A23" s="4">
        <v>436</v>
      </c>
      <c t="n" r="B23" s="6">
        <v>9997</v>
      </c>
      <c t="n" r="C23" s="6">
        <v>82298</v>
      </c>
    </row>
    <row spans="1:3" r="24">
      <c t="s" r="A24" s="4">
        <v>437</v>
      </c>
      <c t="n" r="B24" s="6">
        <v>3</v>
      </c>
      <c t="n" r="C24" s="6">
        <v>735</v>
      </c>
    </row>
    <row spans="1:3" r="25">
      <c t="s" r="A25" s="4">
        <v>438</v>
      </c>
      <c t="n" r="B25" s="6">
        <v>1637</v>
      </c>
      <c t="n" r="C25" s="6">
        <v>26302</v>
      </c>
    </row>
    <row spans="1:3" r="26">
      <c t="s" r="A26" s="4">
        <v>439</v>
      </c>
      <c t="n" r="B26" s="6">
        <v>4</v>
      </c>
      <c t="n" r="C26" s="6">
        <v>314</v>
      </c>
    </row>
    <row spans="1:3" r="27">
      <c t="s" r="A27" s="4">
        <v>440</v>
      </c>
      <c t="n" r="B27" s="6">
        <v>11634</v>
      </c>
      <c t="n" r="C27" s="6">
        <v>108600</v>
      </c>
    </row>
    <row spans="1:3" r="28">
      <c t="s" r="A28" s="4">
        <v>441</v>
      </c>
      <c t="n" r="B28" s="6">
        <v>7</v>
      </c>
      <c t="n" r="C28" s="6">
        <v>1049</v>
      </c>
    </row>
    <row spans="1:3" r="29">
      <c t="s" r="A29" s="4">
        <v>401</v>
      </c>
    </row>
    <row spans="1:3" r="30">
      <c t="s" r="A30" s="3">
        <v>392</v>
      </c>
    </row>
    <row spans="1:3" r="31">
      <c t="s" r="A31" s="4">
        <v>442</v>
      </c>
      <c t="n" r="B31" s="6">
        <v>832</v>
      </c>
      <c t="n" r="C31" s="6">
        <v>3075</v>
      </c>
    </row>
    <row spans="1:3" r="32">
      <c t="s" r="A32" s="4">
        <v>443</v>
      </c>
      <c t="n" r="B32" s="6">
        <v>1</v>
      </c>
      <c t="n" r="C32" s="6">
        <v>4</v>
      </c>
    </row>
    <row spans="1:3" r="33">
      <c t="s" r="A33" s="4">
        <v>446</v>
      </c>
      <c t="n" r="B33" s="6">
        <v>832</v>
      </c>
      <c t="n" r="C33" s="6">
        <v>3075</v>
      </c>
    </row>
    <row spans="1:3" r="34">
      <c t="s" r="A34" s="4">
        <v>447</v>
      </c>
      <c t="n" r="B34" s="6">
        <v>1</v>
      </c>
      <c t="n" r="C34" s="6">
        <v>4</v>
      </c>
    </row>
    <row spans="1:3" r="35">
      <c t="s" r="A35" s="4">
        <v>402</v>
      </c>
    </row>
    <row spans="1:3" r="36">
      <c t="s" r="A36" s="3">
        <v>392</v>
      </c>
    </row>
    <row spans="1:3" r="37">
      <c t="s" r="A37" s="4">
        <v>436</v>
      </c>
      <c t="n" r="B37" s="6">
        <v>362</v>
      </c>
      <c t="n" r="C37" s="6">
        <v>7778</v>
      </c>
    </row>
    <row spans="1:3" r="38">
      <c t="s" r="A38" s="4">
        <v>437</v>
      </c>
      <c t="n" r="B38" s="6">
        <v>1</v>
      </c>
      <c t="n" r="C38" s="6">
        <v>154</v>
      </c>
    </row>
    <row spans="1:3" r="39">
      <c t="s" r="A39" s="4">
        <v>440</v>
      </c>
      <c t="n" r="B39" s="6">
        <v>362</v>
      </c>
      <c t="n" r="C39" s="6">
        <v>7778</v>
      </c>
    </row>
    <row spans="1:3" r="40">
      <c t="s" r="A40" s="4">
        <v>441</v>
      </c>
      <c t="n" r="B40" s="6">
        <v>1</v>
      </c>
      <c t="n" r="C40" s="6">
        <v>154</v>
      </c>
    </row>
    <row spans="1:3" r="41">
      <c t="s" r="A41" s="4">
        <v>442</v>
      </c>
      <c t="n" r="B41" s="6">
        <v>4119</v>
      </c>
      <c t="n" r="C41" s="6">
        <v>55973</v>
      </c>
    </row>
    <row spans="1:3" r="42">
      <c t="s" r="A42" s="4">
        <v>443</v>
      </c>
      <c t="n" r="B42" s="6">
        <v>11</v>
      </c>
      <c t="n" r="C42" s="6">
        <v>818</v>
      </c>
    </row>
    <row spans="1:3" r="43">
      <c t="s" r="A43" s="4">
        <v>446</v>
      </c>
      <c t="n" r="B43" s="6">
        <v>4119</v>
      </c>
      <c t="n" r="C43" s="6">
        <v>55973</v>
      </c>
    </row>
    <row spans="1:3" r="44">
      <c t="s" r="A44" s="4">
        <v>447</v>
      </c>
      <c t="n" r="B44" s="6">
        <v>11</v>
      </c>
      <c t="n" r="C44" s="6">
        <v>818</v>
      </c>
    </row>
    <row spans="1:3" r="45">
      <c t="s" r="A45" s="4">
        <v>403</v>
      </c>
    </row>
    <row spans="1:3" r="46">
      <c t="s" r="A46" s="3">
        <v>392</v>
      </c>
    </row>
    <row spans="1:3" r="47">
      <c t="s" r="A47" s="4">
        <v>436</v>
      </c>
      <c t="n" r="B47" s="6">
        <v>64</v>
      </c>
      <c t="n" r="C47" s="6">
        <v>4998</v>
      </c>
    </row>
    <row spans="1:3" r="48">
      <c t="s" r="A48" s="4">
        <v>437</v>
      </c>
      <c t="n" r="B48" s="6">
        <v>1</v>
      </c>
      <c t="n" r="C48" s="6">
        <v>91</v>
      </c>
    </row>
    <row spans="1:3" r="49">
      <c t="s" r="A49" s="4">
        <v>440</v>
      </c>
      <c t="n" r="B49" s="6">
        <v>64</v>
      </c>
      <c t="n" r="C49" s="6">
        <v>4998</v>
      </c>
    </row>
    <row spans="1:3" r="50">
      <c t="s" r="A50" s="4">
        <v>441</v>
      </c>
      <c t="n" r="B50" s="6">
        <v>1</v>
      </c>
      <c t="n" r="C50" s="6">
        <v>91</v>
      </c>
    </row>
    <row spans="1:3" r="51">
      <c t="s" r="A51" s="4">
        <v>442</v>
      </c>
      <c t="n" r="B51" s="6">
        <v>1196</v>
      </c>
      <c t="n" r="C51" s="6">
        <v>79323</v>
      </c>
    </row>
    <row spans="1:3" r="52">
      <c t="s" r="A52" s="4">
        <v>443</v>
      </c>
      <c t="n" r="B52" s="6">
        <v>2</v>
      </c>
      <c t="n" r="C52" s="6">
        <v>1120</v>
      </c>
    </row>
    <row spans="1:3" r="53">
      <c t="s" r="A53" s="4">
        <v>446</v>
      </c>
      <c t="n" r="B53" s="6">
        <v>1196</v>
      </c>
      <c t="n" r="C53" s="6">
        <v>79323</v>
      </c>
    </row>
    <row spans="1:3" r="54">
      <c t="s" r="A54" s="4">
        <v>447</v>
      </c>
      <c t="n" r="B54" s="6">
        <v>2</v>
      </c>
      <c t="n" r="C54" s="6">
        <v>1120</v>
      </c>
    </row>
    <row spans="1:3" r="55">
      <c t="s" r="A55" s="4">
        <v>404</v>
      </c>
    </row>
    <row spans="1:3" r="56">
      <c t="s" r="A56" s="3">
        <v>392</v>
      </c>
    </row>
    <row spans="1:3" r="57">
      <c t="s" r="A57" s="4">
        <v>442</v>
      </c>
      <c t="n" r="B57" s="6">
        <v>3695</v>
      </c>
      <c t="n" r="C57" s="6">
        <v>14559</v>
      </c>
    </row>
    <row spans="1:3" r="58">
      <c t="s" r="A58" s="4">
        <v>443</v>
      </c>
      <c t="n" r="B58" s="6">
        <v>4</v>
      </c>
      <c t="n" r="C58" s="6">
        <v>101</v>
      </c>
    </row>
    <row spans="1:3" r="59">
      <c t="s" r="A59" s="4">
        <v>446</v>
      </c>
      <c t="n" r="B59" s="6">
        <v>3695</v>
      </c>
      <c t="n" r="C59" s="6">
        <v>14559</v>
      </c>
    </row>
    <row spans="1:3" r="60">
      <c t="s" r="A60" s="4">
        <v>447</v>
      </c>
      <c t="n" r="B60" s="6">
        <v>4</v>
      </c>
      <c t="n" r="C60" s="6">
        <v>101</v>
      </c>
    </row>
    <row spans="1:3" r="61">
      <c t="s" r="A61" s="4">
        <v>406</v>
      </c>
    </row>
    <row spans="1:3" r="62">
      <c t="s" r="A62" s="3">
        <v>392</v>
      </c>
    </row>
    <row spans="1:3" r="63">
      <c t="s" r="A63" s="4">
        <v>436</v>
      </c>
      <c t="n" r="B63" s="6">
        <v>1684</v>
      </c>
      <c t="n" r="C63" s="6">
        <v>150615</v>
      </c>
    </row>
    <row spans="1:3" r="64">
      <c t="s" r="A64" s="4">
        <v>437</v>
      </c>
      <c t="n" r="B64" s="6">
        <v>16</v>
      </c>
      <c t="n" r="C64" s="6">
        <v>2577</v>
      </c>
    </row>
    <row spans="1:3" r="65">
      <c t="s" r="A65" s="4">
        <v>438</v>
      </c>
      <c t="n" r="C65" s="6">
        <v>9562</v>
      </c>
    </row>
    <row spans="1:3" r="66">
      <c t="s" r="A66" s="4">
        <v>439</v>
      </c>
      <c t="n" r="C66" s="6">
        <v>199</v>
      </c>
    </row>
    <row spans="1:3" r="67">
      <c t="s" r="A67" s="4">
        <v>440</v>
      </c>
      <c t="n" r="B67" s="6">
        <v>1684</v>
      </c>
      <c t="n" r="C67" s="6">
        <v>160177</v>
      </c>
    </row>
    <row spans="1:3" r="68">
      <c t="s" r="A68" s="4">
        <v>441</v>
      </c>
      <c t="n" r="B68" s="6">
        <v>16</v>
      </c>
      <c t="n" r="C68" s="6">
        <v>2776</v>
      </c>
    </row>
    <row spans="1:3" r="69">
      <c t="s" r="A69" s="4">
        <v>442</v>
      </c>
      <c t="n" r="B69" s="6">
        <v>9010</v>
      </c>
      <c t="n" r="C69" s="6">
        <v>164311</v>
      </c>
    </row>
    <row spans="1:3" r="70">
      <c t="s" r="A70" s="4">
        <v>443</v>
      </c>
      <c t="n" r="B70" s="6">
        <v>17</v>
      </c>
      <c t="n" r="C70" s="6">
        <v>2277</v>
      </c>
    </row>
    <row spans="1:3" r="71">
      <c t="s" r="A71" s="4">
        <v>444</v>
      </c>
      <c t="n" r="B71" s="6">
        <v>1635</v>
      </c>
    </row>
    <row spans="1:3" r="72">
      <c t="s" r="A72" s="4">
        <v>445</v>
      </c>
      <c t="n" r="B72" s="6">
        <v>4</v>
      </c>
    </row>
    <row spans="1:3" r="73">
      <c t="s" r="A73" s="4">
        <v>446</v>
      </c>
      <c t="n" r="B73" s="6">
        <v>10645</v>
      </c>
      <c t="n" r="C73" s="6">
        <v>164311</v>
      </c>
    </row>
    <row spans="1:3" r="74">
      <c t="s" r="A74" s="4">
        <v>447</v>
      </c>
      <c t="n" r="B74" s="6">
        <v>21</v>
      </c>
      <c t="n" r="C74" s="6">
        <v>2277</v>
      </c>
    </row>
    <row spans="1:3" r="75">
      <c t="s" r="A75" s="4">
        <v>407</v>
      </c>
    </row>
    <row spans="1:3" r="76">
      <c t="s" r="A76" s="3">
        <v>392</v>
      </c>
    </row>
    <row spans="1:3" r="77">
      <c t="s" r="A77" s="4">
        <v>436</v>
      </c>
      <c t="n" r="C77" s="6">
        <v>123774</v>
      </c>
    </row>
    <row spans="1:3" r="78">
      <c t="s" r="A78" s="4">
        <v>437</v>
      </c>
      <c t="n" r="C78" s="6">
        <v>2134</v>
      </c>
    </row>
    <row spans="1:3" r="79">
      <c t="s" r="A79" s="4">
        <v>438</v>
      </c>
      <c t="n" r="C79" s="6">
        <v>9562</v>
      </c>
    </row>
    <row spans="1:3" r="80">
      <c t="s" r="A80" s="4">
        <v>439</v>
      </c>
      <c t="n" r="C80" s="6">
        <v>199</v>
      </c>
    </row>
    <row spans="1:3" r="81">
      <c t="s" r="A81" s="4">
        <v>440</v>
      </c>
      <c t="n" r="C81" s="6">
        <v>133336</v>
      </c>
    </row>
    <row spans="1:3" r="82">
      <c t="s" r="A82" s="4">
        <v>441</v>
      </c>
      <c t="n" r="C82" s="6">
        <v>2333</v>
      </c>
    </row>
    <row spans="1:3" r="83">
      <c t="s" r="A83" s="4">
        <v>442</v>
      </c>
      <c t="n" r="C83" s="6">
        <v>5666</v>
      </c>
    </row>
    <row spans="1:3" r="84">
      <c t="s" r="A84" s="4">
        <v>443</v>
      </c>
      <c t="n" r="C84" s="6">
        <v>79</v>
      </c>
    </row>
    <row spans="1:3" r="85">
      <c t="s" r="A85" s="4">
        <v>446</v>
      </c>
      <c t="n" r="C85" s="6">
        <v>5666</v>
      </c>
    </row>
    <row spans="1:3" r="86">
      <c t="s" r="A86" s="4">
        <v>447</v>
      </c>
      <c t="n" r="C86" s="6">
        <v>79</v>
      </c>
    </row>
    <row spans="1:3" r="87">
      <c t="s" r="A87" s="4">
        <v>408</v>
      </c>
    </row>
    <row spans="1:3" r="88">
      <c t="s" r="A88" s="3">
        <v>392</v>
      </c>
    </row>
    <row spans="1:3" r="89">
      <c t="s" r="A89" s="4">
        <v>436</v>
      </c>
      <c t="n" r="C89" s="6">
        <v>12660</v>
      </c>
    </row>
    <row spans="1:3" r="90">
      <c t="s" r="A90" s="4">
        <v>437</v>
      </c>
      <c t="n" r="C90" s="6">
        <v>194</v>
      </c>
    </row>
    <row spans="1:3" r="91">
      <c t="s" r="A91" s="4">
        <v>440</v>
      </c>
      <c t="n" r="C91" s="6">
        <v>12660</v>
      </c>
    </row>
    <row spans="1:3" r="92">
      <c t="s" r="A92" s="4">
        <v>441</v>
      </c>
      <c t="n" r="C92" s="6">
        <v>194</v>
      </c>
    </row>
    <row spans="1:3" r="93">
      <c t="s" r="A93" s="4">
        <v>409</v>
      </c>
    </row>
    <row spans="1:3" r="94">
      <c t="s" r="A94" s="3">
        <v>392</v>
      </c>
    </row>
    <row spans="1:3" r="95">
      <c t="s" r="A95" s="4">
        <v>436</v>
      </c>
      <c t="n" r="B95" s="6">
        <v>1258</v>
      </c>
      <c t="n" r="C95" s="6">
        <v>1405</v>
      </c>
    </row>
    <row spans="1:3" r="96">
      <c t="s" r="A96" s="4">
        <v>437</v>
      </c>
      <c t="n" r="B96" s="6">
        <v>14</v>
      </c>
      <c t="n" r="C96" s="6">
        <v>4</v>
      </c>
    </row>
    <row spans="1:3" r="97">
      <c t="s" r="A97" s="4">
        <v>440</v>
      </c>
      <c t="n" r="B97" s="6">
        <v>1258</v>
      </c>
      <c t="n" r="C97" s="6">
        <v>1405</v>
      </c>
    </row>
    <row spans="1:3" r="98">
      <c t="s" r="A98" s="4">
        <v>441</v>
      </c>
      <c t="n" r="B98" s="6">
        <v>14</v>
      </c>
      <c t="n" r="C98" s="6">
        <v>4</v>
      </c>
    </row>
    <row spans="1:3" r="99">
      <c t="s" r="A99" s="4">
        <v>442</v>
      </c>
      <c t="n" r="C99" s="6">
        <v>8790</v>
      </c>
    </row>
    <row spans="1:3" r="100">
      <c t="s" r="A100" s="4">
        <v>443</v>
      </c>
      <c t="n" r="C100" s="6">
        <v>159</v>
      </c>
    </row>
    <row spans="1:3" r="101">
      <c t="s" r="A101" s="4">
        <v>444</v>
      </c>
      <c t="n" r="B101" s="6">
        <v>1635</v>
      </c>
    </row>
    <row spans="1:3" r="102">
      <c t="s" r="A102" s="4">
        <v>445</v>
      </c>
      <c t="n" r="B102" s="6">
        <v>4</v>
      </c>
    </row>
    <row spans="1:3" r="103">
      <c t="s" r="A103" s="4">
        <v>446</v>
      </c>
      <c t="n" r="B103" s="6">
        <v>1635</v>
      </c>
      <c t="n" r="C103" s="6">
        <v>8790</v>
      </c>
    </row>
    <row spans="1:3" r="104">
      <c t="s" r="A104" s="4">
        <v>447</v>
      </c>
      <c t="n" r="B104" s="7">
        <v>4</v>
      </c>
      <c t="n" r="C104" s="7">
        <v>15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1"/>
    <col customWidth="1" max="2" min="2" width="29"/>
    <col customWidth="1" max="3" min="3" width="29"/>
    <col customWidth="1" max="4" min="4" width="29"/>
    <col customWidth="1" max="5" min="5" width="29"/>
    <col customWidth="1" max="6" min="6" width="21"/>
  </cols>
  <sheetData>
    <row spans="1:6" r="1">
      <c t="s" r="A1" s="1">
        <v>454</v>
      </c>
      <c t="s" r="B1" s="2">
        <v>72</v>
      </c>
      <c t="s" r="D1" s="2">
        <v>1</v>
      </c>
    </row>
    <row spans="1:6" r="2">
      <c t="s" r="B2" s="2">
        <v>455</v>
      </c>
      <c t="s" r="C2" s="2">
        <v>456</v>
      </c>
      <c t="s" r="D2" s="2">
        <v>455</v>
      </c>
      <c t="s" r="E2" s="2">
        <v>456</v>
      </c>
      <c t="s" r="F2" s="2">
        <v>457</v>
      </c>
    </row>
    <row spans="1:6" r="3">
      <c t="s" r="A3" s="3">
        <v>458</v>
      </c>
    </row>
    <row spans="1:6" r="4">
      <c t="s" r="A4" s="4">
        <v>28</v>
      </c>
      <c t="n" r="B4" s="7">
        <v>209</v>
      </c>
      <c t="n" r="D4" s="7">
        <v>209</v>
      </c>
      <c t="n" r="F4" s="7">
        <v>1430</v>
      </c>
    </row>
    <row spans="1:6" r="5">
      <c t="s" r="A5" s="4">
        <v>459</v>
      </c>
      <c t="n" r="B5" s="6">
        <v>1</v>
      </c>
      <c t="n" r="C5" s="6">
        <v>2</v>
      </c>
      <c t="n" r="D5" s="6">
        <v>4</v>
      </c>
      <c t="n" r="E5" s="6">
        <v>3</v>
      </c>
    </row>
    <row spans="1:6" r="6">
      <c t="s" r="A6" s="4">
        <v>460</v>
      </c>
      <c t="n" r="B6" s="7">
        <v>214</v>
      </c>
      <c t="n" r="C6" s="7">
        <v>1342</v>
      </c>
      <c t="n" r="D6" s="7">
        <v>1076</v>
      </c>
      <c t="n" r="E6" s="7">
        <v>2024</v>
      </c>
    </row>
    <row spans="1:6" r="7">
      <c t="s" r="A7" s="4">
        <v>461</v>
      </c>
    </row>
    <row spans="1:6" r="8">
      <c t="s" r="A8" s="3">
        <v>458</v>
      </c>
    </row>
    <row spans="1:6" r="9">
      <c t="s" r="A9" s="4">
        <v>459</v>
      </c>
      <c t="n" r="B9" s="6">
        <v>1</v>
      </c>
      <c t="n" r="C9" s="6">
        <v>2</v>
      </c>
      <c t="n" r="D9" s="6">
        <v>3</v>
      </c>
      <c t="n" r="E9" s="6">
        <v>2</v>
      </c>
    </row>
    <row spans="1:6" r="10">
      <c t="s" r="A10" s="4">
        <v>460</v>
      </c>
      <c t="n" r="B10" s="7">
        <v>214</v>
      </c>
      <c t="n" r="C10" s="7">
        <v>1342</v>
      </c>
      <c t="n" r="D10" s="7">
        <v>526</v>
      </c>
      <c t="n" r="E10" s="7">
        <v>134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462</v>
      </c>
      <c t="s" r="B1" s="2">
        <v>2</v>
      </c>
      <c t="s" r="C1" s="2">
        <v>23</v>
      </c>
    </row>
    <row spans="1:3" r="2">
      <c t="s" r="A2" s="3">
        <v>458</v>
      </c>
    </row>
    <row spans="1:3" r="3">
      <c t="s" r="A3" s="4">
        <v>463</v>
      </c>
      <c t="n" r="B3" s="7">
        <v>2179291</v>
      </c>
      <c t="n" r="C3" s="7">
        <v>2052600</v>
      </c>
    </row>
    <row spans="1:3" r="4">
      <c t="s" r="A4" s="4">
        <v>464</v>
      </c>
      <c t="n" r="B4" s="6">
        <v>32540</v>
      </c>
      <c t="n" r="C4" s="6">
        <v>31162</v>
      </c>
    </row>
    <row spans="1:3" r="5">
      <c t="s" r="A5" s="4">
        <v>465</v>
      </c>
      <c t="n" r="B5" s="6">
        <v>2211831</v>
      </c>
      <c t="n" r="C5" s="6">
        <v>2083762</v>
      </c>
    </row>
    <row spans="1:3" r="6">
      <c t="s" r="A6" s="4">
        <v>466</v>
      </c>
      <c t="n" r="B6" s="6">
        <v>-28525</v>
      </c>
      <c t="n" r="C6" s="6">
        <v>-27085</v>
      </c>
    </row>
    <row spans="1:3" r="7">
      <c t="s" r="A7" s="4">
        <v>467</v>
      </c>
      <c t="n" r="B7" s="6">
        <v>2183306</v>
      </c>
      <c t="n" r="C7" s="6">
        <v>2056677</v>
      </c>
    </row>
    <row spans="1:3" r="8">
      <c t="s" r="A8" s="4">
        <v>461</v>
      </c>
    </row>
    <row spans="1:3" r="9">
      <c t="s" r="A9" s="3">
        <v>458</v>
      </c>
    </row>
    <row spans="1:3" r="10">
      <c t="s" r="A10" s="4">
        <v>463</v>
      </c>
      <c t="n" r="B10" s="6">
        <v>349076</v>
      </c>
      <c t="n" r="C10" s="6">
        <v>313475</v>
      </c>
    </row>
    <row spans="1:3" r="11">
      <c t="s" r="A11" s="4">
        <v>464</v>
      </c>
      <c t="n" r="B11" s="6">
        <v>356</v>
      </c>
      <c t="n" r="C11" s="6">
        <v>283</v>
      </c>
    </row>
    <row spans="1:3" r="12">
      <c t="s" r="A12" s="4">
        <v>465</v>
      </c>
      <c t="n" r="B12" s="6">
        <v>349432</v>
      </c>
      <c t="n" r="C12" s="6">
        <v>313758</v>
      </c>
    </row>
    <row spans="1:3" r="13">
      <c t="s" r="A13" s="4">
        <v>468</v>
      </c>
    </row>
    <row spans="1:3" r="14">
      <c t="s" r="A14" s="3">
        <v>458</v>
      </c>
    </row>
    <row spans="1:3" r="15">
      <c t="s" r="A15" s="4">
        <v>463</v>
      </c>
      <c t="n" r="B15" s="6">
        <v>615547</v>
      </c>
      <c t="n" r="C15" s="6">
        <v>567481</v>
      </c>
    </row>
    <row spans="1:3" r="16">
      <c t="s" r="A16" s="4">
        <v>464</v>
      </c>
      <c t="n" r="B16" s="6">
        <v>-1406</v>
      </c>
      <c t="n" r="C16" s="6">
        <v>-1380</v>
      </c>
    </row>
    <row spans="1:3" r="17">
      <c t="s" r="A17" s="4">
        <v>465</v>
      </c>
      <c t="n" r="B17" s="6">
        <v>614141</v>
      </c>
      <c t="n" r="C17" s="6">
        <v>566101</v>
      </c>
    </row>
    <row spans="1:3" r="18">
      <c t="s" r="A18" s="4">
        <v>469</v>
      </c>
    </row>
    <row spans="1:3" r="19">
      <c t="s" r="A19" s="3">
        <v>458</v>
      </c>
    </row>
    <row spans="1:3" r="20">
      <c t="s" r="A20" s="4">
        <v>463</v>
      </c>
      <c t="n" r="B20" s="6">
        <v>402538</v>
      </c>
      <c t="n" r="C20" s="6">
        <v>376023</v>
      </c>
    </row>
    <row spans="1:3" r="21">
      <c t="s" r="A21" s="4">
        <v>464</v>
      </c>
      <c t="n" r="B21" s="6">
        <v>5829</v>
      </c>
      <c t="n" r="C21" s="6">
        <v>5051</v>
      </c>
    </row>
    <row spans="1:3" r="22">
      <c t="s" r="A22" s="4">
        <v>465</v>
      </c>
      <c t="n" r="B22" s="6">
        <v>408367</v>
      </c>
      <c t="n" r="C22" s="6">
        <v>381074</v>
      </c>
    </row>
    <row spans="1:3" r="23">
      <c t="s" r="A23" s="4">
        <v>470</v>
      </c>
    </row>
    <row spans="1:3" r="24">
      <c t="s" r="A24" s="3">
        <v>458</v>
      </c>
    </row>
    <row spans="1:3" r="25">
      <c t="s" r="A25" s="4">
        <v>463</v>
      </c>
      <c t="n" r="B25" s="6">
        <v>122360</v>
      </c>
      <c t="n" r="C25" s="6">
        <v>124766</v>
      </c>
    </row>
    <row spans="1:3" r="26">
      <c t="s" r="A26" s="4">
        <v>464</v>
      </c>
      <c t="n" r="B26" s="6">
        <v>2694</v>
      </c>
      <c t="n" r="C26" s="6">
        <v>2581</v>
      </c>
    </row>
    <row spans="1:3" r="27">
      <c t="s" r="A27" s="4">
        <v>465</v>
      </c>
      <c t="n" r="B27" s="6">
        <v>125054</v>
      </c>
      <c t="n" r="C27" s="6">
        <v>127347</v>
      </c>
    </row>
    <row spans="1:3" r="28">
      <c t="s" r="A28" s="4">
        <v>471</v>
      </c>
    </row>
    <row spans="1:3" r="29">
      <c t="s" r="A29" s="3">
        <v>458</v>
      </c>
    </row>
    <row spans="1:3" r="30">
      <c t="s" r="A30" s="4">
        <v>463</v>
      </c>
      <c t="n" r="B30" s="6">
        <v>672018</v>
      </c>
      <c t="n" r="C30" s="6">
        <v>652494</v>
      </c>
    </row>
    <row spans="1:3" r="31">
      <c t="s" r="A31" s="4">
        <v>464</v>
      </c>
      <c t="n" r="B31" s="6">
        <v>24890</v>
      </c>
      <c t="n" r="C31" s="6">
        <v>24446</v>
      </c>
    </row>
    <row spans="1:3" r="32">
      <c t="s" r="A32" s="4">
        <v>465</v>
      </c>
      <c t="n" r="B32" s="6">
        <v>696908</v>
      </c>
      <c t="n" r="C32" s="6">
        <v>676940</v>
      </c>
    </row>
    <row spans="1:3" r="33">
      <c t="s" r="A33" s="4">
        <v>472</v>
      </c>
    </row>
    <row spans="1:3" r="34">
      <c t="s" r="A34" s="3">
        <v>458</v>
      </c>
    </row>
    <row spans="1:3" r="35">
      <c t="s" r="A35" s="4">
        <v>463</v>
      </c>
      <c t="n" r="B35" s="6">
        <v>17752</v>
      </c>
      <c t="n" r="C35" s="6">
        <v>18361</v>
      </c>
    </row>
    <row spans="1:3" r="36">
      <c t="s" r="A36" s="4">
        <v>464</v>
      </c>
      <c t="n" r="B36" s="6">
        <v>177</v>
      </c>
      <c t="n" r="C36" s="6">
        <v>181</v>
      </c>
    </row>
    <row spans="1:3" r="37">
      <c t="s" r="A37" s="4">
        <v>465</v>
      </c>
      <c t="n" r="B37" s="7">
        <v>17929</v>
      </c>
      <c t="n" r="C37" s="7">
        <v>1854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9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73</v>
      </c>
      <c t="s" r="B1" s="2">
        <v>2</v>
      </c>
      <c t="s" r="C1" s="2">
        <v>23</v>
      </c>
      <c t="s" r="D1" s="2">
        <v>73</v>
      </c>
    </row>
    <row spans="1:4" r="2">
      <c t="s" r="A2" s="3">
        <v>474</v>
      </c>
    </row>
    <row spans="1:4" r="3">
      <c t="s" r="A3" s="4">
        <v>475</v>
      </c>
      <c t="n" r="B3" s="7">
        <v>2564</v>
      </c>
      <c t="n" r="C3" s="7">
        <v>4878</v>
      </c>
    </row>
    <row spans="1:4" r="4">
      <c t="s" r="A4" s="4">
        <v>476</v>
      </c>
      <c t="n" r="B4" s="6">
        <v>6545</v>
      </c>
      <c t="n" r="C4" s="6">
        <v>8432</v>
      </c>
    </row>
    <row spans="1:4" r="5">
      <c t="s" r="A5" s="4">
        <v>477</v>
      </c>
      <c t="n" r="B5" s="6">
        <v>2170182</v>
      </c>
      <c t="n" r="C5" s="6">
        <v>2039290</v>
      </c>
    </row>
    <row spans="1:4" r="6">
      <c t="s" r="A6" s="4">
        <v>478</v>
      </c>
      <c t="n" r="B6" s="6">
        <v>2179291</v>
      </c>
      <c t="n" r="C6" s="6">
        <v>2052600</v>
      </c>
      <c t="n" r="D6" s="7">
        <v>1978624</v>
      </c>
    </row>
    <row spans="1:4" r="7">
      <c t="s" r="A7" s="4">
        <v>479</v>
      </c>
    </row>
    <row spans="1:4" r="8">
      <c t="s" r="A8" s="3">
        <v>474</v>
      </c>
    </row>
    <row spans="1:4" r="9">
      <c t="s" r="A9" s="4">
        <v>475</v>
      </c>
      <c t="n" r="B9" s="6">
        <v>2243</v>
      </c>
      <c t="n" r="C9" s="6">
        <v>3384</v>
      </c>
    </row>
    <row spans="1:4" r="10">
      <c t="s" r="A10" s="4">
        <v>480</v>
      </c>
    </row>
    <row spans="1:4" r="11">
      <c t="s" r="A11" s="3">
        <v>474</v>
      </c>
    </row>
    <row spans="1:4" r="12">
      <c t="s" r="A12" s="4">
        <v>475</v>
      </c>
      <c t="n" r="B12" s="6">
        <v>310</v>
      </c>
      <c t="n" r="C12" s="6">
        <v>1486</v>
      </c>
    </row>
    <row spans="1:4" r="13">
      <c t="s" r="A13" s="4">
        <v>481</v>
      </c>
    </row>
    <row spans="1:4" r="14">
      <c t="s" r="A14" s="3">
        <v>474</v>
      </c>
    </row>
    <row spans="1:4" r="15">
      <c t="s" r="A15" s="4">
        <v>475</v>
      </c>
      <c t="n" r="B15" s="6">
        <v>11</v>
      </c>
      <c t="n" r="C15" s="6">
        <v>8</v>
      </c>
    </row>
    <row spans="1:4" r="16">
      <c t="s" r="A16" s="4">
        <v>461</v>
      </c>
    </row>
    <row spans="1:4" r="17">
      <c t="s" r="A17" s="3">
        <v>474</v>
      </c>
    </row>
    <row spans="1:4" r="18">
      <c t="s" r="A18" s="4">
        <v>475</v>
      </c>
      <c t="n" r="B18" s="6">
        <v>46</v>
      </c>
      <c t="n" r="C18" s="6">
        <v>933</v>
      </c>
    </row>
    <row spans="1:4" r="19">
      <c t="s" r="A19" s="4">
        <v>476</v>
      </c>
      <c t="n" r="B19" s="6">
        <v>2312</v>
      </c>
      <c t="n" r="C19" s="6">
        <v>3922</v>
      </c>
    </row>
    <row spans="1:4" r="20">
      <c t="s" r="A20" s="4">
        <v>477</v>
      </c>
      <c t="n" r="B20" s="6">
        <v>346718</v>
      </c>
      <c t="n" r="C20" s="6">
        <v>308620</v>
      </c>
    </row>
    <row spans="1:4" r="21">
      <c t="s" r="A21" s="4">
        <v>478</v>
      </c>
      <c t="n" r="B21" s="6">
        <v>349076</v>
      </c>
      <c t="n" r="C21" s="6">
        <v>313475</v>
      </c>
      <c t="n" r="D21" s="6">
        <v>292674</v>
      </c>
    </row>
    <row spans="1:4" r="22">
      <c t="s" r="A22" s="4">
        <v>482</v>
      </c>
    </row>
    <row spans="1:4" r="23">
      <c t="s" r="A23" s="3">
        <v>474</v>
      </c>
    </row>
    <row spans="1:4" r="24">
      <c t="s" r="A24" s="4">
        <v>475</v>
      </c>
      <c t="n" r="B24" s="6">
        <v>46</v>
      </c>
      <c t="n" r="C24" s="6">
        <v>321</v>
      </c>
    </row>
    <row spans="1:4" r="25">
      <c t="s" r="A25" s="4">
        <v>483</v>
      </c>
    </row>
    <row spans="1:4" r="26">
      <c t="s" r="A26" s="3">
        <v>474</v>
      </c>
    </row>
    <row spans="1:4" r="27">
      <c t="s" r="A27" s="4">
        <v>475</v>
      </c>
      <c t="n" r="C27" s="6">
        <v>612</v>
      </c>
    </row>
    <row spans="1:4" r="28">
      <c t="s" r="A28" s="4">
        <v>468</v>
      </c>
    </row>
    <row spans="1:4" r="29">
      <c t="s" r="A29" s="3">
        <v>474</v>
      </c>
    </row>
    <row spans="1:4" r="30">
      <c t="s" r="A30" s="4">
        <v>475</v>
      </c>
      <c t="n" r="C30" s="6">
        <v>214</v>
      </c>
    </row>
    <row spans="1:4" r="31">
      <c t="s" r="A31" s="4">
        <v>476</v>
      </c>
      <c t="n" r="B31" s="6">
        <v>1547</v>
      </c>
      <c t="n" r="C31" s="6">
        <v>947</v>
      </c>
    </row>
    <row spans="1:4" r="32">
      <c t="s" r="A32" s="4">
        <v>477</v>
      </c>
      <c t="n" r="B32" s="6">
        <v>614000</v>
      </c>
      <c t="n" r="C32" s="6">
        <v>566320</v>
      </c>
    </row>
    <row spans="1:4" r="33">
      <c t="s" r="A33" s="4">
        <v>478</v>
      </c>
      <c t="n" r="B33" s="6">
        <v>615547</v>
      </c>
      <c t="n" r="C33" s="6">
        <v>567481</v>
      </c>
      <c t="n" r="D33" s="6">
        <v>538034</v>
      </c>
    </row>
    <row spans="1:4" r="34">
      <c t="s" r="A34" s="4">
        <v>484</v>
      </c>
    </row>
    <row spans="1:4" r="35">
      <c t="s" r="A35" s="3">
        <v>474</v>
      </c>
    </row>
    <row spans="1:4" r="36">
      <c t="s" r="A36" s="4">
        <v>475</v>
      </c>
      <c t="n" r="C36" s="6">
        <v>68</v>
      </c>
    </row>
    <row spans="1:4" r="37">
      <c t="s" r="A37" s="4">
        <v>485</v>
      </c>
    </row>
    <row spans="1:4" r="38">
      <c t="s" r="A38" s="3">
        <v>474</v>
      </c>
    </row>
    <row spans="1:4" r="39">
      <c t="s" r="A39" s="4">
        <v>475</v>
      </c>
      <c t="n" r="C39" s="6">
        <v>146</v>
      </c>
    </row>
    <row spans="1:4" r="40">
      <c t="s" r="A40" s="4">
        <v>469</v>
      </c>
    </row>
    <row spans="1:4" r="41">
      <c t="s" r="A41" s="3">
        <v>474</v>
      </c>
    </row>
    <row spans="1:4" r="42">
      <c t="s" r="A42" s="4">
        <v>475</v>
      </c>
      <c t="n" r="B42" s="6">
        <v>614</v>
      </c>
      <c t="n" r="C42" s="6">
        <v>1118</v>
      </c>
    </row>
    <row spans="1:4" r="43">
      <c t="s" r="A43" s="4">
        <v>476</v>
      </c>
      <c t="n" r="B43" s="6">
        <v>1485</v>
      </c>
      <c t="n" r="C43" s="6">
        <v>1848</v>
      </c>
    </row>
    <row spans="1:4" r="44">
      <c t="s" r="A44" s="4">
        <v>477</v>
      </c>
      <c t="n" r="B44" s="6">
        <v>400439</v>
      </c>
      <c t="n" r="C44" s="6">
        <v>373057</v>
      </c>
    </row>
    <row spans="1:4" r="45">
      <c t="s" r="A45" s="4">
        <v>478</v>
      </c>
      <c t="n" r="B45" s="6">
        <v>402538</v>
      </c>
      <c t="n" r="C45" s="6">
        <v>376023</v>
      </c>
      <c t="n" r="D45" s="6">
        <v>95259</v>
      </c>
    </row>
    <row spans="1:4" r="46">
      <c t="s" r="A46" s="4">
        <v>486</v>
      </c>
    </row>
    <row spans="1:4" r="47">
      <c t="s" r="A47" s="3">
        <v>474</v>
      </c>
    </row>
    <row spans="1:4" r="48">
      <c t="s" r="A48" s="4">
        <v>475</v>
      </c>
      <c t="n" r="B48" s="6">
        <v>562</v>
      </c>
      <c t="n" r="C48" s="6">
        <v>723</v>
      </c>
    </row>
    <row spans="1:4" r="49">
      <c t="s" r="A49" s="4">
        <v>487</v>
      </c>
    </row>
    <row spans="1:4" r="50">
      <c t="s" r="A50" s="3">
        <v>474</v>
      </c>
    </row>
    <row spans="1:4" r="51">
      <c t="s" r="A51" s="4">
        <v>475</v>
      </c>
      <c t="n" r="B51" s="6">
        <v>52</v>
      </c>
      <c t="n" r="C51" s="6">
        <v>395</v>
      </c>
    </row>
    <row spans="1:4" r="52">
      <c t="s" r="A52" s="4">
        <v>470</v>
      </c>
    </row>
    <row spans="1:4" r="53">
      <c t="s" r="A53" s="3">
        <v>474</v>
      </c>
    </row>
    <row spans="1:4" r="54">
      <c t="s" r="A54" s="4">
        <v>475</v>
      </c>
      <c t="n" r="B54" s="6">
        <v>315</v>
      </c>
      <c t="n" r="C54" s="6">
        <v>233</v>
      </c>
    </row>
    <row spans="1:4" r="55">
      <c t="s" r="A55" s="4">
        <v>476</v>
      </c>
      <c t="n" r="B55" s="6">
        <v>182</v>
      </c>
      <c t="n" r="C55" s="6">
        <v>235</v>
      </c>
    </row>
    <row spans="1:4" r="56">
      <c t="s" r="A56" s="4">
        <v>477</v>
      </c>
      <c t="n" r="B56" s="6">
        <v>121863</v>
      </c>
      <c t="n" r="C56" s="6">
        <v>124298</v>
      </c>
    </row>
    <row spans="1:4" r="57">
      <c t="s" r="A57" s="4">
        <v>478</v>
      </c>
      <c t="n" r="B57" s="6">
        <v>122360</v>
      </c>
      <c t="n" r="C57" s="6">
        <v>124766</v>
      </c>
      <c t="n" r="D57" s="6">
        <v>391645</v>
      </c>
    </row>
    <row spans="1:4" r="58">
      <c t="s" r="A58" s="4">
        <v>488</v>
      </c>
    </row>
    <row spans="1:4" r="59">
      <c t="s" r="A59" s="3">
        <v>474</v>
      </c>
    </row>
    <row spans="1:4" r="60">
      <c t="s" r="A60" s="4">
        <v>475</v>
      </c>
      <c t="n" r="B60" s="6">
        <v>315</v>
      </c>
      <c t="n" r="C60" s="6">
        <v>199</v>
      </c>
    </row>
    <row spans="1:4" r="61">
      <c t="s" r="A61" s="4">
        <v>489</v>
      </c>
    </row>
    <row spans="1:4" r="62">
      <c t="s" r="A62" s="3">
        <v>474</v>
      </c>
    </row>
    <row spans="1:4" r="63">
      <c t="s" r="A63" s="4">
        <v>475</v>
      </c>
      <c t="n" r="C63" s="6">
        <v>34</v>
      </c>
    </row>
    <row spans="1:4" r="64">
      <c t="s" r="A64" s="4">
        <v>471</v>
      </c>
    </row>
    <row spans="1:4" r="65">
      <c t="s" r="A65" s="3">
        <v>474</v>
      </c>
    </row>
    <row spans="1:4" r="66">
      <c t="s" r="A66" s="4">
        <v>475</v>
      </c>
      <c t="n" r="B66" s="6">
        <v>1454</v>
      </c>
      <c t="n" r="C66" s="6">
        <v>2261</v>
      </c>
    </row>
    <row spans="1:4" r="67">
      <c t="s" r="A67" s="4">
        <v>476</v>
      </c>
      <c t="n" r="B67" s="6">
        <v>1015</v>
      </c>
      <c t="n" r="C67" s="6">
        <v>1467</v>
      </c>
    </row>
    <row spans="1:4" r="68">
      <c t="s" r="A68" s="4">
        <v>477</v>
      </c>
      <c t="n" r="B68" s="6">
        <v>669549</v>
      </c>
      <c t="n" r="C68" s="6">
        <v>648766</v>
      </c>
    </row>
    <row spans="1:4" r="69">
      <c t="s" r="A69" s="4">
        <v>478</v>
      </c>
      <c t="n" r="B69" s="6">
        <v>672018</v>
      </c>
      <c t="n" r="C69" s="6">
        <v>652494</v>
      </c>
      <c t="n" r="D69" s="6">
        <v>641871</v>
      </c>
    </row>
    <row spans="1:4" r="70">
      <c t="s" r="A70" s="4">
        <v>490</v>
      </c>
    </row>
    <row spans="1:4" r="71">
      <c t="s" r="A71" s="3">
        <v>474</v>
      </c>
    </row>
    <row spans="1:4" r="72">
      <c t="s" r="A72" s="4">
        <v>475</v>
      </c>
      <c t="n" r="B72" s="6">
        <v>1221</v>
      </c>
      <c t="n" r="C72" s="6">
        <v>1975</v>
      </c>
    </row>
    <row spans="1:4" r="73">
      <c t="s" r="A73" s="4">
        <v>491</v>
      </c>
    </row>
    <row spans="1:4" r="74">
      <c t="s" r="A74" s="3">
        <v>474</v>
      </c>
    </row>
    <row spans="1:4" r="75">
      <c t="s" r="A75" s="4">
        <v>475</v>
      </c>
      <c t="n" r="B75" s="6">
        <v>233</v>
      </c>
      <c t="n" r="C75" s="6">
        <v>286</v>
      </c>
    </row>
    <row spans="1:4" r="76">
      <c t="s" r="A76" s="4">
        <v>472</v>
      </c>
    </row>
    <row spans="1:4" r="77">
      <c t="s" r="A77" s="3">
        <v>474</v>
      </c>
    </row>
    <row spans="1:4" r="78">
      <c t="s" r="A78" s="4">
        <v>475</v>
      </c>
      <c t="n" r="B78" s="6">
        <v>135</v>
      </c>
      <c t="n" r="C78" s="6">
        <v>119</v>
      </c>
    </row>
    <row spans="1:4" r="79">
      <c t="s" r="A79" s="4">
        <v>476</v>
      </c>
      <c t="n" r="B79" s="6">
        <v>4</v>
      </c>
      <c t="n" r="C79" s="6">
        <v>13</v>
      </c>
    </row>
    <row spans="1:4" r="80">
      <c t="s" r="A80" s="4">
        <v>477</v>
      </c>
      <c t="n" r="B80" s="6">
        <v>17613</v>
      </c>
      <c t="n" r="C80" s="6">
        <v>18229</v>
      </c>
    </row>
    <row spans="1:4" r="81">
      <c t="s" r="A81" s="4">
        <v>478</v>
      </c>
      <c t="n" r="B81" s="6">
        <v>17752</v>
      </c>
      <c t="n" r="C81" s="6">
        <v>18361</v>
      </c>
      <c t="n" r="D81" s="7">
        <v>19141</v>
      </c>
    </row>
    <row spans="1:4" r="82">
      <c t="s" r="A82" s="4">
        <v>492</v>
      </c>
    </row>
    <row spans="1:4" r="83">
      <c t="s" r="A83" s="3">
        <v>474</v>
      </c>
    </row>
    <row spans="1:4" r="84">
      <c t="s" r="A84" s="4">
        <v>475</v>
      </c>
      <c t="n" r="B84" s="6">
        <v>99</v>
      </c>
      <c t="n" r="C84" s="6">
        <v>98</v>
      </c>
    </row>
    <row spans="1:4" r="85">
      <c t="s" r="A85" s="4">
        <v>493</v>
      </c>
    </row>
    <row spans="1:4" r="86">
      <c t="s" r="A86" s="3">
        <v>474</v>
      </c>
    </row>
    <row spans="1:4" r="87">
      <c t="s" r="A87" s="4">
        <v>475</v>
      </c>
      <c t="n" r="B87" s="6">
        <v>25</v>
      </c>
      <c t="n" r="C87" s="6">
        <v>13</v>
      </c>
    </row>
    <row spans="1:4" r="88">
      <c t="s" r="A88" s="4">
        <v>494</v>
      </c>
    </row>
    <row spans="1:4" r="89">
      <c t="s" r="A89" s="3">
        <v>474</v>
      </c>
    </row>
    <row spans="1:4" r="90">
      <c t="s" r="A90" s="4">
        <v>475</v>
      </c>
      <c t="n" r="B90" s="7">
        <v>11</v>
      </c>
      <c t="n" r="C90" s="7">
        <v>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s>
  <sheetData>
    <row spans="1:5" r="1">
      <c t="s" r="A1" s="1">
        <v>495</v>
      </c>
      <c t="s" r="B1" s="2">
        <v>72</v>
      </c>
      <c t="s" r="D1" s="2">
        <v>1</v>
      </c>
    </row>
    <row spans="1:5" r="2">
      <c t="s" r="B2" s="2">
        <v>455</v>
      </c>
      <c t="s" r="C2" s="2">
        <v>456</v>
      </c>
      <c t="s" r="D2" s="2">
        <v>455</v>
      </c>
      <c t="s" r="E2" s="2">
        <v>456</v>
      </c>
    </row>
    <row spans="1:5" r="3">
      <c t="s" r="A3" s="3">
        <v>496</v>
      </c>
    </row>
    <row spans="1:5" r="4">
      <c t="s" r="A4" s="4">
        <v>459</v>
      </c>
      <c t="n" r="B4" s="6">
        <v>1</v>
      </c>
      <c t="n" r="C4" s="6">
        <v>2</v>
      </c>
      <c t="n" r="D4" s="6">
        <v>4</v>
      </c>
      <c t="n" r="E4" s="6">
        <v>3</v>
      </c>
    </row>
    <row spans="1:5" r="5">
      <c t="s" r="A5" s="4">
        <v>460</v>
      </c>
      <c t="n" r="B5" s="7">
        <v>214</v>
      </c>
      <c t="n" r="C5" s="7">
        <v>1342</v>
      </c>
      <c t="n" r="D5" s="7">
        <v>1076</v>
      </c>
      <c t="n" r="E5" s="7">
        <v>2024</v>
      </c>
    </row>
    <row spans="1:5" r="6">
      <c t="s" r="A6" s="4">
        <v>497</v>
      </c>
      <c t="n" r="B6" s="7">
        <v>214</v>
      </c>
      <c t="n" r="C6" s="7">
        <v>1342</v>
      </c>
      <c t="n" r="D6" s="7">
        <v>1076</v>
      </c>
      <c t="n" r="E6" s="7">
        <v>1672</v>
      </c>
    </row>
    <row spans="1:5" r="7">
      <c t="s" r="A7" s="4">
        <v>461</v>
      </c>
    </row>
    <row spans="1:5" r="8">
      <c t="s" r="A8" s="3">
        <v>496</v>
      </c>
    </row>
    <row spans="1:5" r="9">
      <c t="s" r="A9" s="4">
        <v>459</v>
      </c>
      <c t="n" r="B9" s="6">
        <v>1</v>
      </c>
      <c t="n" r="C9" s="6">
        <v>2</v>
      </c>
      <c t="n" r="D9" s="6">
        <v>3</v>
      </c>
      <c t="n" r="E9" s="6">
        <v>2</v>
      </c>
    </row>
    <row spans="1:5" r="10">
      <c t="s" r="A10" s="4">
        <v>460</v>
      </c>
      <c t="n" r="B10" s="7">
        <v>214</v>
      </c>
      <c t="n" r="C10" s="7">
        <v>1342</v>
      </c>
      <c t="n" r="D10" s="7">
        <v>526</v>
      </c>
      <c t="n" r="E10" s="7">
        <v>1342</v>
      </c>
    </row>
    <row spans="1:5" r="11">
      <c t="s" r="A11" s="4">
        <v>497</v>
      </c>
      <c t="n" r="B11" s="7">
        <v>214</v>
      </c>
      <c t="n" r="C11" s="7">
        <v>1342</v>
      </c>
      <c t="n" r="D11" s="7">
        <v>526</v>
      </c>
      <c t="n" r="E11" s="7">
        <v>1342</v>
      </c>
    </row>
    <row spans="1:5" r="12">
      <c t="s" r="A12" s="4">
        <v>468</v>
      </c>
    </row>
    <row spans="1:5" r="13">
      <c t="s" r="A13" s="3">
        <v>496</v>
      </c>
    </row>
    <row spans="1:5" r="14">
      <c t="s" r="A14" s="4">
        <v>459</v>
      </c>
      <c t="n" r="D14" s="6">
        <v>1</v>
      </c>
      <c t="n" r="E14" s="6">
        <v>1</v>
      </c>
    </row>
    <row spans="1:5" r="15">
      <c t="s" r="A15" s="4">
        <v>460</v>
      </c>
      <c t="n" r="D15" s="7">
        <v>550</v>
      </c>
      <c t="n" r="E15" s="7">
        <v>682</v>
      </c>
    </row>
    <row spans="1:5" r="16">
      <c t="s" r="A16" s="4">
        <v>497</v>
      </c>
      <c t="n" r="D16" s="7">
        <v>550</v>
      </c>
      <c t="n" r="E16" s="7">
        <v>33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69"/>
    <col customWidth="1" max="2" min="2" width="80"/>
    <col customWidth="1" max="3" min="3" width="15"/>
    <col customWidth="1" max="4" min="4" width="16"/>
  </cols>
  <sheetData>
    <row spans="1:4" r="1">
      <c t="s" r="A1" s="1">
        <v>498</v>
      </c>
      <c t="s" r="C1" s="2">
        <v>1</v>
      </c>
      <c t="s" r="D1" s="2">
        <v>57</v>
      </c>
    </row>
    <row spans="1:4" r="2">
      <c t="s" r="C2" s="2">
        <v>2</v>
      </c>
      <c t="s" r="D2" s="2">
        <v>23</v>
      </c>
    </row>
    <row spans="1:4" r="3">
      <c t="s" r="A3" s="3">
        <v>499</v>
      </c>
    </row>
    <row spans="1:4" r="4">
      <c t="s" r="A4" s="4">
        <v>500</v>
      </c>
      <c t="s" r="B4" s="4">
        <v>501</v>
      </c>
      <c t="n" r="C4" s="7">
        <v>1986</v>
      </c>
      <c t="n" r="D4" s="7">
        <v>2378</v>
      </c>
    </row>
    <row spans="1:4" r="5">
      <c t="s" r="A5" s="4">
        <v>502</v>
      </c>
      <c t="s" r="B5" s="4">
        <v>501</v>
      </c>
      <c t="n" r="C5" s="6">
        <v>1873</v>
      </c>
      <c t="n" r="D5" s="6">
        <v>2491</v>
      </c>
    </row>
    <row spans="1:4" r="6">
      <c t="s" r="A6" s="4">
        <v>503</v>
      </c>
      <c t="s" r="B6" s="4">
        <v>501</v>
      </c>
      <c t="n" r="C6" s="6">
        <v>3859</v>
      </c>
      <c t="n" r="D6" s="6">
        <v>4869</v>
      </c>
    </row>
    <row spans="1:4" r="7">
      <c t="s" r="A7" s="4">
        <v>504</v>
      </c>
      <c t="s" r="B7" s="4">
        <v>501</v>
      </c>
      <c t="n" r="C7" s="6">
        <v>2738</v>
      </c>
      <c t="n" r="D7" s="6">
        <v>3095</v>
      </c>
    </row>
    <row spans="1:4" r="8">
      <c t="s" r="A8" s="4">
        <v>505</v>
      </c>
      <c t="s" r="B8" s="4">
        <v>501</v>
      </c>
      <c t="n" r="C8" s="6">
        <v>2003</v>
      </c>
      <c t="n" r="D8" s="6">
        <v>2491</v>
      </c>
    </row>
    <row spans="1:4" r="9">
      <c t="s" r="A9" s="4">
        <v>506</v>
      </c>
      <c t="s" r="B9" s="4">
        <v>501</v>
      </c>
      <c t="n" r="C9" s="6">
        <v>4741</v>
      </c>
      <c t="n" r="D9" s="6">
        <v>5586</v>
      </c>
    </row>
    <row spans="1:4" r="10">
      <c t="s" r="A10" s="4">
        <v>507</v>
      </c>
      <c t="n" r="C10" s="6">
        <v>607</v>
      </c>
      <c t="n" r="D10" s="6">
        <v>1006</v>
      </c>
    </row>
    <row spans="1:4" r="11">
      <c t="s" r="A11" s="4">
        <v>508</v>
      </c>
      <c t="n" r="C11" s="6">
        <v>2792</v>
      </c>
      <c t="n" r="D11" s="6">
        <v>2365</v>
      </c>
    </row>
    <row spans="1:4" r="12">
      <c t="s" r="A12" s="4">
        <v>509</v>
      </c>
      <c t="n" r="C12" s="6">
        <v>1833</v>
      </c>
      <c t="n" r="D12" s="6">
        <v>2395</v>
      </c>
    </row>
    <row spans="1:4" r="13">
      <c t="s" r="A13" s="4">
        <v>510</v>
      </c>
      <c t="n" r="C13" s="6">
        <v>4625</v>
      </c>
      <c t="n" r="D13" s="6">
        <v>4760</v>
      </c>
    </row>
    <row spans="1:4" r="14">
      <c t="s" r="A14" s="4">
        <v>511</v>
      </c>
      <c t="s" r="C14" s="4">
        <v>378</v>
      </c>
      <c t="s" r="D14" s="4">
        <v>378</v>
      </c>
    </row>
    <row spans="1:4" r="15">
      <c t="s" r="A15" s="4">
        <v>512</v>
      </c>
      <c t="s" r="C15" s="4">
        <v>378</v>
      </c>
      <c t="s" r="D15" s="4">
        <v>378</v>
      </c>
    </row>
    <row spans="1:4" r="16">
      <c t="s" r="A16" s="4">
        <v>513</v>
      </c>
      <c t="s" r="C16" s="4">
        <v>378</v>
      </c>
      <c t="s" r="D16" s="4">
        <v>378</v>
      </c>
    </row>
    <row spans="1:4" r="17">
      <c t="s" r="A17" s="4">
        <v>461</v>
      </c>
    </row>
    <row spans="1:4" r="18">
      <c t="s" r="A18" s="3">
        <v>499</v>
      </c>
    </row>
    <row spans="1:4" r="19">
      <c t="s" r="A19" s="4">
        <v>500</v>
      </c>
      <c t="s" r="B19" s="4">
        <v>501</v>
      </c>
      <c t="n" r="C19" s="6">
        <v>1209</v>
      </c>
      <c t="n" r="D19" s="6">
        <v>1441</v>
      </c>
    </row>
    <row spans="1:4" r="20">
      <c t="s" r="A20" s="4">
        <v>502</v>
      </c>
      <c t="s" r="B20" s="4">
        <v>501</v>
      </c>
      <c t="n" r="C20" s="6">
        <v>1103</v>
      </c>
      <c t="n" r="D20" s="6">
        <v>2481</v>
      </c>
    </row>
    <row spans="1:4" r="21">
      <c t="s" r="A21" s="4">
        <v>504</v>
      </c>
      <c t="s" r="B21" s="4">
        <v>501</v>
      </c>
      <c t="n" r="C21" s="6">
        <v>1752</v>
      </c>
      <c t="n" r="D21" s="6">
        <v>1810</v>
      </c>
    </row>
    <row spans="1:4" r="22">
      <c t="s" r="A22" s="4">
        <v>505</v>
      </c>
      <c t="s" r="B22" s="4">
        <v>501</v>
      </c>
      <c t="n" r="C22" s="6">
        <v>1103</v>
      </c>
      <c t="n" r="D22" s="6">
        <v>2481</v>
      </c>
    </row>
    <row spans="1:4" r="23">
      <c t="s" r="A23" s="4">
        <v>507</v>
      </c>
      <c t="n" r="C23" s="6">
        <v>476</v>
      </c>
      <c t="n" r="D23" s="6">
        <v>996</v>
      </c>
    </row>
    <row spans="1:4" r="24">
      <c t="s" r="A24" s="4">
        <v>508</v>
      </c>
      <c t="n" r="C24" s="6">
        <v>1678</v>
      </c>
      <c t="n" r="D24" s="6">
        <v>1352</v>
      </c>
    </row>
    <row spans="1:4" r="25">
      <c t="s" r="A25" s="4">
        <v>509</v>
      </c>
      <c t="n" r="C25" s="6">
        <v>1323</v>
      </c>
      <c t="n" r="D25" s="6">
        <v>1946</v>
      </c>
    </row>
    <row spans="1:4" r="26">
      <c t="s" r="A26" s="4">
        <v>511</v>
      </c>
      <c t="s" r="C26" s="4">
        <v>378</v>
      </c>
      <c t="s" r="D26" s="4">
        <v>378</v>
      </c>
    </row>
    <row spans="1:4" r="27">
      <c t="s" r="A27" s="4">
        <v>512</v>
      </c>
      <c t="s" r="C27" s="4">
        <v>378</v>
      </c>
      <c t="s" r="D27" s="4">
        <v>378</v>
      </c>
    </row>
    <row spans="1:4" r="28">
      <c t="s" r="A28" s="4">
        <v>468</v>
      </c>
    </row>
    <row spans="1:4" r="29">
      <c t="s" r="A29" s="3">
        <v>499</v>
      </c>
    </row>
    <row spans="1:4" r="30">
      <c t="s" r="A30" s="4">
        <v>500</v>
      </c>
      <c t="s" r="B30" s="4">
        <v>501</v>
      </c>
      <c t="n" r="C30" s="6">
        <v>777</v>
      </c>
      <c t="n" r="D30" s="6">
        <v>937</v>
      </c>
    </row>
    <row spans="1:4" r="31">
      <c t="s" r="A31" s="4">
        <v>502</v>
      </c>
      <c t="s" r="B31" s="4">
        <v>501</v>
      </c>
      <c t="n" r="C31" s="6">
        <v>770</v>
      </c>
      <c t="n" r="D31" s="6">
        <v>10</v>
      </c>
    </row>
    <row spans="1:4" r="32">
      <c t="s" r="A32" s="4">
        <v>504</v>
      </c>
      <c t="s" r="B32" s="4">
        <v>501</v>
      </c>
      <c t="n" r="C32" s="6">
        <v>986</v>
      </c>
      <c t="n" r="D32" s="6">
        <v>1285</v>
      </c>
    </row>
    <row spans="1:4" r="33">
      <c t="s" r="A33" s="4">
        <v>505</v>
      </c>
      <c t="s" r="B33" s="4">
        <v>501</v>
      </c>
      <c t="n" r="C33" s="6">
        <v>900</v>
      </c>
      <c t="n" r="D33" s="6">
        <v>10</v>
      </c>
    </row>
    <row spans="1:4" r="34">
      <c t="s" r="A34" s="4">
        <v>507</v>
      </c>
      <c t="n" r="C34" s="6">
        <v>131</v>
      </c>
      <c t="n" r="D34" s="6">
        <v>10</v>
      </c>
    </row>
    <row spans="1:4" r="35">
      <c t="s" r="A35" s="4">
        <v>508</v>
      </c>
      <c t="n" r="C35" s="6">
        <v>1114</v>
      </c>
      <c t="n" r="D35" s="6">
        <v>1013</v>
      </c>
    </row>
    <row spans="1:4" r="36">
      <c t="s" r="A36" s="4">
        <v>509</v>
      </c>
      <c t="n" r="C36" s="6">
        <v>510</v>
      </c>
      <c t="n" r="D36" s="6">
        <v>449</v>
      </c>
    </row>
    <row spans="1:4" r="37">
      <c t="s" r="A37" s="4">
        <v>511</v>
      </c>
      <c t="s" r="C37" s="4">
        <v>378</v>
      </c>
      <c t="s" r="D37" s="4">
        <v>378</v>
      </c>
    </row>
    <row spans="1:4" r="38">
      <c t="s" r="A38" s="4">
        <v>512</v>
      </c>
      <c t="s" r="C38" s="4">
        <v>378</v>
      </c>
      <c t="s" r="D38" s="4">
        <v>378</v>
      </c>
    </row>
    <row spans="1:4" r="39">
      <c t="n" r="A39"/>
    </row>
    <row spans="1:4" r="40">
      <c t="s" r="A40" s="4">
        <v>501</v>
      </c>
      <c t="s" r="B40" s="4">
        <v>514</v>
      </c>
    </row>
  </sheetData>
  <mergeCells count="3">
    <mergeCell ref="A1:B2"/>
    <mergeCell ref="A39:C39"/>
    <mergeCell ref="B40:C40"/>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r="A1" s="1">
        <v>117</v>
      </c>
      <c t="s" r="B1" s="2">
        <v>72</v>
      </c>
      <c t="s" r="D1" s="2">
        <v>1</v>
      </c>
    </row>
    <row spans="1:5" r="2">
      <c t="s" r="B2" s="2">
        <v>2</v>
      </c>
      <c t="s" r="C2" s="2">
        <v>73</v>
      </c>
      <c t="s" r="D2" s="2">
        <v>2</v>
      </c>
      <c t="s" r="E2" s="2">
        <v>73</v>
      </c>
    </row>
    <row spans="1:5" r="3">
      <c t="s" r="A3" s="3">
        <v>118</v>
      </c>
    </row>
    <row spans="1:5" r="4">
      <c t="s" r="A4" s="4">
        <v>109</v>
      </c>
      <c t="n" r="B4" s="7">
        <v>7151</v>
      </c>
      <c t="n" r="C4" s="7">
        <v>6585</v>
      </c>
      <c t="n" r="D4" s="7">
        <v>14769</v>
      </c>
      <c t="n" r="E4" s="7">
        <v>13386</v>
      </c>
    </row>
    <row spans="1:5" r="5">
      <c t="s" r="A5" s="3">
        <v>119</v>
      </c>
    </row>
    <row spans="1:5" r="6">
      <c t="s" r="A6" s="4">
        <v>120</v>
      </c>
      <c t="n" r="B6" s="6">
        <v>3311</v>
      </c>
      <c t="n" r="C6" s="6">
        <v>-6207</v>
      </c>
      <c t="n" r="D6" s="6">
        <v>10394</v>
      </c>
      <c t="n" r="E6" s="6">
        <v>-2946</v>
      </c>
    </row>
    <row spans="1:5" r="7">
      <c t="s" r="A7" s="4">
        <v>121</v>
      </c>
      <c t="n" r="B7" s="6">
        <v>140</v>
      </c>
      <c t="n" r="C7" s="6">
        <v>140</v>
      </c>
      <c t="n" r="D7" s="6">
        <v>279</v>
      </c>
      <c t="n" r="E7" s="6">
        <v>275</v>
      </c>
    </row>
    <row spans="1:5" r="8">
      <c t="s" r="A8" s="4">
        <v>122</v>
      </c>
      <c t="n" r="B8" s="6">
        <v>3451</v>
      </c>
      <c t="n" r="C8" s="6">
        <v>-6067</v>
      </c>
      <c t="n" r="D8" s="6">
        <v>10673</v>
      </c>
      <c t="n" r="E8" s="6">
        <v>-2671</v>
      </c>
    </row>
    <row spans="1:5" r="9">
      <c t="s" r="A9" s="4">
        <v>123</v>
      </c>
      <c t="n" r="B9" s="7">
        <v>10602</v>
      </c>
      <c t="n" r="C9" s="7">
        <v>518</v>
      </c>
      <c t="n" r="D9" s="7">
        <v>25442</v>
      </c>
      <c t="n" r="E9" s="7">
        <v>1071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15</v>
      </c>
      <c t="s" r="B1" s="2">
        <v>2</v>
      </c>
      <c t="s" r="C1" s="2">
        <v>23</v>
      </c>
    </row>
    <row spans="1:3" r="2">
      <c t="s" r="A2" s="3">
        <v>516</v>
      </c>
    </row>
    <row spans="1:3" r="3">
      <c t="s" r="A3" s="4">
        <v>517</v>
      </c>
      <c t="n" r="B3" s="7">
        <v>2179291</v>
      </c>
      <c t="n" r="C3" s="7">
        <v>2052600</v>
      </c>
    </row>
    <row spans="1:3" r="4">
      <c t="s" r="A4" s="4">
        <v>461</v>
      </c>
    </row>
    <row spans="1:3" r="5">
      <c t="s" r="A5" s="3">
        <v>516</v>
      </c>
    </row>
    <row spans="1:3" r="6">
      <c t="s" r="A6" s="4">
        <v>517</v>
      </c>
      <c t="n" r="B6" s="6">
        <v>349076</v>
      </c>
      <c t="n" r="C6" s="6">
        <v>313475</v>
      </c>
    </row>
    <row spans="1:3" r="7">
      <c t="s" r="A7" s="4">
        <v>518</v>
      </c>
    </row>
    <row spans="1:3" r="8">
      <c t="s" r="A8" s="3">
        <v>516</v>
      </c>
    </row>
    <row spans="1:3" r="9">
      <c t="s" r="A9" s="4">
        <v>517</v>
      </c>
      <c t="n" r="B9" s="6">
        <v>333564</v>
      </c>
      <c t="n" r="C9" s="6">
        <v>298413</v>
      </c>
    </row>
    <row spans="1:3" r="10">
      <c t="s" r="A10" s="4">
        <v>519</v>
      </c>
    </row>
    <row spans="1:3" r="11">
      <c t="s" r="A11" s="3">
        <v>516</v>
      </c>
    </row>
    <row spans="1:3" r="12">
      <c t="s" r="A12" s="4">
        <v>517</v>
      </c>
      <c t="n" r="B12" s="6">
        <v>8796</v>
      </c>
      <c t="n" r="C12" s="6">
        <v>4916</v>
      </c>
    </row>
    <row spans="1:3" r="13">
      <c t="s" r="A13" s="4">
        <v>520</v>
      </c>
    </row>
    <row spans="1:3" r="14">
      <c t="s" r="A14" s="3">
        <v>516</v>
      </c>
    </row>
    <row spans="1:3" r="15">
      <c t="s" r="A15" s="4">
        <v>517</v>
      </c>
      <c t="n" r="B15" s="6">
        <v>6716</v>
      </c>
      <c t="n" r="C15" s="6">
        <v>10146</v>
      </c>
    </row>
    <row spans="1:3" r="16">
      <c t="s" r="A16" s="4">
        <v>521</v>
      </c>
    </row>
    <row spans="1:3" r="17">
      <c t="s" r="A17" s="3">
        <v>516</v>
      </c>
    </row>
    <row spans="1:3" r="18">
      <c t="s" r="A18" s="4">
        <v>517</v>
      </c>
      <c t="s" r="B18" s="4">
        <v>378</v>
      </c>
      <c t="s" r="C18" s="4">
        <v>378</v>
      </c>
    </row>
    <row spans="1:3" r="19">
      <c t="s" r="A19" s="4">
        <v>468</v>
      </c>
    </row>
    <row spans="1:3" r="20">
      <c t="s" r="A20" s="3">
        <v>516</v>
      </c>
    </row>
    <row spans="1:3" r="21">
      <c t="s" r="A21" s="4">
        <v>517</v>
      </c>
      <c t="n" r="B21" s="6">
        <v>615547</v>
      </c>
      <c t="n" r="C21" s="6">
        <v>567481</v>
      </c>
    </row>
    <row spans="1:3" r="22">
      <c t="s" r="A22" s="4">
        <v>522</v>
      </c>
    </row>
    <row spans="1:3" r="23">
      <c t="s" r="A23" s="3">
        <v>516</v>
      </c>
    </row>
    <row spans="1:3" r="24">
      <c t="s" r="A24" s="4">
        <v>517</v>
      </c>
      <c t="n" r="B24" s="6">
        <v>594576</v>
      </c>
      <c t="n" r="C24" s="6">
        <v>551603</v>
      </c>
    </row>
    <row spans="1:3" r="25">
      <c t="s" r="A25" s="4">
        <v>523</v>
      </c>
    </row>
    <row spans="1:3" r="26">
      <c t="s" r="A26" s="3">
        <v>516</v>
      </c>
    </row>
    <row spans="1:3" r="27">
      <c t="s" r="A27" s="4">
        <v>517</v>
      </c>
      <c t="n" r="B27" s="6">
        <v>15098</v>
      </c>
      <c t="n" r="C27" s="6">
        <v>9015</v>
      </c>
    </row>
    <row spans="1:3" r="28">
      <c t="s" r="A28" s="4">
        <v>524</v>
      </c>
    </row>
    <row spans="1:3" r="29">
      <c t="s" r="A29" s="3">
        <v>516</v>
      </c>
    </row>
    <row spans="1:3" r="30">
      <c t="s" r="A30" s="4">
        <v>517</v>
      </c>
      <c t="n" r="B30" s="6">
        <v>5873</v>
      </c>
      <c t="n" r="C30" s="6">
        <v>6863</v>
      </c>
    </row>
    <row spans="1:3" r="31">
      <c t="s" r="A31" s="4">
        <v>525</v>
      </c>
    </row>
    <row spans="1:3" r="32">
      <c t="s" r="A32" s="3">
        <v>516</v>
      </c>
    </row>
    <row spans="1:3" r="33">
      <c t="s" r="A33" s="4">
        <v>517</v>
      </c>
      <c t="s" r="B33" s="4">
        <v>378</v>
      </c>
      <c t="s" r="C33" s="4">
        <v>37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26</v>
      </c>
      <c t="s" r="B1" s="2">
        <v>2</v>
      </c>
      <c t="s" r="C1" s="2">
        <v>23</v>
      </c>
    </row>
    <row spans="1:3" r="2">
      <c t="s" r="A2" s="3">
        <v>516</v>
      </c>
    </row>
    <row spans="1:3" r="3">
      <c t="s" r="A3" s="4">
        <v>517</v>
      </c>
      <c t="n" r="B3" s="7">
        <v>2179291</v>
      </c>
      <c t="n" r="C3" s="7">
        <v>2052600</v>
      </c>
    </row>
    <row spans="1:3" r="4">
      <c t="s" r="A4" s="4">
        <v>469</v>
      </c>
    </row>
    <row spans="1:3" r="5">
      <c t="s" r="A5" s="3">
        <v>516</v>
      </c>
    </row>
    <row spans="1:3" r="6">
      <c t="s" r="A6" s="4">
        <v>517</v>
      </c>
      <c t="n" r="B6" s="6">
        <v>402538</v>
      </c>
      <c t="n" r="C6" s="6">
        <v>376023</v>
      </c>
    </row>
    <row spans="1:3" r="7">
      <c t="s" r="A7" s="4">
        <v>527</v>
      </c>
    </row>
    <row spans="1:3" r="8">
      <c t="s" r="A8" s="3">
        <v>516</v>
      </c>
    </row>
    <row spans="1:3" r="9">
      <c t="s" r="A9" s="4">
        <v>517</v>
      </c>
      <c t="n" r="B9" s="6">
        <v>401053</v>
      </c>
      <c t="n" r="C9" s="6">
        <v>374175</v>
      </c>
    </row>
    <row spans="1:3" r="10">
      <c t="s" r="A10" s="4">
        <v>528</v>
      </c>
    </row>
    <row spans="1:3" r="11">
      <c t="s" r="A11" s="3">
        <v>516</v>
      </c>
    </row>
    <row spans="1:3" r="12">
      <c t="s" r="A12" s="4">
        <v>517</v>
      </c>
      <c t="n" r="B12" s="6">
        <v>1485</v>
      </c>
      <c t="n" r="C12" s="6">
        <v>1848</v>
      </c>
    </row>
    <row spans="1:3" r="13">
      <c t="s" r="A13" s="4">
        <v>470</v>
      </c>
    </row>
    <row spans="1:3" r="14">
      <c t="s" r="A14" s="3">
        <v>516</v>
      </c>
    </row>
    <row spans="1:3" r="15">
      <c t="s" r="A15" s="4">
        <v>517</v>
      </c>
      <c t="n" r="B15" s="6">
        <v>122360</v>
      </c>
      <c t="n" r="C15" s="6">
        <v>124766</v>
      </c>
    </row>
    <row spans="1:3" r="16">
      <c t="s" r="A16" s="4">
        <v>529</v>
      </c>
    </row>
    <row spans="1:3" r="17">
      <c t="s" r="A17" s="3">
        <v>516</v>
      </c>
    </row>
    <row spans="1:3" r="18">
      <c t="s" r="A18" s="4">
        <v>517</v>
      </c>
      <c t="n" r="B18" s="6">
        <v>122178</v>
      </c>
      <c t="n" r="C18" s="6">
        <v>124531</v>
      </c>
    </row>
    <row spans="1:3" r="19">
      <c t="s" r="A19" s="4">
        <v>530</v>
      </c>
    </row>
    <row spans="1:3" r="20">
      <c t="s" r="A20" s="3">
        <v>516</v>
      </c>
    </row>
    <row spans="1:3" r="21">
      <c t="s" r="A21" s="4">
        <v>517</v>
      </c>
      <c t="n" r="B21" s="6">
        <v>182</v>
      </c>
      <c t="n" r="C21" s="6">
        <v>235</v>
      </c>
    </row>
    <row spans="1:3" r="22">
      <c t="s" r="A22" s="4">
        <v>471</v>
      </c>
    </row>
    <row spans="1:3" r="23">
      <c t="s" r="A23" s="3">
        <v>516</v>
      </c>
    </row>
    <row spans="1:3" r="24">
      <c t="s" r="A24" s="4">
        <v>517</v>
      </c>
      <c t="n" r="B24" s="6">
        <v>672018</v>
      </c>
      <c t="n" r="C24" s="6">
        <v>652494</v>
      </c>
    </row>
    <row spans="1:3" r="25">
      <c t="s" r="A25" s="4">
        <v>531</v>
      </c>
    </row>
    <row spans="1:3" r="26">
      <c t="s" r="A26" s="3">
        <v>516</v>
      </c>
    </row>
    <row spans="1:3" r="27">
      <c t="s" r="A27" s="4">
        <v>517</v>
      </c>
      <c t="n" r="B27" s="6">
        <v>671003</v>
      </c>
      <c t="n" r="C27" s="6">
        <v>651027</v>
      </c>
    </row>
    <row spans="1:3" r="28">
      <c t="s" r="A28" s="4">
        <v>532</v>
      </c>
    </row>
    <row spans="1:3" r="29">
      <c t="s" r="A29" s="3">
        <v>516</v>
      </c>
    </row>
    <row spans="1:3" r="30">
      <c t="s" r="A30" s="4">
        <v>517</v>
      </c>
      <c t="n" r="B30" s="6">
        <v>1015</v>
      </c>
      <c t="n" r="C30" s="6">
        <v>1467</v>
      </c>
    </row>
    <row spans="1:3" r="31">
      <c t="s" r="A31" s="4">
        <v>472</v>
      </c>
    </row>
    <row spans="1:3" r="32">
      <c t="s" r="A32" s="3">
        <v>516</v>
      </c>
    </row>
    <row spans="1:3" r="33">
      <c t="s" r="A33" s="4">
        <v>517</v>
      </c>
      <c t="n" r="B33" s="6">
        <v>17752</v>
      </c>
      <c t="n" r="C33" s="6">
        <v>18361</v>
      </c>
    </row>
    <row spans="1:3" r="34">
      <c t="s" r="A34" s="4">
        <v>533</v>
      </c>
    </row>
    <row spans="1:3" r="35">
      <c t="s" r="A35" s="3">
        <v>516</v>
      </c>
    </row>
    <row spans="1:3" r="36">
      <c t="s" r="A36" s="4">
        <v>517</v>
      </c>
      <c t="n" r="B36" s="6">
        <v>17737</v>
      </c>
      <c t="n" r="C36" s="6">
        <v>18340</v>
      </c>
    </row>
    <row spans="1:3" r="37">
      <c t="s" r="A37" s="4">
        <v>534</v>
      </c>
    </row>
    <row spans="1:3" r="38">
      <c t="s" r="A38" s="3">
        <v>516</v>
      </c>
    </row>
    <row spans="1:3" r="39">
      <c t="s" r="A39" s="4">
        <v>517</v>
      </c>
      <c t="n" r="B39" s="7">
        <v>15</v>
      </c>
      <c t="n" r="C39" s="7">
        <v>2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7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535</v>
      </c>
      <c t="s" r="B1" s="2">
        <v>72</v>
      </c>
      <c t="s" r="D1" s="2">
        <v>1</v>
      </c>
    </row>
    <row spans="1:6" r="2">
      <c t="s" r="B2" s="2">
        <v>2</v>
      </c>
      <c t="s" r="C2" s="2">
        <v>73</v>
      </c>
      <c t="s" r="D2" s="2">
        <v>2</v>
      </c>
      <c t="s" r="E2" s="2">
        <v>73</v>
      </c>
      <c t="s" r="F2" s="2">
        <v>23</v>
      </c>
    </row>
    <row spans="1:6" r="3">
      <c t="s" r="A3" s="3">
        <v>536</v>
      </c>
    </row>
    <row spans="1:6" r="4">
      <c t="s" r="A4" s="4">
        <v>537</v>
      </c>
      <c t="n" r="B4" s="7">
        <v>27568</v>
      </c>
      <c t="n" r="C4" s="7">
        <v>27191</v>
      </c>
      <c t="n" r="D4" s="7">
        <v>27085</v>
      </c>
      <c t="n" r="E4" s="7">
        <v>27637</v>
      </c>
    </row>
    <row spans="1:6" r="5">
      <c t="s" r="A5" s="4">
        <v>538</v>
      </c>
      <c t="n" r="B5" s="6">
        <v>-2248</v>
      </c>
      <c t="n" r="C5" s="6">
        <v>-2385</v>
      </c>
      <c t="n" r="D5" s="6">
        <v>-5559</v>
      </c>
      <c t="n" r="E5" s="6">
        <v>-6955</v>
      </c>
    </row>
    <row spans="1:6" r="6">
      <c t="s" r="A6" s="4">
        <v>539</v>
      </c>
      <c t="n" r="B6" s="6">
        <v>1253</v>
      </c>
      <c t="n" r="C6" s="6">
        <v>1406</v>
      </c>
      <c t="n" r="D6" s="6">
        <v>2679</v>
      </c>
      <c t="n" r="E6" s="6">
        <v>2789</v>
      </c>
    </row>
    <row spans="1:6" r="7">
      <c t="s" r="A7" s="4">
        <v>540</v>
      </c>
      <c t="n" r="B7" s="6">
        <v>1952</v>
      </c>
      <c t="n" r="C7" s="6">
        <v>1288</v>
      </c>
      <c t="n" r="D7" s="6">
        <v>4320</v>
      </c>
      <c t="n" r="E7" s="6">
        <v>4029</v>
      </c>
    </row>
    <row spans="1:6" r="8">
      <c t="s" r="A8" s="4">
        <v>541</v>
      </c>
      <c t="n" r="B8" s="6">
        <v>28525</v>
      </c>
      <c t="n" r="C8" s="6">
        <v>27500</v>
      </c>
      <c t="n" r="D8" s="6">
        <v>28525</v>
      </c>
      <c t="n" r="E8" s="6">
        <v>27500</v>
      </c>
    </row>
    <row spans="1:6" r="9">
      <c t="s" r="A9" s="4">
        <v>542</v>
      </c>
      <c t="n" r="B9" s="6">
        <v>595</v>
      </c>
      <c t="n" r="C9" s="6">
        <v>1954</v>
      </c>
      <c t="n" r="D9" s="6">
        <v>595</v>
      </c>
      <c t="n" r="E9" s="6">
        <v>1954</v>
      </c>
    </row>
    <row spans="1:6" r="10">
      <c t="s" r="A10" s="4">
        <v>543</v>
      </c>
      <c t="n" r="B10" s="6">
        <v>27930</v>
      </c>
      <c t="n" r="C10" s="6">
        <v>25546</v>
      </c>
      <c t="n" r="D10" s="6">
        <v>27930</v>
      </c>
      <c t="n" r="E10" s="6">
        <v>25546</v>
      </c>
    </row>
    <row spans="1:6" r="11">
      <c t="s" r="A11" s="4">
        <v>544</v>
      </c>
      <c t="n" r="B11" s="6">
        <v>2179291</v>
      </c>
      <c t="n" r="C11" s="6">
        <v>1978624</v>
      </c>
      <c t="n" r="D11" s="6">
        <v>2179291</v>
      </c>
      <c t="n" r="E11" s="6">
        <v>1978624</v>
      </c>
      <c t="n" r="F11" s="7">
        <v>2052600</v>
      </c>
    </row>
    <row spans="1:6" r="12">
      <c t="s" r="A12" s="4">
        <v>545</v>
      </c>
      <c t="n" r="B12" s="6">
        <v>3813</v>
      </c>
      <c t="n" r="C12" s="6">
        <v>7713</v>
      </c>
      <c t="n" r="D12" s="6">
        <v>3813</v>
      </c>
      <c t="n" r="E12" s="6">
        <v>7713</v>
      </c>
    </row>
    <row spans="1:6" r="13">
      <c t="s" r="A13" s="4">
        <v>546</v>
      </c>
      <c t="n" r="B13" s="6">
        <v>2175478</v>
      </c>
      <c t="n" r="C13" s="6">
        <v>1970911</v>
      </c>
      <c t="n" r="D13" s="6">
        <v>2175478</v>
      </c>
      <c t="n" r="E13" s="6">
        <v>1970911</v>
      </c>
    </row>
    <row spans="1:6" r="14">
      <c t="s" r="A14" s="4">
        <v>461</v>
      </c>
    </row>
    <row spans="1:6" r="15">
      <c t="s" r="A15" s="3">
        <v>536</v>
      </c>
    </row>
    <row spans="1:6" r="16">
      <c t="s" r="A16" s="4">
        <v>537</v>
      </c>
      <c t="n" r="B16" s="6">
        <v>5436</v>
      </c>
      <c t="n" r="C16" s="6">
        <v>5395</v>
      </c>
      <c t="n" r="D16" s="6">
        <v>5540</v>
      </c>
      <c t="n" r="E16" s="6">
        <v>5621</v>
      </c>
    </row>
    <row spans="1:6" r="17">
      <c t="s" r="A17" s="4">
        <v>538</v>
      </c>
      <c t="n" r="B17" s="6">
        <v>-42</v>
      </c>
      <c t="n" r="C17" s="6">
        <v>-13</v>
      </c>
      <c t="n" r="D17" s="6">
        <v>-644</v>
      </c>
      <c t="n" r="E17" s="6">
        <v>-1154</v>
      </c>
    </row>
    <row spans="1:6" r="18">
      <c t="s" r="A18" s="4">
        <v>539</v>
      </c>
      <c t="n" r="B18" s="6">
        <v>69</v>
      </c>
      <c t="n" r="C18" s="6">
        <v>86</v>
      </c>
      <c t="n" r="D18" s="6">
        <v>169</v>
      </c>
      <c t="n" r="E18" s="6">
        <v>134</v>
      </c>
    </row>
    <row spans="1:6" r="19">
      <c t="s" r="A19" s="4">
        <v>540</v>
      </c>
      <c t="n" r="B19" s="6">
        <v>734</v>
      </c>
      <c t="n" r="C19" s="6">
        <v>-134</v>
      </c>
      <c t="n" r="D19" s="6">
        <v>1132</v>
      </c>
      <c t="n" r="E19" s="6">
        <v>733</v>
      </c>
    </row>
    <row spans="1:6" r="20">
      <c t="s" r="A20" s="4">
        <v>541</v>
      </c>
      <c t="n" r="B20" s="6">
        <v>6197</v>
      </c>
      <c t="n" r="C20" s="6">
        <v>5334</v>
      </c>
      <c t="n" r="D20" s="6">
        <v>6197</v>
      </c>
      <c t="n" r="E20" s="6">
        <v>5334</v>
      </c>
    </row>
    <row spans="1:6" r="21">
      <c t="s" r="A21" s="4">
        <v>542</v>
      </c>
      <c t="n" r="B21" s="6">
        <v>466</v>
      </c>
      <c t="n" r="C21" s="6">
        <v>1247</v>
      </c>
      <c t="n" r="D21" s="6">
        <v>466</v>
      </c>
      <c t="n" r="E21" s="6">
        <v>1247</v>
      </c>
    </row>
    <row spans="1:6" r="22">
      <c t="s" r="A22" s="4">
        <v>543</v>
      </c>
      <c t="n" r="B22" s="6">
        <v>5731</v>
      </c>
      <c t="n" r="C22" s="6">
        <v>4087</v>
      </c>
      <c t="n" r="D22" s="6">
        <v>5731</v>
      </c>
      <c t="n" r="E22" s="6">
        <v>4087</v>
      </c>
    </row>
    <row spans="1:6" r="23">
      <c t="s" r="A23" s="4">
        <v>544</v>
      </c>
      <c t="n" r="B23" s="6">
        <v>349076</v>
      </c>
      <c t="n" r="C23" s="6">
        <v>292674</v>
      </c>
      <c t="n" r="D23" s="6">
        <v>349076</v>
      </c>
      <c t="n" r="E23" s="6">
        <v>292674</v>
      </c>
      <c t="n" r="F23" s="6">
        <v>313475</v>
      </c>
    </row>
    <row spans="1:6" r="24">
      <c t="s" r="A24" s="4">
        <v>545</v>
      </c>
      <c t="n" r="B24" s="6">
        <v>2281</v>
      </c>
      <c t="n" r="C24" s="6">
        <v>4643</v>
      </c>
      <c t="n" r="D24" s="6">
        <v>2281</v>
      </c>
      <c t="n" r="E24" s="6">
        <v>4643</v>
      </c>
    </row>
    <row spans="1:6" r="25">
      <c t="s" r="A25" s="4">
        <v>546</v>
      </c>
      <c t="n" r="B25" s="6">
        <v>346795</v>
      </c>
      <c t="n" r="C25" s="6">
        <v>288031</v>
      </c>
      <c t="n" r="D25" s="6">
        <v>346795</v>
      </c>
      <c t="n" r="E25" s="6">
        <v>288031</v>
      </c>
    </row>
    <row spans="1:6" r="26">
      <c t="s" r="A26" s="4">
        <v>468</v>
      </c>
    </row>
    <row spans="1:6" r="27">
      <c t="s" r="A27" s="3">
        <v>536</v>
      </c>
    </row>
    <row spans="1:6" r="28">
      <c t="s" r="A28" s="4">
        <v>537</v>
      </c>
      <c t="n" r="B28" s="6">
        <v>9715</v>
      </c>
      <c t="n" r="C28" s="6">
        <v>8156</v>
      </c>
      <c t="n" r="D28" s="6">
        <v>9027</v>
      </c>
      <c t="n" r="E28" s="6">
        <v>8122</v>
      </c>
    </row>
    <row spans="1:6" r="29">
      <c t="s" r="A29" s="4">
        <v>538</v>
      </c>
      <c t="n" r="B29" s="6">
        <v>-8</v>
      </c>
      <c t="n" r="C29" s="6">
        <v>-201</v>
      </c>
      <c t="n" r="D29" s="6">
        <v>-12</v>
      </c>
      <c t="n" r="E29" s="6">
        <v>-810</v>
      </c>
    </row>
    <row spans="1:6" r="30">
      <c t="s" r="A30" s="4">
        <v>539</v>
      </c>
      <c t="n" r="B30" s="6">
        <v>6</v>
      </c>
      <c t="n" r="C30" s="6">
        <v>7</v>
      </c>
      <c t="n" r="D30" s="6">
        <v>11</v>
      </c>
      <c t="n" r="E30" s="6">
        <v>96</v>
      </c>
    </row>
    <row spans="1:6" r="31">
      <c t="s" r="A31" s="4">
        <v>540</v>
      </c>
      <c t="n" r="B31" s="6">
        <v>-217</v>
      </c>
      <c t="n" r="C31" s="6">
        <v>1396</v>
      </c>
      <c t="n" r="D31" s="6">
        <v>470</v>
      </c>
      <c t="n" r="E31" s="6">
        <v>1950</v>
      </c>
    </row>
    <row spans="1:6" r="32">
      <c t="s" r="A32" s="4">
        <v>541</v>
      </c>
      <c t="n" r="B32" s="6">
        <v>9496</v>
      </c>
      <c t="n" r="C32" s="6">
        <v>9358</v>
      </c>
      <c t="n" r="D32" s="6">
        <v>9496</v>
      </c>
      <c t="n" r="E32" s="6">
        <v>9358</v>
      </c>
    </row>
    <row spans="1:6" r="33">
      <c t="s" r="A33" s="4">
        <v>542</v>
      </c>
      <c t="n" r="B33" s="6">
        <v>129</v>
      </c>
      <c t="n" r="C33" s="6">
        <v>707</v>
      </c>
      <c t="n" r="D33" s="6">
        <v>129</v>
      </c>
      <c t="n" r="E33" s="6">
        <v>707</v>
      </c>
    </row>
    <row spans="1:6" r="34">
      <c t="s" r="A34" s="4">
        <v>543</v>
      </c>
      <c t="n" r="B34" s="6">
        <v>9367</v>
      </c>
      <c t="n" r="C34" s="6">
        <v>8651</v>
      </c>
      <c t="n" r="D34" s="6">
        <v>9367</v>
      </c>
      <c t="n" r="E34" s="6">
        <v>8651</v>
      </c>
    </row>
    <row spans="1:6" r="35">
      <c t="s" r="A35" s="4">
        <v>544</v>
      </c>
      <c t="n" r="B35" s="6">
        <v>615547</v>
      </c>
      <c t="n" r="C35" s="6">
        <v>538034</v>
      </c>
      <c t="n" r="D35" s="6">
        <v>615547</v>
      </c>
      <c t="n" r="E35" s="6">
        <v>538034</v>
      </c>
      <c t="n" r="F35" s="6">
        <v>567481</v>
      </c>
    </row>
    <row spans="1:6" r="36">
      <c t="s" r="A36" s="4">
        <v>545</v>
      </c>
      <c t="n" r="B36" s="6">
        <v>1532</v>
      </c>
      <c t="n" r="C36" s="6">
        <v>3070</v>
      </c>
      <c t="n" r="D36" s="6">
        <v>1532</v>
      </c>
      <c t="n" r="E36" s="6">
        <v>3070</v>
      </c>
    </row>
    <row spans="1:6" r="37">
      <c t="s" r="A37" s="4">
        <v>546</v>
      </c>
      <c t="n" r="B37" s="6">
        <v>614015</v>
      </c>
      <c t="n" r="C37" s="6">
        <v>534964</v>
      </c>
      <c t="n" r="D37" s="6">
        <v>614015</v>
      </c>
      <c t="n" r="E37" s="6">
        <v>534964</v>
      </c>
    </row>
    <row spans="1:6" r="38">
      <c t="s" r="A38" s="4">
        <v>469</v>
      </c>
    </row>
    <row spans="1:6" r="39">
      <c t="s" r="A39" s="3">
        <v>536</v>
      </c>
    </row>
    <row spans="1:6" r="40">
      <c t="s" r="A40" s="4">
        <v>537</v>
      </c>
      <c t="n" r="B40" s="6">
        <v>1384</v>
      </c>
      <c t="n" r="C40" s="6">
        <v>558</v>
      </c>
      <c t="n" r="D40" s="6">
        <v>1347</v>
      </c>
      <c t="n" r="E40" s="6">
        <v>570</v>
      </c>
    </row>
    <row spans="1:6" r="41">
      <c t="s" r="A41" s="4">
        <v>538</v>
      </c>
      <c t="n" r="B41" s="6">
        <v>-134</v>
      </c>
      <c t="n" r="C41" s="6">
        <v>-22</v>
      </c>
      <c t="n" r="D41" s="6">
        <v>-180</v>
      </c>
      <c t="n" r="E41" s="6">
        <v>-77</v>
      </c>
    </row>
    <row spans="1:6" r="42">
      <c t="s" r="A42" s="4">
        <v>539</v>
      </c>
      <c t="n" r="B42" s="6">
        <v>100</v>
      </c>
      <c t="n" r="C42" s="6">
        <v>13</v>
      </c>
      <c t="n" r="D42" s="6">
        <v>125</v>
      </c>
      <c t="n" r="E42" s="6">
        <v>46</v>
      </c>
    </row>
    <row spans="1:6" r="43">
      <c t="s" r="A43" s="4">
        <v>540</v>
      </c>
      <c t="n" r="B43" s="6">
        <v>94</v>
      </c>
      <c t="n" r="C43" s="6">
        <v>-84</v>
      </c>
      <c t="n" r="D43" s="6">
        <v>152</v>
      </c>
      <c t="n" r="E43" s="6">
        <v>-74</v>
      </c>
    </row>
    <row spans="1:6" r="44">
      <c t="s" r="A44" s="4">
        <v>541</v>
      </c>
      <c t="n" r="B44" s="6">
        <v>1444</v>
      </c>
      <c t="n" r="C44" s="6">
        <v>465</v>
      </c>
      <c t="n" r="D44" s="6">
        <v>1444</v>
      </c>
      <c t="n" r="E44" s="6">
        <v>465</v>
      </c>
    </row>
    <row spans="1:6" r="45">
      <c t="s" r="A45" s="4">
        <v>543</v>
      </c>
      <c t="n" r="B45" s="6">
        <v>1444</v>
      </c>
      <c t="n" r="C45" s="6">
        <v>465</v>
      </c>
      <c t="n" r="D45" s="6">
        <v>1444</v>
      </c>
      <c t="n" r="E45" s="6">
        <v>465</v>
      </c>
    </row>
    <row spans="1:6" r="46">
      <c t="s" r="A46" s="4">
        <v>544</v>
      </c>
      <c t="n" r="B46" s="6">
        <v>402538</v>
      </c>
      <c t="n" r="C46" s="6">
        <v>95259</v>
      </c>
      <c t="n" r="D46" s="6">
        <v>402538</v>
      </c>
      <c t="n" r="E46" s="6">
        <v>95259</v>
      </c>
      <c t="n" r="F46" s="6">
        <v>376023</v>
      </c>
    </row>
    <row spans="1:6" r="47">
      <c t="s" r="A47" s="4">
        <v>546</v>
      </c>
      <c t="n" r="B47" s="6">
        <v>402538</v>
      </c>
      <c t="n" r="C47" s="6">
        <v>95259</v>
      </c>
      <c t="n" r="D47" s="6">
        <v>402538</v>
      </c>
      <c t="n" r="E47" s="6">
        <v>95259</v>
      </c>
    </row>
    <row spans="1:6" r="48">
      <c t="s" r="A48" s="4">
        <v>470</v>
      </c>
    </row>
    <row spans="1:6" r="49">
      <c t="s" r="A49" s="3">
        <v>536</v>
      </c>
    </row>
    <row spans="1:6" r="50">
      <c t="s" r="A50" s="4">
        <v>537</v>
      </c>
      <c t="n" r="B50" s="6">
        <v>345</v>
      </c>
      <c t="n" r="C50" s="6">
        <v>1430</v>
      </c>
      <c t="n" r="D50" s="6">
        <v>345</v>
      </c>
      <c t="n" r="E50" s="6">
        <v>1485</v>
      </c>
    </row>
    <row spans="1:6" r="51">
      <c t="s" r="A51" s="4">
        <v>538</v>
      </c>
      <c t="n" r="B51" s="6">
        <v>-47</v>
      </c>
      <c t="n" r="C51" s="6">
        <v>-154</v>
      </c>
      <c t="n" r="D51" s="6">
        <v>-51</v>
      </c>
      <c t="n" r="E51" s="6">
        <v>-238</v>
      </c>
    </row>
    <row spans="1:6" r="52">
      <c t="s" r="A52" s="4">
        <v>539</v>
      </c>
      <c t="n" r="B52" s="6">
        <v>3</v>
      </c>
      <c t="n" r="C52" s="6">
        <v>9</v>
      </c>
      <c t="n" r="D52" s="6">
        <v>7</v>
      </c>
      <c t="n" r="E52" s="6">
        <v>19</v>
      </c>
    </row>
    <row spans="1:6" r="53">
      <c t="s" r="A53" s="4">
        <v>540</v>
      </c>
      <c t="n" r="B53" s="6">
        <v>17</v>
      </c>
      <c t="n" r="C53" s="6">
        <v>-87</v>
      </c>
      <c t="n" r="D53" s="6">
        <v>17</v>
      </c>
      <c t="n" r="E53" s="6">
        <v>-68</v>
      </c>
    </row>
    <row spans="1:6" r="54">
      <c t="s" r="A54" s="4">
        <v>541</v>
      </c>
      <c t="n" r="B54" s="6">
        <v>318</v>
      </c>
      <c t="n" r="C54" s="6">
        <v>1198</v>
      </c>
      <c t="n" r="D54" s="6">
        <v>318</v>
      </c>
      <c t="n" r="E54" s="6">
        <v>1198</v>
      </c>
    </row>
    <row spans="1:6" r="55">
      <c t="s" r="A55" s="4">
        <v>543</v>
      </c>
      <c t="n" r="B55" s="6">
        <v>318</v>
      </c>
      <c t="n" r="C55" s="6">
        <v>1198</v>
      </c>
      <c t="n" r="D55" s="6">
        <v>318</v>
      </c>
      <c t="n" r="E55" s="6">
        <v>1198</v>
      </c>
    </row>
    <row spans="1:6" r="56">
      <c t="s" r="A56" s="4">
        <v>544</v>
      </c>
      <c t="n" r="B56" s="6">
        <v>122360</v>
      </c>
      <c t="n" r="C56" s="6">
        <v>391645</v>
      </c>
      <c t="n" r="D56" s="6">
        <v>122360</v>
      </c>
      <c t="n" r="E56" s="6">
        <v>391645</v>
      </c>
      <c t="n" r="F56" s="6">
        <v>124766</v>
      </c>
    </row>
    <row spans="1:6" r="57">
      <c t="s" r="A57" s="4">
        <v>546</v>
      </c>
      <c t="n" r="B57" s="6">
        <v>122360</v>
      </c>
      <c t="n" r="C57" s="6">
        <v>391645</v>
      </c>
      <c t="n" r="D57" s="6">
        <v>122360</v>
      </c>
      <c t="n" r="E57" s="6">
        <v>391645</v>
      </c>
    </row>
    <row spans="1:6" r="58">
      <c t="s" r="A58" s="4">
        <v>471</v>
      </c>
    </row>
    <row spans="1:6" r="59">
      <c t="s" r="A59" s="3">
        <v>536</v>
      </c>
    </row>
    <row spans="1:6" r="60">
      <c t="s" r="A60" s="4">
        <v>537</v>
      </c>
      <c t="n" r="B60" s="6">
        <v>10297</v>
      </c>
      <c t="n" r="C60" s="6">
        <v>11205</v>
      </c>
      <c t="n" r="D60" s="6">
        <v>10458</v>
      </c>
      <c t="n" r="E60" s="6">
        <v>11383</v>
      </c>
    </row>
    <row spans="1:6" r="61">
      <c t="s" r="A61" s="4">
        <v>538</v>
      </c>
      <c t="n" r="B61" s="6">
        <v>-1898</v>
      </c>
      <c t="n" r="C61" s="6">
        <v>-1841</v>
      </c>
      <c t="n" r="D61" s="6">
        <v>-4396</v>
      </c>
      <c t="n" r="E61" s="6">
        <v>-4263</v>
      </c>
    </row>
    <row spans="1:6" r="62">
      <c t="s" r="A62" s="4">
        <v>539</v>
      </c>
      <c t="n" r="B62" s="6">
        <v>994</v>
      </c>
      <c t="n" r="C62" s="6">
        <v>1196</v>
      </c>
      <c t="n" r="D62" s="6">
        <v>2164</v>
      </c>
      <c t="n" r="E62" s="6">
        <v>2301</v>
      </c>
    </row>
    <row spans="1:6" r="63">
      <c t="s" r="A63" s="4">
        <v>540</v>
      </c>
      <c t="n" r="B63" s="6">
        <v>1303</v>
      </c>
      <c t="n" r="C63" s="6">
        <v>116</v>
      </c>
      <c t="n" r="D63" s="6">
        <v>2470</v>
      </c>
      <c t="n" r="E63" s="6">
        <v>1255</v>
      </c>
    </row>
    <row spans="1:6" r="64">
      <c t="s" r="A64" s="4">
        <v>541</v>
      </c>
      <c t="n" r="B64" s="6">
        <v>10696</v>
      </c>
      <c t="n" r="C64" s="6">
        <v>10676</v>
      </c>
      <c t="n" r="D64" s="6">
        <v>10696</v>
      </c>
      <c t="n" r="E64" s="6">
        <v>10676</v>
      </c>
    </row>
    <row spans="1:6" r="65">
      <c t="s" r="A65" s="4">
        <v>543</v>
      </c>
      <c t="n" r="B65" s="6">
        <v>10696</v>
      </c>
      <c t="n" r="C65" s="6">
        <v>10676</v>
      </c>
      <c t="n" r="D65" s="6">
        <v>10696</v>
      </c>
      <c t="n" r="E65" s="6">
        <v>10676</v>
      </c>
    </row>
    <row spans="1:6" r="66">
      <c t="s" r="A66" s="4">
        <v>544</v>
      </c>
      <c t="n" r="B66" s="6">
        <v>672018</v>
      </c>
      <c t="n" r="C66" s="6">
        <v>641871</v>
      </c>
      <c t="n" r="D66" s="6">
        <v>672018</v>
      </c>
      <c t="n" r="E66" s="6">
        <v>641871</v>
      </c>
      <c t="n" r="F66" s="6">
        <v>652494</v>
      </c>
    </row>
    <row spans="1:6" r="67">
      <c t="s" r="A67" s="4">
        <v>546</v>
      </c>
      <c t="n" r="B67" s="6">
        <v>672018</v>
      </c>
      <c t="n" r="C67" s="6">
        <v>641871</v>
      </c>
      <c t="n" r="D67" s="6">
        <v>672018</v>
      </c>
      <c t="n" r="E67" s="6">
        <v>641871</v>
      </c>
    </row>
    <row spans="1:6" r="68">
      <c t="s" r="A68" s="4">
        <v>472</v>
      </c>
    </row>
    <row spans="1:6" r="69">
      <c t="s" r="A69" s="3">
        <v>536</v>
      </c>
    </row>
    <row spans="1:6" r="70">
      <c t="s" r="A70" s="4">
        <v>537</v>
      </c>
      <c t="n" r="B70" s="6">
        <v>391</v>
      </c>
      <c t="n" r="C70" s="6">
        <v>447</v>
      </c>
      <c t="n" r="D70" s="6">
        <v>368</v>
      </c>
      <c t="n" r="E70" s="6">
        <v>456</v>
      </c>
    </row>
    <row spans="1:6" r="71">
      <c t="s" r="A71" s="4">
        <v>538</v>
      </c>
      <c t="n" r="B71" s="6">
        <v>-119</v>
      </c>
      <c t="n" r="C71" s="6">
        <v>-154</v>
      </c>
      <c t="n" r="D71" s="6">
        <v>-276</v>
      </c>
      <c t="n" r="E71" s="6">
        <v>-413</v>
      </c>
    </row>
    <row spans="1:6" r="72">
      <c t="s" r="A72" s="4">
        <v>539</v>
      </c>
      <c t="n" r="B72" s="6">
        <v>81</v>
      </c>
      <c t="n" r="C72" s="6">
        <v>95</v>
      </c>
      <c t="n" r="D72" s="6">
        <v>203</v>
      </c>
      <c t="n" r="E72" s="6">
        <v>193</v>
      </c>
    </row>
    <row spans="1:6" r="73">
      <c t="s" r="A73" s="4">
        <v>540</v>
      </c>
      <c t="n" r="B73" s="6">
        <v>21</v>
      </c>
      <c t="n" r="C73" s="6">
        <v>81</v>
      </c>
      <c t="n" r="D73" s="6">
        <v>79</v>
      </c>
      <c t="n" r="E73" s="6">
        <v>233</v>
      </c>
    </row>
    <row spans="1:6" r="74">
      <c t="s" r="A74" s="4">
        <v>541</v>
      </c>
      <c t="n" r="B74" s="6">
        <v>374</v>
      </c>
      <c t="n" r="C74" s="6">
        <v>469</v>
      </c>
      <c t="n" r="D74" s="6">
        <v>374</v>
      </c>
      <c t="n" r="E74" s="6">
        <v>469</v>
      </c>
    </row>
    <row spans="1:6" r="75">
      <c t="s" r="A75" s="4">
        <v>543</v>
      </c>
      <c t="n" r="B75" s="6">
        <v>374</v>
      </c>
      <c t="n" r="C75" s="6">
        <v>469</v>
      </c>
      <c t="n" r="D75" s="6">
        <v>374</v>
      </c>
      <c t="n" r="E75" s="6">
        <v>469</v>
      </c>
    </row>
    <row spans="1:6" r="76">
      <c t="s" r="A76" s="4">
        <v>544</v>
      </c>
      <c t="n" r="B76" s="6">
        <v>17752</v>
      </c>
      <c t="n" r="C76" s="6">
        <v>19141</v>
      </c>
      <c t="n" r="D76" s="6">
        <v>17752</v>
      </c>
      <c t="n" r="E76" s="6">
        <v>19141</v>
      </c>
      <c t="n" r="F76" s="7">
        <v>18361</v>
      </c>
    </row>
    <row spans="1:6" r="77">
      <c t="s" r="A77" s="4">
        <v>546</v>
      </c>
      <c t="n" r="B77" s="7">
        <v>17752</v>
      </c>
      <c t="n" r="C77" s="7">
        <v>19141</v>
      </c>
      <c t="n" r="D77" s="7">
        <v>17752</v>
      </c>
      <c t="n" r="E77" s="7">
        <v>1914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547</v>
      </c>
      <c t="s" r="B1" s="2">
        <v>72</v>
      </c>
      <c t="s" r="D1" s="2">
        <v>1</v>
      </c>
    </row>
    <row spans="1:6" r="2">
      <c t="s" r="B2" s="2">
        <v>2</v>
      </c>
      <c t="s" r="C2" s="2">
        <v>73</v>
      </c>
      <c t="s" r="D2" s="2">
        <v>2</v>
      </c>
      <c t="s" r="E2" s="2">
        <v>73</v>
      </c>
      <c t="s" r="F2" s="2">
        <v>23</v>
      </c>
    </row>
    <row spans="1:6" r="3">
      <c t="s" r="A3" s="3">
        <v>220</v>
      </c>
    </row>
    <row spans="1:6" r="4">
      <c t="s" r="A4" s="4">
        <v>348</v>
      </c>
      <c t="n" r="B4" s="7">
        <v>66417</v>
      </c>
      <c t="n" r="D4" s="7">
        <v>66417</v>
      </c>
      <c t="n" r="F4" s="7">
        <v>60402</v>
      </c>
    </row>
    <row spans="1:6" r="5">
      <c t="s" r="A5" s="4">
        <v>548</v>
      </c>
      <c t="n" r="B5" s="7">
        <v>315</v>
      </c>
      <c t="n" r="C5" s="7">
        <v>238</v>
      </c>
      <c t="n" r="D5" s="7">
        <v>637</v>
      </c>
      <c t="n" r="E5" s="7">
        <v>48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r="A1" s="1">
        <v>549</v>
      </c>
      <c t="s" r="B1" s="2">
        <v>1</v>
      </c>
    </row>
    <row spans="1:2" r="2">
      <c t="s" r="B2" s="2">
        <v>155</v>
      </c>
    </row>
    <row spans="1:2" r="3">
      <c t="s" r="A3" s="3">
        <v>550</v>
      </c>
    </row>
    <row spans="1:2" r="4">
      <c t="s" r="A4" s="4">
        <v>551</v>
      </c>
      <c t="n" r="B4" s="7">
        <v>60402</v>
      </c>
    </row>
    <row spans="1:2" r="5">
      <c t="s" r="A5" s="4">
        <v>552</v>
      </c>
      <c t="n" r="B5" s="6">
        <v>6015</v>
      </c>
    </row>
    <row spans="1:2" r="6">
      <c t="s" r="A6" s="4">
        <v>553</v>
      </c>
      <c t="n" r="B6" s="6">
        <v>66417</v>
      </c>
    </row>
    <row spans="1:2" r="7">
      <c t="s" r="A7" s="4">
        <v>554</v>
      </c>
    </row>
    <row spans="1:2" r="8">
      <c t="s" r="A8" s="3">
        <v>550</v>
      </c>
    </row>
    <row spans="1:2" r="9">
      <c t="s" r="A9" s="4">
        <v>551</v>
      </c>
      <c t="n" r="B9" s="6">
        <v>48536</v>
      </c>
    </row>
    <row spans="1:2" r="10">
      <c t="s" r="A10" s="4">
        <v>553</v>
      </c>
      <c t="n" r="B10" s="6">
        <v>48536</v>
      </c>
    </row>
    <row spans="1:2" r="11">
      <c t="s" r="A11" s="4">
        <v>555</v>
      </c>
    </row>
    <row spans="1:2" r="12">
      <c t="s" r="A12" s="3">
        <v>550</v>
      </c>
    </row>
    <row spans="1:2" r="13">
      <c t="s" r="A13" s="4">
        <v>551</v>
      </c>
      <c t="n" r="B13" s="6">
        <v>11866</v>
      </c>
    </row>
    <row spans="1:2" r="14">
      <c t="s" r="A14" s="4">
        <v>552</v>
      </c>
      <c t="n" r="B14" s="6">
        <v>6015</v>
      </c>
    </row>
    <row spans="1:2" r="15">
      <c t="s" r="A15" s="4">
        <v>553</v>
      </c>
      <c t="n" r="B15" s="7">
        <v>1788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556</v>
      </c>
      <c t="s" r="B1" s="2">
        <v>72</v>
      </c>
      <c t="s" r="D1" s="2">
        <v>1</v>
      </c>
    </row>
    <row spans="1:6" r="2">
      <c t="s" r="B2" s="2">
        <v>2</v>
      </c>
      <c t="s" r="C2" s="2">
        <v>73</v>
      </c>
      <c t="s" r="D2" s="2">
        <v>2</v>
      </c>
      <c t="s" r="E2" s="2">
        <v>73</v>
      </c>
      <c t="s" r="F2" s="2">
        <v>23</v>
      </c>
    </row>
    <row spans="1:6" r="3">
      <c t="s" r="A3" s="3">
        <v>220</v>
      </c>
    </row>
    <row spans="1:6" r="4">
      <c t="s" r="A4" s="4">
        <v>557</v>
      </c>
      <c t="n" r="B4" s="7">
        <v>12610</v>
      </c>
      <c t="n" r="D4" s="7">
        <v>12610</v>
      </c>
      <c t="n" r="F4" s="7">
        <v>8682</v>
      </c>
    </row>
    <row spans="1:6" r="5">
      <c t="s" r="A5" s="4">
        <v>558</v>
      </c>
      <c t="n" r="B5" s="6">
        <v>-2775</v>
      </c>
      <c t="n" r="D5" s="6">
        <v>-2775</v>
      </c>
      <c t="n" r="F5" s="6">
        <v>-2138</v>
      </c>
    </row>
    <row spans="1:6" r="6">
      <c t="s" r="A6" s="4">
        <v>559</v>
      </c>
      <c t="n" r="B6" s="6">
        <v>9835</v>
      </c>
      <c t="n" r="D6" s="6">
        <v>9835</v>
      </c>
      <c t="n" r="F6" s="7">
        <v>6544</v>
      </c>
    </row>
    <row spans="1:6" r="7">
      <c t="s" r="A7" s="4">
        <v>548</v>
      </c>
      <c t="n" r="B7" s="7">
        <v>315</v>
      </c>
      <c t="n" r="C7" s="7">
        <v>238</v>
      </c>
      <c t="n" r="D7" s="7">
        <v>637</v>
      </c>
      <c t="n" r="E7" s="7">
        <v>48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560</v>
      </c>
      <c t="s" r="B1" s="2">
        <v>155</v>
      </c>
    </row>
    <row spans="1:2" r="2">
      <c t="s" r="A2" s="3">
        <v>220</v>
      </c>
    </row>
    <row spans="1:2" r="3">
      <c t="s" r="A3" s="4">
        <v>561</v>
      </c>
      <c t="n" r="B3" s="7">
        <v>612</v>
      </c>
    </row>
    <row spans="1:2" r="4">
      <c t="n" r="A4" s="6">
        <v>2017</v>
      </c>
      <c t="n" r="B4" s="6">
        <v>1144</v>
      </c>
    </row>
    <row spans="1:2" r="5">
      <c t="n" r="A5" s="6">
        <v>2018</v>
      </c>
      <c t="n" r="B5" s="6">
        <v>1035</v>
      </c>
    </row>
    <row spans="1:2" r="6">
      <c t="n" r="A6" s="6">
        <v>2019</v>
      </c>
      <c t="n" r="B6" s="6">
        <v>937</v>
      </c>
    </row>
    <row spans="1:2" r="7">
      <c t="n" r="A7" s="6">
        <v>2020</v>
      </c>
      <c t="n" r="B7" s="6">
        <v>840</v>
      </c>
    </row>
    <row spans="1:2" r="8">
      <c t="n" r="A8" s="6">
        <v>2021</v>
      </c>
      <c t="n" r="B8" s="7">
        <v>73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r="A1" s="1">
        <v>562</v>
      </c>
      <c t="s" r="B1" s="2">
        <v>1</v>
      </c>
    </row>
    <row spans="1:3" r="2">
      <c t="s" r="B2" s="2">
        <v>2</v>
      </c>
      <c t="s" r="C2" s="2">
        <v>73</v>
      </c>
    </row>
    <row spans="1:3" r="3">
      <c t="s" r="A3" s="3">
        <v>563</v>
      </c>
    </row>
    <row spans="1:3" r="4">
      <c t="s" r="A4" s="4">
        <v>564</v>
      </c>
      <c t="n" r="B4" s="6">
        <v>207317</v>
      </c>
    </row>
    <row spans="1:3" r="5">
      <c t="s" r="A5" s="4">
        <v>565</v>
      </c>
      <c t="n" r="B5" s="6">
        <v>14397509</v>
      </c>
      <c t="n" r="C5" s="6">
        <v>14397509</v>
      </c>
    </row>
    <row spans="1:3" r="6">
      <c t="s" r="A6" s="4">
        <v>566</v>
      </c>
      <c t="n" r="B6" s="6">
        <v>294705</v>
      </c>
    </row>
    <row spans="1:3" r="7">
      <c t="s" r="A7" s="4">
        <v>567</v>
      </c>
      <c t="s" r="B7" s="4">
        <v>378</v>
      </c>
      <c t="s" r="C7" s="4">
        <v>378</v>
      </c>
    </row>
    <row spans="1:3" r="8">
      <c t="s" r="A8" s="4">
        <v>568</v>
      </c>
      <c t="s" r="B8" s="4">
        <v>378</v>
      </c>
      <c t="s" r="C8" s="4">
        <v>378</v>
      </c>
    </row>
    <row spans="1:3" r="9">
      <c t="s" r="A9" s="4">
        <v>140</v>
      </c>
      <c t="s" r="B9" s="4">
        <v>378</v>
      </c>
      <c t="s" r="C9" s="4">
        <v>378</v>
      </c>
    </row>
    <row spans="1:3" r="10">
      <c t="s" r="A10" s="4">
        <v>569</v>
      </c>
      <c t="s" r="C10" s="4">
        <v>378</v>
      </c>
    </row>
    <row spans="1:3" r="11">
      <c t="s" r="A11" s="4">
        <v>143</v>
      </c>
      <c t="s" r="B11" s="4">
        <v>378</v>
      </c>
      <c t="s" r="C11" s="4">
        <v>378</v>
      </c>
    </row>
    <row spans="1:3" r="12">
      <c t="s" r="A12" s="4">
        <v>570</v>
      </c>
      <c t="n" r="B12" s="6">
        <v>163695</v>
      </c>
    </row>
    <row spans="1:3" r="13">
      <c t="s" r="A13" s="4">
        <v>571</v>
      </c>
      <c t="n" r="B13" s="6">
        <v>14692214</v>
      </c>
      <c t="n" r="C13" s="6">
        <v>14397509</v>
      </c>
    </row>
    <row spans="1:3" r="14">
      <c t="s" r="A14" s="4">
        <v>128</v>
      </c>
    </row>
    <row spans="1:3" r="15">
      <c t="s" r="A15" s="3">
        <v>563</v>
      </c>
    </row>
    <row spans="1:3" r="16">
      <c t="s" r="A16" s="4">
        <v>572</v>
      </c>
      <c t="n" r="B16" s="6">
        <v>14190192</v>
      </c>
      <c t="n" r="C16" s="6">
        <v>14118048</v>
      </c>
    </row>
    <row spans="1:3" r="17">
      <c t="s" r="A17" s="4">
        <v>566</v>
      </c>
      <c t="n" r="B17" s="6">
        <v>294705</v>
      </c>
    </row>
    <row spans="1:3" r="18">
      <c t="s" r="A18" s="4">
        <v>567</v>
      </c>
      <c t="n" r="B18" s="6">
        <v>8800</v>
      </c>
      <c t="n" r="C18" s="6">
        <v>49084</v>
      </c>
    </row>
    <row spans="1:3" r="19">
      <c t="s" r="A19" s="4">
        <v>568</v>
      </c>
      <c t="n" r="B19" s="6">
        <v>-7983</v>
      </c>
      <c t="n" r="C19" s="6">
        <v>-2271</v>
      </c>
    </row>
    <row spans="1:3" r="20">
      <c t="s" r="A20" s="4">
        <v>140</v>
      </c>
      <c t="n" r="B20" s="6">
        <v>40561</v>
      </c>
      <c t="n" r="C20" s="6">
        <v>3722</v>
      </c>
    </row>
    <row spans="1:3" r="21">
      <c t="s" r="A21" s="4">
        <v>569</v>
      </c>
      <c t="n" r="C21" s="6">
        <v>-1791</v>
      </c>
    </row>
    <row spans="1:3" r="22">
      <c t="s" r="A22" s="4">
        <v>143</v>
      </c>
      <c t="n" r="B22" s="7">
        <v>2244</v>
      </c>
      <c t="n" r="C22" s="7">
        <v>2363</v>
      </c>
    </row>
    <row spans="1:3" r="23">
      <c t="s" r="A23" s="4">
        <v>573</v>
      </c>
      <c t="n" r="B23" s="6">
        <v>14528519</v>
      </c>
      <c t="n" r="C23" s="6">
        <v>14184135</v>
      </c>
    </row>
    <row spans="1:3" r="24">
      <c t="s" r="A24" s="4">
        <v>132</v>
      </c>
    </row>
    <row spans="1:3" r="25">
      <c t="s" r="A25" s="3">
        <v>563</v>
      </c>
    </row>
    <row spans="1:3" r="26">
      <c t="s" r="A26" s="4">
        <v>564</v>
      </c>
      <c t="n" r="B26" s="6">
        <v>207317</v>
      </c>
      <c t="n" r="C26" s="6">
        <v>279461</v>
      </c>
    </row>
    <row spans="1:3" r="27">
      <c t="s" r="A27" s="4">
        <v>567</v>
      </c>
      <c t="n" r="B27" s="6">
        <v>-8800</v>
      </c>
      <c t="n" r="C27" s="6">
        <v>-49084</v>
      </c>
    </row>
    <row spans="1:3" r="28">
      <c t="s" r="A28" s="4">
        <v>568</v>
      </c>
      <c t="n" r="B28" s="6">
        <v>7983</v>
      </c>
      <c t="n" r="C28" s="6">
        <v>2271</v>
      </c>
    </row>
    <row spans="1:3" r="29">
      <c t="s" r="A29" s="4">
        <v>140</v>
      </c>
      <c t="n" r="B29" s="6">
        <v>-40561</v>
      </c>
      <c t="n" r="C29" s="6">
        <v>-3722</v>
      </c>
    </row>
    <row spans="1:3" r="30">
      <c t="s" r="A30" s="4">
        <v>569</v>
      </c>
      <c t="n" r="C30" s="6">
        <v>1791</v>
      </c>
    </row>
    <row spans="1:3" r="31">
      <c t="s" r="A31" s="4">
        <v>143</v>
      </c>
      <c t="n" r="B31" s="7">
        <v>-2244</v>
      </c>
      <c t="n" r="C31" s="7">
        <v>-2363</v>
      </c>
    </row>
    <row spans="1:3" r="32">
      <c t="s" r="A32" s="4">
        <v>570</v>
      </c>
      <c t="n" r="B32" s="6">
        <v>163695</v>
      </c>
      <c t="n" r="C32" s="6">
        <v>21337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74</v>
      </c>
      <c t="s" r="B1" s="2">
        <v>72</v>
      </c>
      <c t="s" r="D1" s="2">
        <v>1</v>
      </c>
    </row>
    <row spans="1:5" r="2">
      <c t="s" r="B2" s="2">
        <v>2</v>
      </c>
      <c t="s" r="C2" s="2">
        <v>73</v>
      </c>
      <c t="s" r="D2" s="2">
        <v>2</v>
      </c>
      <c t="s" r="E2" s="2">
        <v>73</v>
      </c>
    </row>
    <row spans="1:5" r="3">
      <c t="s" r="A3" s="3">
        <v>226</v>
      </c>
    </row>
    <row spans="1:5" r="4">
      <c t="s" r="A4" s="4">
        <v>575</v>
      </c>
      <c t="n" r="B4" s="7">
        <v>6810</v>
      </c>
      <c t="n" r="C4" s="7">
        <v>-9986</v>
      </c>
      <c t="n" r="D4" s="7">
        <v>19006</v>
      </c>
      <c t="n" r="E4" s="7">
        <v>-3590</v>
      </c>
    </row>
    <row spans="1:5" r="5">
      <c t="s" r="A5" s="4">
        <v>576</v>
      </c>
      <c t="n" r="B5" s="6">
        <v>-1417</v>
      </c>
      <c t="n" r="C5" s="6">
        <v>-69</v>
      </c>
      <c t="n" r="D5" s="6">
        <v>-2079</v>
      </c>
      <c t="n" r="E5" s="6">
        <v>-1208</v>
      </c>
    </row>
    <row spans="1:5" r="6">
      <c t="s" r="A6" s="4">
        <v>577</v>
      </c>
      <c t="n" r="B6" s="6">
        <v>5393</v>
      </c>
      <c t="n" r="C6" s="6">
        <v>-10055</v>
      </c>
      <c t="n" r="D6" s="6">
        <v>16927</v>
      </c>
      <c t="n" r="E6" s="6">
        <v>-4798</v>
      </c>
    </row>
    <row spans="1:5" r="7">
      <c t="s" r="A7" s="4">
        <v>578</v>
      </c>
      <c t="n" r="B7" s="6">
        <v>-12</v>
      </c>
      <c t="n" r="C7" s="6">
        <v>-12</v>
      </c>
      <c t="n" r="D7" s="6">
        <v>-24</v>
      </c>
      <c t="n" r="E7" s="6">
        <v>-24</v>
      </c>
    </row>
    <row spans="1:5" r="8">
      <c t="s" r="A8" s="4">
        <v>579</v>
      </c>
      <c t="n" r="B8" s="6">
        <v>239</v>
      </c>
      <c t="n" r="C8" s="6">
        <v>235</v>
      </c>
      <c t="n" r="D8" s="6">
        <v>478</v>
      </c>
      <c t="n" r="E8" s="6">
        <v>471</v>
      </c>
    </row>
    <row spans="1:5" r="9">
      <c t="s" r="A9" s="4">
        <v>580</v>
      </c>
      <c t="n" r="B9" s="6">
        <v>227</v>
      </c>
      <c t="n" r="C9" s="6">
        <v>223</v>
      </c>
      <c t="n" r="D9" s="6">
        <v>454</v>
      </c>
      <c t="n" r="E9" s="6">
        <v>447</v>
      </c>
    </row>
    <row spans="1:5" r="10">
      <c t="s" r="A10" s="4">
        <v>581</v>
      </c>
      <c t="n" r="B10" s="6">
        <v>5620</v>
      </c>
      <c t="n" r="C10" s="6">
        <v>-9832</v>
      </c>
      <c t="n" r="D10" s="6">
        <v>17381</v>
      </c>
      <c t="n" r="E10" s="6">
        <v>-4351</v>
      </c>
    </row>
    <row spans="1:5" r="11">
      <c t="s" r="A11" s="4">
        <v>582</v>
      </c>
      <c t="n" r="B11" s="6">
        <v>2629</v>
      </c>
      <c t="n" r="C11" s="6">
        <v>-3822</v>
      </c>
      <c t="n" r="D11" s="6">
        <v>7335</v>
      </c>
      <c t="n" r="E11" s="6">
        <v>-1386</v>
      </c>
    </row>
    <row spans="1:5" r="12">
      <c t="s" r="A12" s="4">
        <v>583</v>
      </c>
      <c t="n" r="B12" s="6">
        <v>-547</v>
      </c>
      <c t="n" r="C12" s="6">
        <v>-26</v>
      </c>
      <c t="n" r="D12" s="6">
        <v>-802</v>
      </c>
      <c t="n" r="E12" s="6">
        <v>-466</v>
      </c>
    </row>
    <row spans="1:5" r="13">
      <c t="s" r="A13" s="4">
        <v>584</v>
      </c>
      <c t="n" r="B13" s="6">
        <v>2082</v>
      </c>
      <c t="n" r="C13" s="6">
        <v>-3848</v>
      </c>
      <c t="n" r="D13" s="6">
        <v>6533</v>
      </c>
      <c t="n" r="E13" s="6">
        <v>-1852</v>
      </c>
    </row>
    <row spans="1:5" r="14">
      <c t="s" r="A14" s="4">
        <v>585</v>
      </c>
      <c t="n" r="B14" s="6">
        <v>-4</v>
      </c>
      <c t="n" r="C14" s="6">
        <v>-4</v>
      </c>
      <c t="n" r="D14" s="6">
        <v>-9</v>
      </c>
      <c t="n" r="E14" s="6">
        <v>-9</v>
      </c>
    </row>
    <row spans="1:5" r="15">
      <c t="s" r="A15" s="4">
        <v>586</v>
      </c>
      <c t="n" r="B15" s="6">
        <v>91</v>
      </c>
      <c t="n" r="C15" s="6">
        <v>87</v>
      </c>
      <c t="n" r="D15" s="6">
        <v>184</v>
      </c>
      <c t="n" r="E15" s="6">
        <v>181</v>
      </c>
    </row>
    <row spans="1:5" r="16">
      <c t="s" r="A16" s="4">
        <v>587</v>
      </c>
      <c t="n" r="B16" s="6">
        <v>87</v>
      </c>
      <c t="n" r="C16" s="6">
        <v>83</v>
      </c>
      <c t="n" r="D16" s="6">
        <v>175</v>
      </c>
      <c t="n" r="E16" s="6">
        <v>172</v>
      </c>
    </row>
    <row spans="1:5" r="17">
      <c t="s" r="A17" s="4">
        <v>588</v>
      </c>
      <c t="n" r="B17" s="6">
        <v>2169</v>
      </c>
      <c t="n" r="C17" s="6">
        <v>-3765</v>
      </c>
      <c t="n" r="D17" s="6">
        <v>6708</v>
      </c>
      <c t="n" r="E17" s="6">
        <v>-1680</v>
      </c>
    </row>
    <row spans="1:5" r="18">
      <c t="s" r="A18" s="4">
        <v>589</v>
      </c>
      <c t="n" r="B18" s="6">
        <v>4181</v>
      </c>
      <c t="n" r="C18" s="6">
        <v>-6164</v>
      </c>
      <c t="n" r="D18" s="6">
        <v>11671</v>
      </c>
      <c t="n" r="E18" s="6">
        <v>-2204</v>
      </c>
    </row>
    <row spans="1:5" r="19">
      <c t="s" r="A19" s="4">
        <v>590</v>
      </c>
      <c t="n" r="B19" s="6">
        <v>-870</v>
      </c>
      <c t="n" r="C19" s="6">
        <v>-43</v>
      </c>
      <c t="n" r="D19" s="6">
        <v>-1277</v>
      </c>
      <c t="n" r="E19" s="6">
        <v>-742</v>
      </c>
    </row>
    <row spans="1:5" r="20">
      <c t="s" r="A20" s="4">
        <v>591</v>
      </c>
      <c t="n" r="B20" s="6">
        <v>3311</v>
      </c>
      <c t="n" r="C20" s="6">
        <v>-6207</v>
      </c>
      <c t="n" r="D20" s="6">
        <v>10394</v>
      </c>
      <c t="n" r="E20" s="6">
        <v>-2946</v>
      </c>
    </row>
    <row spans="1:5" r="21">
      <c t="s" r="A21" s="4">
        <v>592</v>
      </c>
      <c t="n" r="B21" s="6">
        <v>-8</v>
      </c>
      <c t="n" r="C21" s="6">
        <v>-8</v>
      </c>
      <c t="n" r="D21" s="6">
        <v>-15</v>
      </c>
      <c t="n" r="E21" s="6">
        <v>-15</v>
      </c>
    </row>
    <row spans="1:5" r="22">
      <c t="s" r="A22" s="4">
        <v>593</v>
      </c>
      <c t="n" r="B22" s="6">
        <v>148</v>
      </c>
      <c t="n" r="C22" s="6">
        <v>148</v>
      </c>
      <c t="n" r="D22" s="6">
        <v>294</v>
      </c>
      <c t="n" r="E22" s="6">
        <v>290</v>
      </c>
    </row>
    <row spans="1:5" r="23">
      <c t="s" r="A23" s="4">
        <v>594</v>
      </c>
      <c t="n" r="B23" s="6">
        <v>140</v>
      </c>
      <c t="n" r="C23" s="6">
        <v>140</v>
      </c>
      <c t="n" r="D23" s="6">
        <v>279</v>
      </c>
      <c t="n" r="E23" s="6">
        <v>275</v>
      </c>
    </row>
    <row spans="1:5" r="24">
      <c t="s" r="A24" s="4">
        <v>595</v>
      </c>
      <c t="n" r="B24" s="7">
        <v>3451</v>
      </c>
      <c t="n" r="C24" s="7">
        <v>-6067</v>
      </c>
      <c t="n" r="D24" s="7">
        <v>10673</v>
      </c>
      <c t="n" r="E24" s="7">
        <v>-267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r="A1" s="1">
        <v>596</v>
      </c>
      <c t="s" r="B1" s="2">
        <v>72</v>
      </c>
      <c t="s" r="D1" s="2">
        <v>1</v>
      </c>
    </row>
    <row spans="1:7" r="2">
      <c t="s" r="B2" s="2">
        <v>2</v>
      </c>
      <c t="s" r="C2" s="2">
        <v>73</v>
      </c>
      <c t="s" r="D2" s="2">
        <v>2</v>
      </c>
      <c t="s" r="E2" s="2">
        <v>73</v>
      </c>
      <c t="s" r="F2" s="2">
        <v>2</v>
      </c>
      <c t="s" r="G2" s="2">
        <v>73</v>
      </c>
    </row>
    <row spans="1:7" r="3">
      <c t="s" r="A3" s="3">
        <v>597</v>
      </c>
    </row>
    <row spans="1:7" r="4">
      <c t="s" r="A4" s="4">
        <v>598</v>
      </c>
      <c t="n" r="B4" s="7">
        <v>-4105</v>
      </c>
      <c t="n" r="C4" s="7">
        <v>-5615</v>
      </c>
      <c t="n" r="D4" s="7">
        <v>-11327</v>
      </c>
      <c t="n" r="E4" s="7">
        <v>-9011</v>
      </c>
    </row>
    <row spans="1:7" r="5">
      <c t="s" r="A5" s="4">
        <v>599</v>
      </c>
      <c t="n" r="B5" s="6">
        <v>4181</v>
      </c>
      <c t="n" r="C5" s="6">
        <v>-6164</v>
      </c>
      <c t="n" r="D5" s="6">
        <v>11671</v>
      </c>
      <c t="n" r="E5" s="6">
        <v>-2204</v>
      </c>
    </row>
    <row spans="1:7" r="6">
      <c t="s" r="A6" s="4">
        <v>600</v>
      </c>
      <c t="n" r="B6" s="6">
        <v>-730</v>
      </c>
      <c t="n" r="C6" s="6">
        <v>97</v>
      </c>
      <c t="n" r="D6" s="6">
        <v>-998</v>
      </c>
      <c t="n" r="E6" s="6">
        <v>-467</v>
      </c>
    </row>
    <row spans="1:7" r="7">
      <c t="s" r="A7" s="4">
        <v>601</v>
      </c>
      <c t="n" r="B7" s="6">
        <v>3451</v>
      </c>
      <c t="n" r="C7" s="6">
        <v>-6067</v>
      </c>
      <c t="n" r="D7" s="6">
        <v>10673</v>
      </c>
      <c t="n" r="E7" s="6">
        <v>-2671</v>
      </c>
    </row>
    <row spans="1:7" r="8">
      <c t="s" r="A8" s="4">
        <v>602</v>
      </c>
      <c t="n" r="B8" s="6">
        <v>-4105</v>
      </c>
      <c t="n" r="C8" s="6">
        <v>-5615</v>
      </c>
      <c t="n" r="D8" s="6">
        <v>-11327</v>
      </c>
      <c t="n" r="E8" s="6">
        <v>-9011</v>
      </c>
      <c t="n" r="F8" s="7">
        <v>-654</v>
      </c>
      <c t="n" r="G8" s="7">
        <v>-11682</v>
      </c>
    </row>
    <row spans="1:7" r="9">
      <c t="s" r="A9" s="4">
        <v>603</v>
      </c>
    </row>
    <row spans="1:7" r="10">
      <c t="s" r="A10" s="3">
        <v>597</v>
      </c>
    </row>
    <row spans="1:7" r="11">
      <c t="s" r="A11" s="4">
        <v>598</v>
      </c>
      <c t="n" r="B11" s="6">
        <v>6387</v>
      </c>
      <c t="n" r="C11" s="6">
        <v>4886</v>
      </c>
      <c t="n" r="D11" s="6">
        <v>-696</v>
      </c>
      <c t="n" r="E11" s="6">
        <v>1625</v>
      </c>
    </row>
    <row spans="1:7" r="12">
      <c t="s" r="A12" s="4">
        <v>599</v>
      </c>
      <c t="n" r="B12" s="6">
        <v>4181</v>
      </c>
      <c t="n" r="C12" s="6">
        <v>-6164</v>
      </c>
      <c t="n" r="D12" s="6">
        <v>11671</v>
      </c>
      <c t="n" r="E12" s="6">
        <v>-2204</v>
      </c>
    </row>
    <row spans="1:7" r="13">
      <c t="s" r="A13" s="4">
        <v>600</v>
      </c>
      <c t="n" r="B13" s="6">
        <v>-870</v>
      </c>
      <c t="n" r="C13" s="6">
        <v>-43</v>
      </c>
      <c t="n" r="D13" s="6">
        <v>-1277</v>
      </c>
      <c t="n" r="E13" s="6">
        <v>-742</v>
      </c>
    </row>
    <row spans="1:7" r="14">
      <c t="s" r="A14" s="4">
        <v>601</v>
      </c>
      <c t="n" r="B14" s="6">
        <v>3311</v>
      </c>
      <c t="n" r="C14" s="6">
        <v>-6207</v>
      </c>
      <c t="n" r="D14" s="6">
        <v>10394</v>
      </c>
      <c t="n" r="E14" s="6">
        <v>-2946</v>
      </c>
    </row>
    <row spans="1:7" r="15">
      <c t="s" r="A15" s="4">
        <v>602</v>
      </c>
      <c t="n" r="B15" s="6">
        <v>6387</v>
      </c>
      <c t="n" r="C15" s="6">
        <v>4886</v>
      </c>
      <c t="n" r="D15" s="6">
        <v>-696</v>
      </c>
      <c t="n" r="E15" s="6">
        <v>1625</v>
      </c>
      <c t="n" r="F15" s="6">
        <v>9698</v>
      </c>
      <c t="n" r="G15" s="6">
        <v>-1321</v>
      </c>
    </row>
    <row spans="1:7" r="16">
      <c t="s" r="A16" s="4">
        <v>604</v>
      </c>
    </row>
    <row spans="1:7" r="17">
      <c t="s" r="A17" s="3">
        <v>597</v>
      </c>
    </row>
    <row spans="1:7" r="18">
      <c t="s" r="A18" s="4">
        <v>598</v>
      </c>
      <c t="n" r="B18" s="6">
        <v>-10492</v>
      </c>
      <c t="n" r="C18" s="6">
        <v>-10501</v>
      </c>
      <c t="n" r="D18" s="6">
        <v>-10631</v>
      </c>
      <c t="n" r="E18" s="6">
        <v>-10636</v>
      </c>
    </row>
    <row spans="1:7" r="19">
      <c t="s" r="A19" s="4">
        <v>599</v>
      </c>
      <c t="s" r="D19" s="4">
        <v>378</v>
      </c>
      <c t="s" r="E19" s="4">
        <v>378</v>
      </c>
    </row>
    <row spans="1:7" r="20">
      <c t="s" r="A20" s="4">
        <v>600</v>
      </c>
      <c t="n" r="B20" s="6">
        <v>140</v>
      </c>
      <c t="n" r="C20" s="6">
        <v>140</v>
      </c>
      <c t="n" r="D20" s="6">
        <v>279</v>
      </c>
      <c t="n" r="E20" s="6">
        <v>275</v>
      </c>
    </row>
    <row spans="1:7" r="21">
      <c t="s" r="A21" s="4">
        <v>601</v>
      </c>
      <c t="n" r="B21" s="6">
        <v>140</v>
      </c>
      <c t="n" r="C21" s="6">
        <v>140</v>
      </c>
      <c t="n" r="D21" s="6">
        <v>279</v>
      </c>
      <c t="n" r="E21" s="6">
        <v>275</v>
      </c>
    </row>
    <row spans="1:7" r="22">
      <c t="s" r="A22" s="4">
        <v>602</v>
      </c>
      <c t="n" r="B22" s="7">
        <v>-10492</v>
      </c>
      <c t="n" r="C22" s="7">
        <v>-10501</v>
      </c>
      <c t="n" r="D22" s="7">
        <v>-10631</v>
      </c>
      <c t="n" r="E22" s="7">
        <v>-10636</v>
      </c>
      <c t="n" r="F22" s="7">
        <v>-10352</v>
      </c>
      <c t="n" r="G22" s="7">
        <v>-1036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80"/>
    <col customWidth="1" max="2" min="2" width="63"/>
    <col customWidth="1" max="3" min="3" width="37"/>
    <col customWidth="1" max="4" min="4" width="68"/>
    <col customWidth="1" max="5" min="5" width="42"/>
    <col customWidth="1" max="6" min="6" width="26"/>
    <col customWidth="1" max="7" min="7" width="22"/>
    <col customWidth="1" max="8" min="8" width="36"/>
    <col customWidth="1" max="9" min="9" width="27"/>
    <col customWidth="1" max="10" min="10" width="46"/>
    <col customWidth="1" max="11" min="11" width="24"/>
    <col customWidth="1" max="12" min="12" width="11"/>
  </cols>
  <sheetData>
    <row spans="1:12" r="1">
      <c t="s" r="A1" s="1">
        <v>124</v>
      </c>
      <c t="s" r="B1" s="2">
        <v>125</v>
      </c>
      <c t="s" r="C1" s="2">
        <v>54</v>
      </c>
      <c t="s" r="D1" s="2">
        <v>126</v>
      </c>
      <c t="s" r="E1" s="2">
        <v>55</v>
      </c>
      <c t="s" r="F1" s="2">
        <v>127</v>
      </c>
      <c t="s" r="G1" s="2">
        <v>128</v>
      </c>
      <c t="s" r="H1" s="2">
        <v>129</v>
      </c>
      <c t="s" r="I1" s="2">
        <v>130</v>
      </c>
      <c t="s" r="J1" s="2">
        <v>131</v>
      </c>
      <c t="s" r="K1" s="2">
        <v>132</v>
      </c>
      <c t="s" r="L1" s="2">
        <v>133</v>
      </c>
    </row>
    <row spans="1:12" r="2">
      <c t="s" r="A2" s="4">
        <v>134</v>
      </c>
      <c t="n" r="F2" s="7">
        <v>17340</v>
      </c>
      <c t="n" r="G2" s="7">
        <v>144</v>
      </c>
      <c t="n" r="H2" s="7">
        <v>72955</v>
      </c>
      <c t="n" r="I2" s="7">
        <v>203312</v>
      </c>
      <c t="n" r="J2" s="7">
        <v>-9011</v>
      </c>
      <c t="n" r="K2" s="7">
        <v>-5208</v>
      </c>
      <c t="n" r="L2" s="7">
        <v>279532</v>
      </c>
    </row>
    <row spans="1:12" r="3">
      <c t="s" r="A3" s="3">
        <v>135</v>
      </c>
    </row>
    <row spans="1:12" r="4">
      <c t="s" r="A4" s="4">
        <v>109</v>
      </c>
      <c t="n" r="I4" s="6">
        <v>13386</v>
      </c>
      <c t="n" r="L4" s="6">
        <v>13386</v>
      </c>
    </row>
    <row spans="1:12" r="5">
      <c t="s" r="A5" s="4">
        <v>136</v>
      </c>
      <c t="n" r="J5" s="6">
        <v>-2671</v>
      </c>
      <c t="n" r="L5" s="6">
        <v>-2671</v>
      </c>
    </row>
    <row spans="1:12" r="6">
      <c t="s" r="A6" s="4">
        <v>137</v>
      </c>
      <c t="n" r="K6" s="6">
        <v>-41</v>
      </c>
      <c t="n" r="L6" s="6">
        <v>-41</v>
      </c>
    </row>
    <row spans="1:12" r="7">
      <c t="s" r="A7" s="3">
        <v>138</v>
      </c>
    </row>
    <row spans="1:12" r="8">
      <c t="s" r="A8" s="4">
        <v>139</v>
      </c>
      <c t="n" r="H8" s="6">
        <v>370</v>
      </c>
      <c t="n" r="L8" s="6">
        <v>370</v>
      </c>
    </row>
    <row spans="1:12" r="9">
      <c t="s" r="A9" s="4">
        <v>140</v>
      </c>
      <c t="n" r="H9" s="6">
        <v>2</v>
      </c>
      <c t="n" r="K9" s="6">
        <v>163</v>
      </c>
      <c t="n" r="L9" s="6">
        <v>165</v>
      </c>
    </row>
    <row spans="1:12" r="10">
      <c t="s" r="A10" s="4">
        <v>141</v>
      </c>
      <c t="n" r="H10" s="6">
        <v>-1060</v>
      </c>
      <c t="n" r="K10" s="6">
        <v>1060</v>
      </c>
    </row>
    <row spans="1:12" r="11">
      <c t="s" r="A11" s="4">
        <v>142</v>
      </c>
      <c t="n" r="H11" s="6">
        <v>1</v>
      </c>
      <c t="n" r="L11" s="6">
        <v>1</v>
      </c>
    </row>
    <row spans="1:12" r="12">
      <c t="s" r="A12" s="4">
        <v>143</v>
      </c>
      <c t="n" r="H12" s="6">
        <v>11</v>
      </c>
      <c t="n" r="K12" s="6">
        <v>43</v>
      </c>
      <c t="n" r="L12" s="6">
        <v>54</v>
      </c>
    </row>
    <row spans="1:12" r="13">
      <c t="s" r="A13" s="3">
        <v>144</v>
      </c>
    </row>
    <row spans="1:12" r="14">
      <c t="s" r="A14" s="4">
        <v>145</v>
      </c>
      <c t="n" r="B14" s="7">
        <v>-2</v>
      </c>
      <c t="n" r="C14" s="7">
        <v>-2</v>
      </c>
      <c t="n" r="D14" s="7">
        <v>-729</v>
      </c>
      <c t="n" r="E14" s="7">
        <v>-729</v>
      </c>
    </row>
    <row spans="1:12" r="15">
      <c t="s" r="A15" s="4">
        <v>146</v>
      </c>
      <c t="n" r="I15" s="6">
        <v>-5630</v>
      </c>
      <c t="n" r="L15" s="6">
        <v>-5630</v>
      </c>
    </row>
    <row spans="1:12" r="16">
      <c t="s" r="A16" s="4">
        <v>147</v>
      </c>
      <c t="n" r="F16" s="6">
        <v>17340</v>
      </c>
      <c t="n" r="G16" s="6">
        <v>144</v>
      </c>
      <c t="n" r="H16" s="6">
        <v>72279</v>
      </c>
      <c t="n" r="I16" s="6">
        <v>210337</v>
      </c>
      <c t="n" r="J16" s="6">
        <v>-11682</v>
      </c>
      <c t="n" r="K16" s="6">
        <v>-3983</v>
      </c>
      <c t="n" r="L16" s="6">
        <v>284435</v>
      </c>
    </row>
    <row spans="1:12" r="17">
      <c t="s" r="A17" s="4">
        <v>148</v>
      </c>
      <c t="n" r="F17" s="6">
        <v>17340</v>
      </c>
      <c t="n" r="G17" s="6">
        <v>144</v>
      </c>
      <c t="n" r="H17" s="6">
        <v>72690</v>
      </c>
      <c t="n" r="I17" s="6">
        <v>218920</v>
      </c>
      <c t="n" r="J17" s="6">
        <v>-11327</v>
      </c>
      <c t="n" r="K17" s="6">
        <v>-3923</v>
      </c>
      <c t="n" r="L17" s="6">
        <v>293844</v>
      </c>
    </row>
    <row spans="1:12" r="18">
      <c t="s" r="A18" s="3">
        <v>135</v>
      </c>
    </row>
    <row spans="1:12" r="19">
      <c t="s" r="A19" s="4">
        <v>109</v>
      </c>
      <c t="n" r="I19" s="6">
        <v>14769</v>
      </c>
      <c t="n" r="L19" s="6">
        <v>14769</v>
      </c>
    </row>
    <row spans="1:12" r="20">
      <c t="s" r="A20" s="4">
        <v>136</v>
      </c>
      <c t="n" r="J20" s="6">
        <v>10673</v>
      </c>
      <c t="n" r="L20" s="6">
        <v>10673</v>
      </c>
    </row>
    <row spans="1:12" r="21">
      <c t="s" r="A21" s="4">
        <v>149</v>
      </c>
      <c t="n" r="G21" s="6">
        <v>3</v>
      </c>
      <c t="n" r="H21" s="6">
        <v>8097</v>
      </c>
      <c t="n" r="L21" s="6">
        <v>8100</v>
      </c>
    </row>
    <row spans="1:12" r="22">
      <c t="s" r="A22" s="3">
        <v>138</v>
      </c>
    </row>
    <row spans="1:12" r="23">
      <c t="s" r="A23" s="4">
        <v>139</v>
      </c>
      <c t="n" r="H23" s="6">
        <v>432</v>
      </c>
      <c t="n" r="L23" s="6">
        <v>432</v>
      </c>
    </row>
    <row spans="1:12" r="24">
      <c t="s" r="A24" s="4">
        <v>140</v>
      </c>
      <c t="n" r="H24" s="6">
        <v>19</v>
      </c>
      <c t="n" r="K24" s="6">
        <v>767</v>
      </c>
      <c t="n" r="L24" s="6">
        <v>786</v>
      </c>
    </row>
    <row spans="1:12" r="25">
      <c t="s" r="A25" s="4">
        <v>141</v>
      </c>
      <c t="n" r="H25" s="6">
        <v>-17</v>
      </c>
      <c t="n" r="K25" s="6">
        <v>17</v>
      </c>
    </row>
    <row spans="1:12" r="26">
      <c t="s" r="A26" s="4">
        <v>142</v>
      </c>
      <c t="n" r="H26" s="6">
        <v>13</v>
      </c>
      <c t="n" r="L26" s="6">
        <v>13</v>
      </c>
    </row>
    <row spans="1:12" r="27">
      <c t="s" r="A27" s="4">
        <v>143</v>
      </c>
      <c t="n" r="H27" s="6">
        <v>21</v>
      </c>
      <c t="n" r="K27" s="6">
        <v>43</v>
      </c>
      <c t="n" r="L27" s="6">
        <v>64</v>
      </c>
    </row>
    <row spans="1:12" r="28">
      <c t="s" r="A28" s="3">
        <v>144</v>
      </c>
    </row>
    <row spans="1:12" r="29">
      <c t="s" r="A29" s="4">
        <v>145</v>
      </c>
      <c t="n" r="B29" s="7">
        <v>-2</v>
      </c>
      <c t="n" r="C29" s="7">
        <v>-2</v>
      </c>
      <c t="n" r="D29" s="7">
        <v>-729</v>
      </c>
      <c t="n" r="E29" s="7">
        <v>-729</v>
      </c>
    </row>
    <row spans="1:12" r="30">
      <c t="s" r="A30" s="4">
        <v>146</v>
      </c>
      <c t="n" r="I30" s="6">
        <v>-5774</v>
      </c>
      <c t="n" r="L30" s="6">
        <v>-5774</v>
      </c>
    </row>
    <row spans="1:12" r="31">
      <c t="s" r="A31" s="4">
        <v>150</v>
      </c>
      <c t="n" r="F31" s="7">
        <v>17340</v>
      </c>
      <c t="n" r="G31" s="7">
        <v>147</v>
      </c>
      <c t="n" r="H31" s="7">
        <v>81255</v>
      </c>
      <c t="n" r="I31" s="7">
        <v>227184</v>
      </c>
      <c t="n" r="J31" s="7">
        <v>-654</v>
      </c>
      <c t="n" r="K31" s="7">
        <v>-3096</v>
      </c>
      <c t="n" r="L31" s="7">
        <v>32217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05</v>
      </c>
      <c t="s" r="B1" s="2">
        <v>72</v>
      </c>
      <c t="s" r="D1" s="2">
        <v>1</v>
      </c>
    </row>
    <row spans="1:5" r="2">
      <c t="s" r="B2" s="2">
        <v>2</v>
      </c>
      <c t="s" r="C2" s="2">
        <v>73</v>
      </c>
      <c t="s" r="D2" s="2">
        <v>2</v>
      </c>
      <c t="s" r="E2" s="2">
        <v>73</v>
      </c>
    </row>
    <row spans="1:5" r="3">
      <c t="s" r="A3" s="3">
        <v>606</v>
      </c>
    </row>
    <row spans="1:5" r="4">
      <c t="s" r="A4" s="4">
        <v>94</v>
      </c>
      <c t="n" r="B4" s="7">
        <v>1387</v>
      </c>
      <c t="n" r="D4" s="7">
        <v>2000</v>
      </c>
      <c t="n" r="E4" s="7">
        <v>1062</v>
      </c>
    </row>
    <row spans="1:5" r="5">
      <c t="s" r="A5" s="4">
        <v>607</v>
      </c>
      <c t="n" r="B5" s="6">
        <v>25199</v>
      </c>
      <c t="n" r="C5" s="7">
        <v>23404</v>
      </c>
      <c t="n" r="D5" s="6">
        <v>49918</v>
      </c>
      <c t="n" r="E5" s="6">
        <v>46551</v>
      </c>
    </row>
    <row spans="1:5" r="6">
      <c t="s" r="A6" s="4">
        <v>608</v>
      </c>
      <c t="n" r="B6" s="6">
        <v>-12</v>
      </c>
      <c t="n" r="C6" s="6">
        <v>-12</v>
      </c>
      <c t="n" r="D6" s="6">
        <v>-24</v>
      </c>
      <c t="n" r="E6" s="6">
        <v>-24</v>
      </c>
    </row>
    <row spans="1:5" r="7">
      <c t="s" r="A7" s="4">
        <v>609</v>
      </c>
      <c t="n" r="B7" s="6">
        <v>239</v>
      </c>
      <c t="n" r="C7" s="6">
        <v>235</v>
      </c>
      <c t="n" r="D7" s="6">
        <v>478</v>
      </c>
      <c t="n" r="E7" s="6">
        <v>471</v>
      </c>
    </row>
    <row spans="1:5" r="8">
      <c t="s" r="A8" s="4">
        <v>107</v>
      </c>
      <c t="n" r="B8" s="6">
        <v>10043</v>
      </c>
      <c t="n" r="C8" s="6">
        <v>9335</v>
      </c>
      <c t="n" r="D8" s="6">
        <v>20393</v>
      </c>
      <c t="n" r="E8" s="6">
        <v>19027</v>
      </c>
    </row>
    <row spans="1:5" r="9">
      <c t="s" r="A9" s="4">
        <v>610</v>
      </c>
      <c t="n" r="B9" s="6">
        <v>-2892</v>
      </c>
      <c t="n" r="C9" s="6">
        <v>-2750</v>
      </c>
      <c t="n" r="D9" s="6">
        <v>-5624</v>
      </c>
      <c t="n" r="E9" s="6">
        <v>-5641</v>
      </c>
    </row>
    <row spans="1:5" r="10">
      <c t="s" r="A10" s="4">
        <v>109</v>
      </c>
      <c t="n" r="B10" s="6">
        <v>7151</v>
      </c>
      <c t="n" r="C10" s="6">
        <v>6585</v>
      </c>
      <c t="n" r="D10" s="6">
        <v>14769</v>
      </c>
      <c t="n" r="E10" s="6">
        <v>13386</v>
      </c>
    </row>
    <row spans="1:5" r="11">
      <c t="s" r="A11" s="4">
        <v>611</v>
      </c>
      <c t="n" r="B11" s="6">
        <v>730</v>
      </c>
      <c t="n" r="C11" s="6">
        <v>-97</v>
      </c>
      <c t="n" r="D11" s="6">
        <v>998</v>
      </c>
      <c t="n" r="E11" s="6">
        <v>467</v>
      </c>
    </row>
    <row spans="1:5" r="12">
      <c t="s" r="A12" s="4">
        <v>603</v>
      </c>
    </row>
    <row spans="1:5" r="13">
      <c t="s" r="A13" s="3">
        <v>606</v>
      </c>
    </row>
    <row spans="1:5" r="14">
      <c t="s" r="A14" s="4">
        <v>611</v>
      </c>
      <c t="n" r="B14" s="6">
        <v>870</v>
      </c>
      <c t="n" r="C14" s="6">
        <v>43</v>
      </c>
      <c t="n" r="D14" s="6">
        <v>1277</v>
      </c>
      <c t="n" r="E14" s="6">
        <v>742</v>
      </c>
    </row>
    <row spans="1:5" r="15">
      <c t="s" r="A15" s="4">
        <v>604</v>
      </c>
    </row>
    <row spans="1:5" r="16">
      <c t="s" r="A16" s="3">
        <v>606</v>
      </c>
    </row>
    <row spans="1:5" r="17">
      <c t="s" r="A17" s="4">
        <v>611</v>
      </c>
      <c t="n" r="B17" s="6">
        <v>-140</v>
      </c>
      <c t="n" r="C17" s="6">
        <v>-140</v>
      </c>
      <c t="n" r="D17" s="6">
        <v>-279</v>
      </c>
      <c t="n" r="E17" s="6">
        <v>-275</v>
      </c>
    </row>
    <row spans="1:5" r="18">
      <c t="s" r="A18" s="4">
        <v>612</v>
      </c>
    </row>
    <row spans="1:5" r="19">
      <c t="s" r="A19" s="3">
        <v>606</v>
      </c>
    </row>
    <row spans="1:5" r="20">
      <c t="s" r="A20" s="4">
        <v>611</v>
      </c>
      <c t="n" r="B20" s="6">
        <v>730</v>
      </c>
      <c t="n" r="C20" s="6">
        <v>-97</v>
      </c>
      <c t="n" r="D20" s="6">
        <v>998</v>
      </c>
      <c t="n" r="E20" s="6">
        <v>467</v>
      </c>
    </row>
    <row spans="1:5" r="21">
      <c t="s" r="A21" s="4">
        <v>613</v>
      </c>
    </row>
    <row spans="1:5" r="22">
      <c t="s" r="A22" s="3">
        <v>606</v>
      </c>
    </row>
    <row spans="1:5" r="23">
      <c t="s" r="A23" s="4">
        <v>94</v>
      </c>
      <c t="n" r="B23" s="6">
        <v>1387</v>
      </c>
      <c t="n" r="D23" s="6">
        <v>2000</v>
      </c>
      <c t="n" r="E23" s="6">
        <v>1062</v>
      </c>
    </row>
    <row spans="1:5" r="24">
      <c t="s" r="A24" s="4">
        <v>607</v>
      </c>
      <c t="n" r="B24" s="6">
        <v>30</v>
      </c>
      <c t="n" r="C24" s="6">
        <v>69</v>
      </c>
      <c t="n" r="D24" s="6">
        <v>79</v>
      </c>
      <c t="n" r="E24" s="6">
        <v>146</v>
      </c>
    </row>
    <row spans="1:5" r="25">
      <c t="s" r="A25" s="4">
        <v>107</v>
      </c>
      <c t="n" r="B25" s="6">
        <v>1417</v>
      </c>
      <c t="n" r="C25" s="6">
        <v>69</v>
      </c>
      <c t="n" r="D25" s="6">
        <v>2079</v>
      </c>
      <c t="n" r="E25" s="6">
        <v>1208</v>
      </c>
    </row>
    <row spans="1:5" r="26">
      <c t="s" r="A26" s="4">
        <v>610</v>
      </c>
      <c t="n" r="B26" s="6">
        <v>-547</v>
      </c>
      <c t="n" r="C26" s="6">
        <v>-26</v>
      </c>
      <c t="n" r="D26" s="6">
        <v>-802</v>
      </c>
      <c t="n" r="E26" s="6">
        <v>-466</v>
      </c>
    </row>
    <row spans="1:5" r="27">
      <c t="s" r="A27" s="4">
        <v>109</v>
      </c>
      <c t="n" r="B27" s="6">
        <v>870</v>
      </c>
      <c t="n" r="C27" s="6">
        <v>43</v>
      </c>
      <c t="n" r="D27" s="6">
        <v>1277</v>
      </c>
      <c t="n" r="E27" s="6">
        <v>742</v>
      </c>
    </row>
    <row spans="1:5" r="28">
      <c t="s" r="A28" s="4">
        <v>614</v>
      </c>
    </row>
    <row spans="1:5" r="29">
      <c t="s" r="A29" s="3">
        <v>606</v>
      </c>
    </row>
    <row spans="1:5" r="30">
      <c t="s" r="A30" s="4">
        <v>608</v>
      </c>
      <c t="n" r="B30" s="6">
        <v>12</v>
      </c>
      <c t="n" r="C30" s="6">
        <v>12</v>
      </c>
      <c t="n" r="D30" s="6">
        <v>24</v>
      </c>
      <c t="n" r="E30" s="6">
        <v>24</v>
      </c>
    </row>
    <row spans="1:5" r="31">
      <c t="s" r="A31" s="4">
        <v>609</v>
      </c>
      <c t="n" r="B31" s="6">
        <v>-239</v>
      </c>
      <c t="n" r="C31" s="6">
        <v>-235</v>
      </c>
      <c t="n" r="D31" s="6">
        <v>-478</v>
      </c>
      <c t="n" r="E31" s="6">
        <v>-471</v>
      </c>
    </row>
    <row spans="1:5" r="32">
      <c t="s" r="A32" s="4">
        <v>107</v>
      </c>
      <c t="n" r="B32" s="6">
        <v>-227</v>
      </c>
      <c t="n" r="C32" s="6">
        <v>-223</v>
      </c>
      <c t="n" r="D32" s="6">
        <v>-454</v>
      </c>
      <c t="n" r="E32" s="6">
        <v>-447</v>
      </c>
    </row>
    <row spans="1:5" r="33">
      <c t="s" r="A33" s="4">
        <v>610</v>
      </c>
      <c t="n" r="B33" s="6">
        <v>87</v>
      </c>
      <c t="n" r="C33" s="6">
        <v>83</v>
      </c>
      <c t="n" r="D33" s="6">
        <v>175</v>
      </c>
      <c t="n" r="E33" s="6">
        <v>172</v>
      </c>
    </row>
    <row spans="1:5" r="34">
      <c t="s" r="A34" s="4">
        <v>109</v>
      </c>
      <c t="n" r="B34" s="7">
        <v>-140</v>
      </c>
      <c t="n" r="C34" s="7">
        <v>-140</v>
      </c>
      <c t="n" r="D34" s="7">
        <v>-279</v>
      </c>
      <c t="n" r="E34" s="7">
        <v>-27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41"/>
    <col customWidth="1" max="3" min="3" width="27"/>
  </cols>
  <sheetData>
    <row spans="1:3" r="1">
      <c t="s" r="A1" s="1">
        <v>615</v>
      </c>
      <c t="s" r="B1" s="2">
        <v>1</v>
      </c>
    </row>
    <row spans="1:3" r="2">
      <c t="s" r="B2" s="2">
        <v>616</v>
      </c>
      <c t="s" r="C2" s="2">
        <v>617</v>
      </c>
    </row>
    <row spans="1:3" r="3">
      <c t="s" r="A3" s="3">
        <v>618</v>
      </c>
    </row>
    <row spans="1:3" r="4">
      <c t="s" r="A4" s="4">
        <v>619</v>
      </c>
      <c t="n" r="B4" s="6">
        <v>0</v>
      </c>
      <c t="n" r="C4" s="6">
        <v>0</v>
      </c>
    </row>
    <row spans="1:3" r="5">
      <c t="s" r="A5" s="4">
        <v>620</v>
      </c>
      <c t="n" r="B5" s="6">
        <v>8800</v>
      </c>
    </row>
    <row spans="1:3" r="6">
      <c t="s" r="A6" s="4">
        <v>621</v>
      </c>
      <c t="n" r="B6" s="8">
        <v>28.38</v>
      </c>
    </row>
    <row spans="1:3" r="7">
      <c t="s" r="A7" s="4">
        <v>622</v>
      </c>
      <c t="n" r="B7" s="6">
        <v>2244</v>
      </c>
    </row>
    <row spans="1:3" r="8">
      <c t="s" r="A8" s="4">
        <v>623</v>
      </c>
      <c t="n" r="B8" s="6">
        <v>4</v>
      </c>
    </row>
    <row spans="1:3" r="9">
      <c t="s" r="A9" s="4">
        <v>624</v>
      </c>
      <c t="n" r="B9" s="7">
        <v>1300</v>
      </c>
    </row>
    <row spans="1:3" r="10">
      <c t="s" r="A10" s="4">
        <v>625</v>
      </c>
      <c t="s" r="B10" s="4">
        <v>626</v>
      </c>
    </row>
    <row spans="1:3" r="11">
      <c t="s" r="A11" s="4">
        <v>627</v>
      </c>
      <c t="n" r="B11" s="7">
        <v>334</v>
      </c>
      <c t="n" r="C11" s="7">
        <v>39</v>
      </c>
    </row>
    <row spans="1:3" r="12">
      <c t="s" r="A12" s="4">
        <v>628</v>
      </c>
      <c t="n" r="B12" s="7">
        <v>787</v>
      </c>
      <c t="n" r="C12" s="7">
        <v>165</v>
      </c>
    </row>
    <row spans="1:3" r="13">
      <c t="s" r="A13" s="4">
        <v>629</v>
      </c>
    </row>
    <row spans="1:3" r="14">
      <c t="s" r="A14" s="3">
        <v>618</v>
      </c>
    </row>
    <row spans="1:3" r="15">
      <c t="s" r="A15" s="4">
        <v>630</v>
      </c>
      <c t="s" r="B15" s="4">
        <v>631</v>
      </c>
    </row>
    <row spans="1:3" r="16">
      <c t="s" r="A16" s="4">
        <v>632</v>
      </c>
    </row>
    <row spans="1:3" r="17">
      <c t="s" r="A17" s="3">
        <v>618</v>
      </c>
    </row>
    <row spans="1:3" r="18">
      <c t="s" r="A18" s="4">
        <v>633</v>
      </c>
      <c t="s" r="B18" s="4">
        <v>634</v>
      </c>
    </row>
    <row spans="1:3" r="19">
      <c t="s" r="A19" s="4">
        <v>635</v>
      </c>
      <c t="s" r="B19" s="4">
        <v>636</v>
      </c>
    </row>
    <row spans="1:3" r="20">
      <c t="s" r="A20" s="4">
        <v>637</v>
      </c>
      <c t="s" r="B20" s="4">
        <v>638</v>
      </c>
    </row>
    <row spans="1:3" r="21">
      <c t="s" r="A21" s="4">
        <v>639</v>
      </c>
      <c t="s" r="B21" s="4">
        <v>640</v>
      </c>
    </row>
    <row spans="1:3" r="22">
      <c t="s" r="A22" s="4">
        <v>641</v>
      </c>
      <c t="s" r="B22" s="4">
        <v>642</v>
      </c>
    </row>
    <row spans="1:3" r="23">
      <c t="s" r="A23" s="4">
        <v>643</v>
      </c>
    </row>
    <row spans="1:3" r="24">
      <c t="s" r="A24" s="3">
        <v>618</v>
      </c>
    </row>
    <row spans="1:3" r="25">
      <c t="s" r="A25" s="4">
        <v>620</v>
      </c>
      <c t="n" r="B25" s="6">
        <v>4400</v>
      </c>
    </row>
    <row spans="1:3" r="26">
      <c t="s" r="A26" s="4">
        <v>644</v>
      </c>
    </row>
    <row spans="1:3" r="27">
      <c t="s" r="A27" s="3">
        <v>618</v>
      </c>
    </row>
    <row spans="1:3" r="28">
      <c t="s" r="A28" s="4">
        <v>620</v>
      </c>
      <c t="n" r="B28" s="6">
        <v>4400</v>
      </c>
    </row>
    <row spans="1:3" r="29">
      <c t="s" r="A29" s="4">
        <v>379</v>
      </c>
    </row>
    <row spans="1:3" r="30">
      <c t="s" r="A30" s="3">
        <v>618</v>
      </c>
    </row>
    <row spans="1:3" r="31">
      <c t="s" r="A31" s="4">
        <v>620</v>
      </c>
      <c t="n" r="B31" s="6">
        <v>8800</v>
      </c>
    </row>
    <row spans="1:3" r="32">
      <c t="s" r="A32" s="4">
        <v>621</v>
      </c>
      <c t="n" r="B32" s="8">
        <v>28.38</v>
      </c>
    </row>
    <row spans="1:3" r="33">
      <c t="s" r="A33" s="4">
        <v>645</v>
      </c>
    </row>
    <row spans="1:3" r="34">
      <c t="s" r="A34" s="3">
        <v>618</v>
      </c>
    </row>
    <row spans="1:3" r="35">
      <c t="s" r="A35" s="4">
        <v>646</v>
      </c>
      <c t="s" r="B35" s="4">
        <v>64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0"/>
  </cols>
  <sheetData>
    <row spans="1:2" r="1">
      <c t="s" r="A1" s="1">
        <v>648</v>
      </c>
      <c t="s" r="B1" s="2">
        <v>1</v>
      </c>
    </row>
    <row spans="1:2" r="2">
      <c t="s" r="B2" s="2">
        <v>649</v>
      </c>
    </row>
    <row spans="1:2" r="3">
      <c t="s" r="A3" s="4">
        <v>650</v>
      </c>
      <c t="n" r="B3" s="6">
        <v>8800</v>
      </c>
    </row>
    <row spans="1:2" r="4">
      <c t="s" r="A4" s="4">
        <v>651</v>
      </c>
      <c t="n" r="B4" s="8">
        <v>28.38</v>
      </c>
    </row>
    <row spans="1:2" r="5">
      <c t="s" r="A5" s="4">
        <v>652</v>
      </c>
    </row>
    <row spans="1:2" r="6">
      <c t="s" r="A6" s="4">
        <v>650</v>
      </c>
      <c t="n" r="B6" s="6">
        <v>14500</v>
      </c>
    </row>
    <row spans="1:2" r="7">
      <c t="s" r="A7" s="4">
        <v>651</v>
      </c>
      <c t="n" r="B7" s="8">
        <v>24.21</v>
      </c>
    </row>
    <row spans="1:2" r="8">
      <c t="s" r="A8" s="4">
        <v>653</v>
      </c>
    </row>
    <row spans="1:2" r="9">
      <c t="s" r="A9" s="4">
        <v>650</v>
      </c>
      <c t="n" r="B9" s="6">
        <v>24084</v>
      </c>
    </row>
    <row spans="1:2" r="10">
      <c t="s" r="A10" s="4">
        <v>651</v>
      </c>
      <c t="n" r="B10" s="8">
        <v>22.9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0"/>
  </cols>
  <sheetData>
    <row spans="1:2" r="1">
      <c t="s" r="A1" s="1">
        <v>654</v>
      </c>
      <c t="s" r="B1" s="2">
        <v>1</v>
      </c>
    </row>
    <row spans="1:2" r="2">
      <c t="s" r="B2" s="2">
        <v>649</v>
      </c>
    </row>
    <row spans="1:2" r="3">
      <c t="s" r="A3" s="3">
        <v>618</v>
      </c>
    </row>
    <row spans="1:2" r="4">
      <c t="s" r="A4" s="4">
        <v>650</v>
      </c>
      <c t="n" r="B4" s="6">
        <v>8800</v>
      </c>
    </row>
    <row spans="1:2" r="5">
      <c t="s" r="A5" s="4">
        <v>651</v>
      </c>
      <c t="n" r="B5" s="8">
        <v>28.38</v>
      </c>
    </row>
    <row spans="1:2" r="6">
      <c t="s" r="A6" s="4">
        <v>379</v>
      </c>
    </row>
    <row spans="1:2" r="7">
      <c t="s" r="A7" s="3">
        <v>618</v>
      </c>
    </row>
    <row spans="1:2" r="8">
      <c t="s" r="A8" s="4">
        <v>655</v>
      </c>
      <c t="n" r="B8" s="6">
        <v>82908</v>
      </c>
    </row>
    <row spans="1:2" r="9">
      <c t="s" r="A9" s="4">
        <v>650</v>
      </c>
      <c t="n" r="B9" s="6">
        <v>8800</v>
      </c>
    </row>
    <row spans="1:2" r="10">
      <c t="s" r="A10" s="4">
        <v>656</v>
      </c>
      <c t="n" r="B10" s="6">
        <v>-9770</v>
      </c>
    </row>
    <row spans="1:2" r="11">
      <c t="s" r="A11" s="4">
        <v>657</v>
      </c>
      <c t="n" r="B11" s="6">
        <v>-7983</v>
      </c>
    </row>
    <row spans="1:2" r="12">
      <c t="s" r="A12" s="4">
        <v>658</v>
      </c>
      <c t="n" r="B12" s="6">
        <v>73955</v>
      </c>
    </row>
    <row spans="1:2" r="13">
      <c t="s" r="A13" s="4">
        <v>659</v>
      </c>
      <c t="n" r="B13" s="8">
        <v>17.23</v>
      </c>
    </row>
    <row spans="1:2" r="14">
      <c t="s" r="A14" s="4">
        <v>651</v>
      </c>
      <c t="n" r="B14" s="9">
        <v>28.38</v>
      </c>
    </row>
    <row spans="1:2" r="15">
      <c t="s" r="A15" s="4">
        <v>660</v>
      </c>
      <c t="n" r="B15" s="9">
        <v>25.56</v>
      </c>
    </row>
    <row spans="1:2" r="16">
      <c t="s" r="A16" s="4">
        <v>661</v>
      </c>
      <c t="n" r="B16" s="9">
        <v>19.47</v>
      </c>
    </row>
    <row spans="1:2" r="17">
      <c t="s" r="A17" s="4">
        <v>662</v>
      </c>
      <c t="n" r="B17" s="8">
        <v>17.2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4"/>
    <col customWidth="1" max="3" min="3" width="14"/>
  </cols>
  <sheetData>
    <row spans="1:3" r="1">
      <c t="s" r="A1" s="1">
        <v>663</v>
      </c>
      <c t="s" r="B1" s="2">
        <v>1</v>
      </c>
    </row>
    <row spans="1:3" r="2">
      <c t="s" r="B2" s="2">
        <v>2</v>
      </c>
      <c t="s" r="C2" s="2">
        <v>73</v>
      </c>
    </row>
    <row spans="1:3" r="3">
      <c t="s" r="A3" s="3">
        <v>618</v>
      </c>
    </row>
    <row spans="1:3" r="4">
      <c t="s" r="A4" s="4">
        <v>664</v>
      </c>
      <c t="s" r="B4" s="4">
        <v>378</v>
      </c>
      <c t="s" r="C4" s="4">
        <v>378</v>
      </c>
    </row>
    <row spans="1:3" r="5">
      <c t="s" r="A5" s="4">
        <v>377</v>
      </c>
    </row>
    <row spans="1:3" r="6">
      <c t="s" r="A6" s="3">
        <v>618</v>
      </c>
    </row>
    <row spans="1:3" r="7">
      <c t="s" r="A7" s="4">
        <v>665</v>
      </c>
      <c t="n" r="B7" s="6">
        <v>102249</v>
      </c>
    </row>
    <row spans="1:3" r="8">
      <c t="s" r="A8" s="4">
        <v>664</v>
      </c>
      <c t="n" r="B8" s="6">
        <v>-40561</v>
      </c>
    </row>
    <row spans="1:3" r="9">
      <c t="s" r="A9" s="4">
        <v>666</v>
      </c>
      <c t="n" r="B9" s="6">
        <v>-2000</v>
      </c>
    </row>
    <row spans="1:3" r="10">
      <c t="s" r="A10" s="4">
        <v>667</v>
      </c>
      <c t="n" r="B10" s="6">
        <v>59688</v>
      </c>
    </row>
    <row spans="1:3" r="11">
      <c t="s" r="A11" s="4">
        <v>668</v>
      </c>
      <c t="n" r="B11" s="8">
        <v>19.21</v>
      </c>
    </row>
    <row spans="1:3" r="12">
      <c t="s" r="A12" s="4">
        <v>669</v>
      </c>
      <c t="n" r="B12" s="9">
        <v>19.39</v>
      </c>
    </row>
    <row spans="1:3" r="13">
      <c t="s" r="A13" s="4">
        <v>670</v>
      </c>
      <c t="n" r="B13" s="9">
        <v>19.7</v>
      </c>
    </row>
    <row spans="1:3" r="14">
      <c t="s" r="A14" s="4">
        <v>671</v>
      </c>
      <c t="n" r="B14" s="8">
        <v>19.07</v>
      </c>
    </row>
    <row spans="1:3" r="15">
      <c t="s" r="A15" s="4">
        <v>672</v>
      </c>
      <c t="s" r="B15" s="4">
        <v>673</v>
      </c>
    </row>
    <row spans="1:3" r="16">
      <c t="s" r="A16" s="4">
        <v>674</v>
      </c>
      <c t="n" r="B16" s="7">
        <v>41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75</v>
      </c>
      <c t="s" r="B1" s="2">
        <v>72</v>
      </c>
      <c t="s" r="D1" s="2">
        <v>1</v>
      </c>
    </row>
    <row spans="1:5" r="2">
      <c t="s" r="B2" s="2">
        <v>2</v>
      </c>
      <c t="s" r="C2" s="2">
        <v>73</v>
      </c>
      <c t="s" r="D2" s="2">
        <v>2</v>
      </c>
      <c t="s" r="E2" s="2">
        <v>73</v>
      </c>
    </row>
    <row spans="1:5" r="3">
      <c t="s" r="A3" s="3">
        <v>618</v>
      </c>
    </row>
    <row spans="1:5" r="4">
      <c t="s" r="A4" s="4">
        <v>676</v>
      </c>
      <c t="n" r="B4" s="7">
        <v>303</v>
      </c>
      <c t="n" r="C4" s="7">
        <v>267</v>
      </c>
      <c t="n" r="D4" s="7">
        <v>432</v>
      </c>
      <c t="n" r="E4" s="7">
        <v>370</v>
      </c>
    </row>
    <row spans="1:5" r="5">
      <c t="s" r="A5" s="4">
        <v>677</v>
      </c>
    </row>
    <row spans="1:5" r="6">
      <c t="s" r="A6" s="3">
        <v>618</v>
      </c>
    </row>
    <row spans="1:5" r="7">
      <c t="s" r="A7" s="4">
        <v>676</v>
      </c>
      <c t="n" r="B7" s="6">
        <v>157</v>
      </c>
      <c t="n" r="C7" s="6">
        <v>113</v>
      </c>
      <c t="n" r="D7" s="6">
        <v>255</v>
      </c>
      <c t="n" r="E7" s="6">
        <v>191</v>
      </c>
    </row>
    <row spans="1:5" r="8">
      <c t="s" r="A8" s="4">
        <v>678</v>
      </c>
    </row>
    <row spans="1:5" r="9">
      <c t="s" r="A9" s="3">
        <v>618</v>
      </c>
    </row>
    <row spans="1:5" r="10">
      <c t="s" r="A10" s="4">
        <v>676</v>
      </c>
      <c t="n" r="B10" s="7">
        <v>146</v>
      </c>
      <c t="n" r="C10" s="7">
        <v>154</v>
      </c>
      <c t="n" r="D10" s="7">
        <v>177</v>
      </c>
      <c t="n" r="E10" s="7">
        <v>17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79</v>
      </c>
      <c t="s" r="B1" s="2">
        <v>72</v>
      </c>
      <c t="s" r="D1" s="2">
        <v>1</v>
      </c>
    </row>
    <row spans="1:5" r="2">
      <c t="s" r="B2" s="2">
        <v>2</v>
      </c>
      <c t="s" r="C2" s="2">
        <v>73</v>
      </c>
      <c t="s" r="D2" s="2">
        <v>2</v>
      </c>
      <c t="s" r="E2" s="2">
        <v>73</v>
      </c>
    </row>
    <row spans="1:5" r="3">
      <c t="s" r="A3" s="3">
        <v>232</v>
      </c>
    </row>
    <row spans="1:5" r="4">
      <c t="s" r="A4" s="4">
        <v>680</v>
      </c>
      <c t="n" r="B4" s="7">
        <v>721</v>
      </c>
      <c t="n" r="C4" s="7">
        <v>581</v>
      </c>
      <c t="n" r="D4" s="7">
        <v>1442</v>
      </c>
      <c t="n" r="E4" s="7">
        <v>1162</v>
      </c>
    </row>
    <row spans="1:5" r="5">
      <c t="s" r="A5" s="4">
        <v>681</v>
      </c>
      <c t="n" r="B5" s="6">
        <v>602</v>
      </c>
      <c t="n" r="C5" s="6">
        <v>583</v>
      </c>
      <c t="n" r="D5" s="6">
        <v>1203</v>
      </c>
      <c t="n" r="E5" s="6">
        <v>1166</v>
      </c>
    </row>
    <row spans="1:5" r="6">
      <c t="s" r="A6" s="4">
        <v>682</v>
      </c>
      <c t="n" r="B6" s="6">
        <v>-1150</v>
      </c>
      <c t="n" r="C6" s="6">
        <v>-1205</v>
      </c>
      <c t="n" r="D6" s="6">
        <v>-2300</v>
      </c>
      <c t="n" r="E6" s="6">
        <v>-2410</v>
      </c>
    </row>
    <row spans="1:5" r="7">
      <c t="s" r="A7" s="4">
        <v>683</v>
      </c>
      <c t="n" r="B7" s="6">
        <v>-12</v>
      </c>
      <c t="n" r="C7" s="6">
        <v>-12</v>
      </c>
      <c t="n" r="D7" s="6">
        <v>-24</v>
      </c>
      <c t="n" r="E7" s="6">
        <v>-24</v>
      </c>
    </row>
    <row spans="1:5" r="8">
      <c t="s" r="A8" s="4">
        <v>684</v>
      </c>
      <c t="n" r="B8" s="6">
        <v>239</v>
      </c>
      <c t="n" r="C8" s="6">
        <v>235</v>
      </c>
      <c t="n" r="D8" s="6">
        <v>478</v>
      </c>
      <c t="n" r="E8" s="6">
        <v>471</v>
      </c>
    </row>
    <row spans="1:5" r="9">
      <c t="s" r="A9" s="4">
        <v>685</v>
      </c>
      <c t="n" r="B9" s="7">
        <v>400</v>
      </c>
      <c t="n" r="C9" s="7">
        <v>182</v>
      </c>
      <c t="n" r="D9" s="7">
        <v>799</v>
      </c>
      <c t="n" r="E9" s="7">
        <v>36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686</v>
      </c>
      <c t="s" r="B1" s="2">
        <v>2</v>
      </c>
      <c t="s" r="C1" s="2">
        <v>23</v>
      </c>
    </row>
    <row spans="1:3" r="2">
      <c t="s" r="A2" s="3">
        <v>235</v>
      </c>
    </row>
    <row spans="1:3" r="3">
      <c t="s" r="A3" s="4">
        <v>687</v>
      </c>
      <c t="n" r="B3" s="7">
        <v>617</v>
      </c>
      <c t="n" r="C3" s="7">
        <v>13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88</v>
      </c>
      <c t="s" r="B1" s="2">
        <v>2</v>
      </c>
      <c t="s" r="C1" s="2">
        <v>23</v>
      </c>
    </row>
    <row spans="1:3" r="2">
      <c t="s" r="A2" s="4">
        <v>689</v>
      </c>
    </row>
    <row spans="1:3" r="3">
      <c t="s" r="A3" s="3">
        <v>690</v>
      </c>
    </row>
    <row spans="1:3" r="4">
      <c t="s" r="A4" s="4">
        <v>691</v>
      </c>
      <c t="n" r="B4" s="7">
        <v>518186</v>
      </c>
      <c t="n" r="C4" s="7">
        <v>514818</v>
      </c>
    </row>
    <row spans="1:3" r="5">
      <c t="s" r="A5" s="4">
        <v>692</v>
      </c>
    </row>
    <row spans="1:3" r="6">
      <c t="s" r="A6" s="3">
        <v>690</v>
      </c>
    </row>
    <row spans="1:3" r="7">
      <c t="s" r="A7" s="4">
        <v>691</v>
      </c>
      <c t="n" r="B7" s="7">
        <v>11750</v>
      </c>
      <c t="n" r="C7" s="7">
        <v>1174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93</v>
      </c>
      <c t="s" r="B1" s="2">
        <v>2</v>
      </c>
      <c t="s" r="C1" s="2">
        <v>73</v>
      </c>
    </row>
    <row spans="1:3" r="2">
      <c t="s" r="A2" s="4">
        <v>694</v>
      </c>
      <c t="n" r="B2" s="7">
        <v>0</v>
      </c>
      <c t="n" r="C2" s="7">
        <v>0</v>
      </c>
    </row>
    <row spans="1:3" r="3">
      <c t="s" r="A3" s="4">
        <v>695</v>
      </c>
      <c t="n" r="B3" s="6">
        <v>0</v>
      </c>
      <c t="n" r="C3" s="6">
        <v>0</v>
      </c>
    </row>
    <row spans="1:3" r="4">
      <c t="s" r="A4" s="4">
        <v>696</v>
      </c>
      <c t="n" r="B4" s="6">
        <v>0</v>
      </c>
      <c t="n" r="C4" s="6">
        <v>0</v>
      </c>
    </row>
    <row spans="1:3" r="5">
      <c t="s" r="A5" s="4">
        <v>697</v>
      </c>
      <c t="n" r="B5" s="6">
        <v>0</v>
      </c>
      <c t="n" r="C5" s="6">
        <v>0</v>
      </c>
    </row>
    <row spans="1:3" r="6">
      <c t="s" r="A6" s="4">
        <v>698</v>
      </c>
      <c t="n" r="B6" s="6">
        <v>0</v>
      </c>
      <c t="n" r="C6" s="6">
        <v>0</v>
      </c>
    </row>
    <row spans="1:3" r="7">
      <c t="s" r="A7" s="4">
        <v>699</v>
      </c>
      <c t="n" r="B7" s="6">
        <v>0</v>
      </c>
      <c t="n" r="C7" s="6">
        <v>0</v>
      </c>
    </row>
    <row spans="1:3" r="8">
      <c t="s" r="A8" s="4">
        <v>700</v>
      </c>
      <c t="n" r="B8" s="7">
        <v>0</v>
      </c>
      <c t="n" r="C8" s="6">
        <v>0</v>
      </c>
    </row>
    <row spans="1:3" r="9">
      <c t="s" r="A9" s="4">
        <v>701</v>
      </c>
    </row>
    <row spans="1:3" r="10">
      <c t="s" r="A10" s="4">
        <v>81</v>
      </c>
      <c t="n" r="C10" s="7">
        <v>40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51</v>
      </c>
      <c t="s" r="B1" s="2">
        <v>1</v>
      </c>
    </row>
    <row spans="1:3" r="2">
      <c t="s" r="B2" s="2">
        <v>2</v>
      </c>
      <c t="s" r="C2" s="2">
        <v>73</v>
      </c>
    </row>
    <row spans="1:3" r="3">
      <c t="s" r="A3" s="4">
        <v>152</v>
      </c>
      <c t="n" r="B3" s="8">
        <v>0.4</v>
      </c>
      <c t="n" r="C3" s="8">
        <v>0.4</v>
      </c>
    </row>
    <row spans="1:3" r="4">
      <c t="s" r="A4" s="4">
        <v>54</v>
      </c>
    </row>
    <row spans="1:3" r="5">
      <c t="s" r="A5" s="4">
        <v>153</v>
      </c>
      <c t="n" r="B5" s="8">
        <v>1.5</v>
      </c>
      <c t="n" r="C5" s="8">
        <v>1.5</v>
      </c>
    </row>
    <row spans="1:3" r="6">
      <c t="s" r="A6" s="4">
        <v>68</v>
      </c>
      <c t="s" r="B6" s="4">
        <v>69</v>
      </c>
      <c t="s" r="C6" s="4">
        <v>69</v>
      </c>
    </row>
    <row spans="1:3" r="7">
      <c t="s" r="A7" s="4">
        <v>55</v>
      </c>
    </row>
    <row spans="1:3" r="8">
      <c t="s" r="A8" s="4">
        <v>153</v>
      </c>
      <c t="n" r="B8" s="8">
        <v>4.24</v>
      </c>
      <c t="n" r="C8" s="8">
        <v>4.24</v>
      </c>
    </row>
    <row spans="1:3" r="9">
      <c t="s" r="A9" s="4">
        <v>68</v>
      </c>
      <c t="s" r="B9" s="4">
        <v>70</v>
      </c>
      <c t="s" r="C9" s="4">
        <v>7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02</v>
      </c>
      <c t="s" r="B1" s="2">
        <v>2</v>
      </c>
      <c t="s" r="C1" s="2">
        <v>23</v>
      </c>
    </row>
    <row spans="1:3" r="2">
      <c t="s" r="A2" s="3">
        <v>703</v>
      </c>
    </row>
    <row spans="1:3" r="3">
      <c t="s" r="A3" s="4">
        <v>396</v>
      </c>
      <c t="n" r="B3" s="7">
        <v>619719</v>
      </c>
      <c t="n" r="C3" s="7">
        <v>544395</v>
      </c>
    </row>
    <row spans="1:3" r="4">
      <c t="s" r="A4" s="4">
        <v>704</v>
      </c>
    </row>
    <row spans="1:3" r="5">
      <c t="s" r="A5" s="3">
        <v>703</v>
      </c>
    </row>
    <row spans="1:3" r="6">
      <c t="s" r="A6" s="4">
        <v>705</v>
      </c>
      <c t="n" r="B6" s="6">
        <v>1232</v>
      </c>
    </row>
    <row spans="1:3" r="7">
      <c t="s" r="A7" s="4">
        <v>706</v>
      </c>
    </row>
    <row spans="1:3" r="8">
      <c t="s" r="A8" s="3">
        <v>703</v>
      </c>
    </row>
    <row spans="1:3" r="9">
      <c t="s" r="A9" s="4">
        <v>705</v>
      </c>
      <c t="n" r="B9" s="6">
        <v>1183</v>
      </c>
    </row>
    <row spans="1:3" r="10">
      <c t="s" r="A10" s="4">
        <v>707</v>
      </c>
    </row>
    <row spans="1:3" r="11">
      <c t="s" r="A11" s="3">
        <v>703</v>
      </c>
    </row>
    <row spans="1:3" r="12">
      <c t="s" r="A12" s="4">
        <v>705</v>
      </c>
      <c t="n" r="B12" s="6">
        <v>281</v>
      </c>
    </row>
    <row spans="1:3" r="13">
      <c t="s" r="A13" s="4">
        <v>708</v>
      </c>
    </row>
    <row spans="1:3" r="14">
      <c t="s" r="A14" s="3">
        <v>703</v>
      </c>
    </row>
    <row spans="1:3" r="15">
      <c t="s" r="A15" s="4">
        <v>396</v>
      </c>
      <c t="n" r="B15" s="6">
        <v>619719</v>
      </c>
      <c t="n" r="C15" s="6">
        <v>544395</v>
      </c>
    </row>
    <row spans="1:3" r="16">
      <c t="s" r="A16" s="4">
        <v>709</v>
      </c>
    </row>
    <row spans="1:3" r="17">
      <c t="s" r="A17" s="3">
        <v>703</v>
      </c>
    </row>
    <row spans="1:3" r="18">
      <c t="s" r="A18" s="4">
        <v>396</v>
      </c>
      <c t="n" r="B18" s="6">
        <v>248126</v>
      </c>
      <c t="n" r="C18" s="6">
        <v>260863</v>
      </c>
    </row>
    <row spans="1:3" r="19">
      <c t="s" r="A19" s="4">
        <v>710</v>
      </c>
    </row>
    <row spans="1:3" r="20">
      <c t="s" r="A20" s="3">
        <v>703</v>
      </c>
    </row>
    <row spans="1:3" r="21">
      <c t="s" r="A21" s="4">
        <v>396</v>
      </c>
      <c t="n" r="B21" s="6">
        <v>371409</v>
      </c>
      <c t="n" r="C21" s="6">
        <v>283314</v>
      </c>
    </row>
    <row spans="1:3" r="22">
      <c t="s" r="A22" s="4">
        <v>711</v>
      </c>
    </row>
    <row spans="1:3" r="23">
      <c t="s" r="A23" s="3">
        <v>703</v>
      </c>
    </row>
    <row spans="1:3" r="24">
      <c t="s" r="A24" s="4">
        <v>396</v>
      </c>
      <c t="n" r="B24" s="6">
        <v>184</v>
      </c>
      <c t="n" r="C24" s="6">
        <v>218</v>
      </c>
    </row>
    <row spans="1:3" r="25">
      <c t="s" r="A25" s="4">
        <v>712</v>
      </c>
    </row>
    <row spans="1:3" r="26">
      <c t="s" r="A26" s="3">
        <v>703</v>
      </c>
    </row>
    <row spans="1:3" r="27">
      <c t="s" r="A27" s="4">
        <v>396</v>
      </c>
      <c t="s" r="B27" s="4">
        <v>378</v>
      </c>
      <c t="s" r="C27" s="4">
        <v>378</v>
      </c>
    </row>
    <row spans="1:3" r="28">
      <c t="s" r="A28" s="4">
        <v>713</v>
      </c>
    </row>
    <row spans="1:3" r="29">
      <c t="s" r="A29" s="3">
        <v>703</v>
      </c>
    </row>
    <row spans="1:3" r="30">
      <c t="s" r="A30" s="4">
        <v>396</v>
      </c>
      <c t="s" r="B30" s="4">
        <v>378</v>
      </c>
      <c t="s" r="C30" s="4">
        <v>378</v>
      </c>
    </row>
    <row spans="1:3" r="31">
      <c t="s" r="A31" s="4">
        <v>714</v>
      </c>
    </row>
    <row spans="1:3" r="32">
      <c t="s" r="A32" s="3">
        <v>703</v>
      </c>
    </row>
    <row spans="1:3" r="33">
      <c t="s" r="A33" s="4">
        <v>396</v>
      </c>
      <c t="s" r="B33" s="4">
        <v>378</v>
      </c>
      <c t="s" r="C33" s="4">
        <v>378</v>
      </c>
    </row>
    <row spans="1:3" r="34">
      <c t="s" r="A34" s="4">
        <v>715</v>
      </c>
    </row>
    <row spans="1:3" r="35">
      <c t="s" r="A35" s="3">
        <v>703</v>
      </c>
    </row>
    <row spans="1:3" r="36">
      <c t="s" r="A36" s="4">
        <v>396</v>
      </c>
      <c t="s" r="B36" s="4">
        <v>378</v>
      </c>
      <c t="s" r="C36" s="4">
        <v>378</v>
      </c>
    </row>
    <row spans="1:3" r="37">
      <c t="s" r="A37" s="4">
        <v>716</v>
      </c>
    </row>
    <row spans="1:3" r="38">
      <c t="s" r="A38" s="3">
        <v>703</v>
      </c>
    </row>
    <row spans="1:3" r="39">
      <c t="s" r="A39" s="4">
        <v>396</v>
      </c>
      <c t="n" r="B39" s="6">
        <v>619719</v>
      </c>
      <c t="n" r="C39" s="6">
        <v>544395</v>
      </c>
    </row>
    <row spans="1:3" r="40">
      <c t="s" r="A40" s="4">
        <v>717</v>
      </c>
    </row>
    <row spans="1:3" r="41">
      <c t="s" r="A41" s="3">
        <v>703</v>
      </c>
    </row>
    <row spans="1:3" r="42">
      <c t="s" r="A42" s="4">
        <v>396</v>
      </c>
      <c t="n" r="B42" s="6">
        <v>248126</v>
      </c>
      <c t="n" r="C42" s="6">
        <v>260863</v>
      </c>
    </row>
    <row spans="1:3" r="43">
      <c t="s" r="A43" s="4">
        <v>718</v>
      </c>
    </row>
    <row spans="1:3" r="44">
      <c t="s" r="A44" s="3">
        <v>703</v>
      </c>
    </row>
    <row spans="1:3" r="45">
      <c t="s" r="A45" s="4">
        <v>396</v>
      </c>
      <c t="n" r="B45" s="6">
        <v>371409</v>
      </c>
      <c t="n" r="C45" s="6">
        <v>283314</v>
      </c>
    </row>
    <row spans="1:3" r="46">
      <c t="s" r="A46" s="4">
        <v>719</v>
      </c>
    </row>
    <row spans="1:3" r="47">
      <c t="s" r="A47" s="3">
        <v>703</v>
      </c>
    </row>
    <row spans="1:3" r="48">
      <c t="s" r="A48" s="4">
        <v>396</v>
      </c>
      <c t="n" r="B48" s="6">
        <v>184</v>
      </c>
      <c t="n" r="C48" s="6">
        <v>218</v>
      </c>
    </row>
    <row spans="1:3" r="49">
      <c t="s" r="A49" s="4">
        <v>720</v>
      </c>
    </row>
    <row spans="1:3" r="50">
      <c t="s" r="A50" s="3">
        <v>703</v>
      </c>
    </row>
    <row spans="1:3" r="51">
      <c t="s" r="A51" s="4">
        <v>396</v>
      </c>
      <c t="s" r="B51" s="4">
        <v>378</v>
      </c>
      <c t="s" r="C51" s="4">
        <v>378</v>
      </c>
    </row>
    <row spans="1:3" r="52">
      <c t="s" r="A52" s="4">
        <v>721</v>
      </c>
    </row>
    <row spans="1:3" r="53">
      <c t="s" r="A53" s="3">
        <v>703</v>
      </c>
    </row>
    <row spans="1:3" r="54">
      <c t="s" r="A54" s="4">
        <v>396</v>
      </c>
      <c t="s" r="B54" s="4">
        <v>378</v>
      </c>
      <c t="s" r="C54" s="4">
        <v>378</v>
      </c>
    </row>
    <row spans="1:3" r="55">
      <c t="s" r="A55" s="4">
        <v>722</v>
      </c>
    </row>
    <row spans="1:3" r="56">
      <c t="s" r="A56" s="3">
        <v>703</v>
      </c>
    </row>
    <row spans="1:3" r="57">
      <c t="s" r="A57" s="4">
        <v>396</v>
      </c>
      <c t="s" r="B57" s="4">
        <v>378</v>
      </c>
      <c t="s" r="C57" s="4">
        <v>378</v>
      </c>
    </row>
    <row spans="1:3" r="58">
      <c t="s" r="A58" s="4">
        <v>723</v>
      </c>
    </row>
    <row spans="1:3" r="59">
      <c t="s" r="A59" s="3">
        <v>703</v>
      </c>
    </row>
    <row spans="1:3" r="60">
      <c t="s" r="A60" s="4">
        <v>396</v>
      </c>
      <c t="s" r="B60" s="4">
        <v>378</v>
      </c>
      <c t="s" r="C60" s="4">
        <v>378</v>
      </c>
    </row>
    <row spans="1:3" r="61">
      <c t="s" r="A61" s="4">
        <v>724</v>
      </c>
    </row>
    <row spans="1:3" r="62">
      <c t="s" r="A62" s="3">
        <v>703</v>
      </c>
    </row>
    <row spans="1:3" r="63">
      <c t="s" r="A63" s="4">
        <v>705</v>
      </c>
      <c t="n" r="B63" s="6">
        <v>2905</v>
      </c>
      <c t="n" r="C63" s="6">
        <v>4319</v>
      </c>
    </row>
    <row spans="1:3" r="64">
      <c t="s" r="A64" s="4">
        <v>725</v>
      </c>
    </row>
    <row spans="1:3" r="65">
      <c t="s" r="A65" s="3">
        <v>703</v>
      </c>
    </row>
    <row spans="1:3" r="66">
      <c t="s" r="A66" s="4">
        <v>705</v>
      </c>
      <c t="n" r="B66" s="6">
        <v>209</v>
      </c>
      <c t="n" r="C66" s="6">
        <v>1430</v>
      </c>
    </row>
    <row spans="1:3" r="67">
      <c t="s" r="A67" s="4">
        <v>726</v>
      </c>
    </row>
    <row spans="1:3" r="68">
      <c t="s" r="A68" s="3">
        <v>703</v>
      </c>
    </row>
    <row spans="1:3" r="69">
      <c t="s" r="A69" s="4">
        <v>705</v>
      </c>
      <c t="n" r="B69" s="6">
        <v>1232</v>
      </c>
      <c t="n" r="C69" s="6">
        <v>1485</v>
      </c>
    </row>
    <row spans="1:3" r="70">
      <c t="s" r="A70" s="4">
        <v>727</v>
      </c>
    </row>
    <row spans="1:3" r="71">
      <c t="s" r="A71" s="3">
        <v>703</v>
      </c>
    </row>
    <row spans="1:3" r="72">
      <c t="s" r="A72" s="4">
        <v>705</v>
      </c>
      <c t="n" r="B72" s="6">
        <v>1183</v>
      </c>
      <c t="n" r="C72" s="6">
        <v>1241</v>
      </c>
    </row>
    <row spans="1:3" r="73">
      <c t="s" r="A73" s="4">
        <v>728</v>
      </c>
    </row>
    <row spans="1:3" r="74">
      <c t="s" r="A74" s="3">
        <v>703</v>
      </c>
    </row>
    <row spans="1:3" r="75">
      <c t="s" r="A75" s="4">
        <v>705</v>
      </c>
      <c t="n" r="B75" s="6">
        <v>281</v>
      </c>
      <c t="n" r="C75" s="6">
        <v>163</v>
      </c>
    </row>
    <row spans="1:3" r="76">
      <c t="s" r="A76" s="4">
        <v>729</v>
      </c>
    </row>
    <row spans="1:3" r="77">
      <c t="s" r="A77" s="3">
        <v>703</v>
      </c>
    </row>
    <row spans="1:3" r="78">
      <c t="s" r="A78" s="4">
        <v>705</v>
      </c>
      <c t="s" r="B78" s="4">
        <v>378</v>
      </c>
      <c t="s" r="C78" s="4">
        <v>378</v>
      </c>
    </row>
    <row spans="1:3" r="79">
      <c t="s" r="A79" s="4">
        <v>730</v>
      </c>
    </row>
    <row spans="1:3" r="80">
      <c t="s" r="A80" s="3">
        <v>703</v>
      </c>
    </row>
    <row spans="1:3" r="81">
      <c t="s" r="A81" s="4">
        <v>705</v>
      </c>
      <c t="s" r="B81" s="4">
        <v>378</v>
      </c>
      <c t="s" r="C81" s="4">
        <v>378</v>
      </c>
    </row>
    <row spans="1:3" r="82">
      <c t="s" r="A82" s="4">
        <v>731</v>
      </c>
    </row>
    <row spans="1:3" r="83">
      <c t="s" r="A83" s="3">
        <v>703</v>
      </c>
    </row>
    <row spans="1:3" r="84">
      <c t="s" r="A84" s="4">
        <v>705</v>
      </c>
      <c t="s" r="B84" s="4">
        <v>378</v>
      </c>
      <c t="s" r="C84" s="4">
        <v>378</v>
      </c>
    </row>
    <row spans="1:3" r="85">
      <c t="s" r="A85" s="4">
        <v>732</v>
      </c>
    </row>
    <row spans="1:3" r="86">
      <c t="s" r="A86" s="3">
        <v>703</v>
      </c>
    </row>
    <row spans="1:3" r="87">
      <c t="s" r="A87" s="4">
        <v>705</v>
      </c>
      <c t="s" r="B87" s="4">
        <v>378</v>
      </c>
      <c t="s" r="C87" s="4">
        <v>378</v>
      </c>
    </row>
    <row spans="1:3" r="88">
      <c t="s" r="A88" s="4">
        <v>733</v>
      </c>
    </row>
    <row spans="1:3" r="89">
      <c t="s" r="A89" s="3">
        <v>703</v>
      </c>
    </row>
    <row spans="1:3" r="90">
      <c t="s" r="A90" s="4">
        <v>705</v>
      </c>
      <c t="s" r="B90" s="4">
        <v>378</v>
      </c>
      <c t="s" r="C90" s="4">
        <v>378</v>
      </c>
    </row>
    <row spans="1:3" r="91">
      <c t="s" r="A91" s="4">
        <v>734</v>
      </c>
    </row>
    <row spans="1:3" r="92">
      <c t="s" r="A92" s="3">
        <v>703</v>
      </c>
    </row>
    <row spans="1:3" r="93">
      <c t="s" r="A93" s="4">
        <v>705</v>
      </c>
      <c t="n" r="B93" s="6">
        <v>209</v>
      </c>
      <c t="n" r="C93" s="6">
        <v>1430</v>
      </c>
    </row>
    <row spans="1:3" r="94">
      <c t="s" r="A94" s="4">
        <v>735</v>
      </c>
    </row>
    <row spans="1:3" r="95">
      <c t="s" r="A95" s="3">
        <v>703</v>
      </c>
    </row>
    <row spans="1:3" r="96">
      <c t="s" r="A96" s="4">
        <v>705</v>
      </c>
      <c t="n" r="B96" s="6">
        <v>209</v>
      </c>
      <c t="n" r="C96" s="6">
        <v>1430</v>
      </c>
    </row>
    <row spans="1:3" r="97">
      <c t="s" r="A97" s="4">
        <v>736</v>
      </c>
    </row>
    <row spans="1:3" r="98">
      <c t="s" r="A98" s="3">
        <v>703</v>
      </c>
    </row>
    <row spans="1:3" r="99">
      <c t="s" r="A99" s="4">
        <v>705</v>
      </c>
      <c t="s" r="B99" s="4">
        <v>378</v>
      </c>
      <c t="s" r="C99" s="4">
        <v>378</v>
      </c>
    </row>
    <row spans="1:3" r="100">
      <c t="s" r="A100" s="4">
        <v>737</v>
      </c>
    </row>
    <row spans="1:3" r="101">
      <c t="s" r="A101" s="3">
        <v>703</v>
      </c>
    </row>
    <row spans="1:3" r="102">
      <c t="s" r="A102" s="4">
        <v>705</v>
      </c>
      <c t="s" r="B102" s="4">
        <v>378</v>
      </c>
      <c t="s" r="C102" s="4">
        <v>378</v>
      </c>
    </row>
    <row spans="1:3" r="103">
      <c t="s" r="A103" s="4">
        <v>738</v>
      </c>
    </row>
    <row spans="1:3" r="104">
      <c t="s" r="A104" s="3">
        <v>703</v>
      </c>
    </row>
    <row spans="1:3" r="105">
      <c t="s" r="A105" s="4">
        <v>705</v>
      </c>
      <c t="s" r="B105" s="4">
        <v>378</v>
      </c>
      <c t="s" r="C105" s="4">
        <v>378</v>
      </c>
    </row>
    <row spans="1:3" r="106">
      <c t="s" r="A106" s="4">
        <v>739</v>
      </c>
    </row>
    <row spans="1:3" r="107">
      <c t="s" r="A107" s="3">
        <v>703</v>
      </c>
    </row>
    <row spans="1:3" r="108">
      <c t="s" r="A108" s="4">
        <v>705</v>
      </c>
      <c t="n" r="B108" s="6">
        <v>2696</v>
      </c>
      <c t="n" r="C108" s="6">
        <v>2889</v>
      </c>
    </row>
    <row spans="1:3" r="109">
      <c t="s" r="A109" s="4">
        <v>740</v>
      </c>
    </row>
    <row spans="1:3" r="110">
      <c t="s" r="A110" s="3">
        <v>703</v>
      </c>
    </row>
    <row spans="1:3" r="111">
      <c t="s" r="A111" s="4">
        <v>705</v>
      </c>
      <c t="s" r="B111" s="4">
        <v>378</v>
      </c>
      <c t="s" r="C111" s="4">
        <v>378</v>
      </c>
    </row>
    <row spans="1:3" r="112">
      <c t="s" r="A112" s="4">
        <v>741</v>
      </c>
    </row>
    <row spans="1:3" r="113">
      <c t="s" r="A113" s="3">
        <v>703</v>
      </c>
    </row>
    <row spans="1:3" r="114">
      <c t="s" r="A114" s="4">
        <v>705</v>
      </c>
      <c t="n" r="B114" s="6">
        <v>1232</v>
      </c>
      <c t="n" r="C114" s="6">
        <v>1485</v>
      </c>
    </row>
    <row spans="1:3" r="115">
      <c t="s" r="A115" s="4">
        <v>742</v>
      </c>
    </row>
    <row spans="1:3" r="116">
      <c t="s" r="A116" s="3">
        <v>703</v>
      </c>
    </row>
    <row spans="1:3" r="117">
      <c t="s" r="A117" s="4">
        <v>705</v>
      </c>
      <c t="n" r="B117" s="6">
        <v>1183</v>
      </c>
      <c t="n" r="C117" s="6">
        <v>1241</v>
      </c>
    </row>
    <row spans="1:3" r="118">
      <c t="s" r="A118" s="4">
        <v>743</v>
      </c>
    </row>
    <row spans="1:3" r="119">
      <c t="s" r="A119" s="3">
        <v>703</v>
      </c>
    </row>
    <row spans="1:3" r="120">
      <c t="s" r="A120" s="4">
        <v>705</v>
      </c>
      <c t="n" r="B120" s="7">
        <v>281</v>
      </c>
      <c t="n" r="C120" s="7">
        <v>16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t="s" r="A1" s="1">
        <v>744</v>
      </c>
      <c t="s" r="B1" s="2">
        <v>1</v>
      </c>
    </row>
    <row spans="1:2" r="2">
      <c t="s" r="B2" s="2">
        <v>155</v>
      </c>
    </row>
    <row spans="1:2" r="3">
      <c t="s" r="A3" s="4">
        <v>704</v>
      </c>
    </row>
    <row spans="1:2" r="4">
      <c t="s" r="A4" s="3">
        <v>745</v>
      </c>
    </row>
    <row spans="1:2" r="5">
      <c t="s" r="A5" s="4">
        <v>705</v>
      </c>
      <c t="n" r="B5" s="7">
        <v>1232</v>
      </c>
    </row>
    <row spans="1:2" r="6">
      <c t="s" r="A6" s="4">
        <v>706</v>
      </c>
    </row>
    <row spans="1:2" r="7">
      <c t="s" r="A7" s="3">
        <v>745</v>
      </c>
    </row>
    <row spans="1:2" r="8">
      <c t="s" r="A8" s="4">
        <v>705</v>
      </c>
      <c t="n" r="B8" s="7">
        <v>1183</v>
      </c>
    </row>
    <row spans="1:2" r="9">
      <c t="s" r="A9" s="4">
        <v>746</v>
      </c>
      <c t="s" r="B9" s="4">
        <v>747</v>
      </c>
    </row>
    <row spans="1:2" r="10">
      <c t="s" r="A10" s="4">
        <v>748</v>
      </c>
      <c t="s" r="B10" s="4">
        <v>749</v>
      </c>
    </row>
    <row spans="1:2" r="11">
      <c t="s" r="A11" s="4">
        <v>707</v>
      </c>
    </row>
    <row spans="1:2" r="12">
      <c t="s" r="A12" s="3">
        <v>745</v>
      </c>
    </row>
    <row spans="1:2" r="13">
      <c t="s" r="A13" s="4">
        <v>705</v>
      </c>
      <c t="n" r="B13" s="7">
        <v>281</v>
      </c>
    </row>
    <row spans="1:2" r="14">
      <c t="s" r="A14" s="4">
        <v>750</v>
      </c>
    </row>
    <row spans="1:2" r="15">
      <c t="s" r="A15" s="3">
        <v>745</v>
      </c>
    </row>
    <row spans="1:2" r="16">
      <c t="s" r="A16" s="4">
        <v>751</v>
      </c>
      <c t="s" r="B16" s="4">
        <v>752</v>
      </c>
    </row>
    <row spans="1:2" r="17">
      <c t="s" r="A17" s="4">
        <v>753</v>
      </c>
    </row>
    <row spans="1:2" r="18">
      <c t="s" r="A18" s="3">
        <v>745</v>
      </c>
    </row>
    <row spans="1:2" r="19">
      <c t="s" r="A19" s="4">
        <v>751</v>
      </c>
      <c t="s" r="B19" s="4">
        <v>754</v>
      </c>
    </row>
    <row spans="1:2" r="20">
      <c t="s" r="A20" s="4">
        <v>755</v>
      </c>
    </row>
    <row spans="1:2" r="21">
      <c t="s" r="A21" s="3">
        <v>745</v>
      </c>
    </row>
    <row spans="1:2" r="22">
      <c t="s" r="A22" s="4">
        <v>751</v>
      </c>
      <c t="s" r="B22" s="4">
        <v>756</v>
      </c>
    </row>
    <row spans="1:2" r="23">
      <c t="s" r="A23" s="4">
        <v>757</v>
      </c>
    </row>
    <row spans="1:2" r="24">
      <c t="s" r="A24" s="3">
        <v>745</v>
      </c>
    </row>
    <row spans="1:2" r="25">
      <c t="s" r="A25" s="4">
        <v>751</v>
      </c>
      <c t="s" r="B25" s="4">
        <v>75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59</v>
      </c>
      <c t="s" r="B1" s="2">
        <v>2</v>
      </c>
      <c t="s" r="C1" s="2">
        <v>23</v>
      </c>
    </row>
    <row spans="1:3" r="2">
      <c t="s" r="A2" s="3">
        <v>760</v>
      </c>
    </row>
    <row spans="1:3" r="3">
      <c t="s" r="A3" s="4">
        <v>396</v>
      </c>
      <c t="n" r="B3" s="7">
        <v>619719</v>
      </c>
      <c t="n" r="C3" s="7">
        <v>544395</v>
      </c>
    </row>
    <row spans="1:3" r="4">
      <c t="s" r="A4" s="4">
        <v>58</v>
      </c>
      <c t="n" r="B4" s="6">
        <v>490833</v>
      </c>
      <c t="n" r="C4" s="6">
        <v>490064</v>
      </c>
    </row>
    <row spans="1:3" r="5">
      <c t="s" r="A5" s="4">
        <v>761</v>
      </c>
    </row>
    <row spans="1:3" r="6">
      <c t="s" r="A6" s="3">
        <v>760</v>
      </c>
    </row>
    <row spans="1:3" r="7">
      <c t="s" r="A7" s="4">
        <v>762</v>
      </c>
      <c t="n" r="B7" s="6">
        <v>67624</v>
      </c>
      <c t="n" r="C7" s="6">
        <v>60121</v>
      </c>
    </row>
    <row spans="1:3" r="8">
      <c t="s" r="A8" s="4">
        <v>763</v>
      </c>
      <c t="n" r="B8" s="6">
        <v>8919</v>
      </c>
      <c t="n" r="C8" s="6">
        <v>8609</v>
      </c>
    </row>
    <row spans="1:3" r="9">
      <c t="s" r="A9" s="4">
        <v>764</v>
      </c>
      <c t="n" r="B9" s="6">
        <v>2146849</v>
      </c>
      <c t="n" r="C9" s="6">
        <v>2093513</v>
      </c>
    </row>
    <row spans="1:3" r="10">
      <c t="s" r="A10" s="4">
        <v>41</v>
      </c>
      <c t="n" r="B10" s="6">
        <v>338300</v>
      </c>
      <c t="n" r="C10" s="6">
        <v>293100</v>
      </c>
    </row>
    <row spans="1:3" r="11">
      <c t="s" r="A11" s="4">
        <v>765</v>
      </c>
      <c t="n" r="B11" s="6">
        <v>5147</v>
      </c>
      <c t="n" r="C11" s="6">
        <v>4676</v>
      </c>
    </row>
    <row spans="1:3" r="12">
      <c t="s" r="A12" s="4">
        <v>766</v>
      </c>
    </row>
    <row spans="1:3" r="13">
      <c t="s" r="A13" s="3">
        <v>760</v>
      </c>
    </row>
    <row spans="1:3" r="14">
      <c t="s" r="A14" s="4">
        <v>396</v>
      </c>
      <c t="n" r="B14" s="6">
        <v>619719</v>
      </c>
      <c t="n" r="C14" s="6">
        <v>544395</v>
      </c>
    </row>
    <row spans="1:3" r="15">
      <c t="s" r="A15" s="4">
        <v>58</v>
      </c>
      <c t="n" r="B15" s="6">
        <v>478549</v>
      </c>
      <c t="n" r="C15" s="6">
        <v>485717</v>
      </c>
    </row>
    <row spans="1:3" r="16">
      <c t="s" r="A16" s="4">
        <v>28</v>
      </c>
      <c t="n" r="B16" s="6">
        <v>209</v>
      </c>
      <c t="n" r="C16" s="6">
        <v>1430</v>
      </c>
    </row>
    <row spans="1:3" r="17">
      <c t="s" r="A17" s="4">
        <v>216</v>
      </c>
      <c t="n" r="B17" s="6">
        <v>2182074</v>
      </c>
      <c t="n" r="C17" s="6">
        <v>2055192</v>
      </c>
    </row>
    <row spans="1:3" r="18">
      <c t="s" r="A18" s="4">
        <v>767</v>
      </c>
      <c t="n" r="B18" s="6">
        <v>22086</v>
      </c>
      <c t="n" r="C18" s="6">
        <v>19991</v>
      </c>
    </row>
    <row spans="1:3" r="19">
      <c t="s" r="A19" s="4">
        <v>39</v>
      </c>
      <c t="n" r="B19" s="6">
        <v>711156</v>
      </c>
      <c t="n" r="C19" s="6">
        <v>637018</v>
      </c>
    </row>
    <row spans="1:3" r="20">
      <c t="s" r="A20" s="4">
        <v>81</v>
      </c>
      <c t="n" r="B20" s="6">
        <v>39025</v>
      </c>
      <c t="n" r="C20" s="6">
        <v>38990</v>
      </c>
    </row>
    <row spans="1:3" r="21">
      <c t="s" r="A21" s="4">
        <v>768</v>
      </c>
    </row>
    <row spans="1:3" r="22">
      <c t="s" r="A22" s="3">
        <v>760</v>
      </c>
    </row>
    <row spans="1:3" r="23">
      <c t="s" r="A23" s="4">
        <v>216</v>
      </c>
      <c t="n" r="B23" s="6">
        <v>1232</v>
      </c>
      <c t="n" r="C23" s="6">
        <v>1485</v>
      </c>
    </row>
    <row spans="1:3" r="24">
      <c t="s" r="A24" s="4">
        <v>769</v>
      </c>
    </row>
    <row spans="1:3" r="25">
      <c t="s" r="A25" s="3">
        <v>760</v>
      </c>
    </row>
    <row spans="1:3" r="26">
      <c t="s" r="A26" s="4">
        <v>762</v>
      </c>
      <c t="n" r="B26" s="6">
        <v>67624</v>
      </c>
      <c t="n" r="C26" s="6">
        <v>60121</v>
      </c>
    </row>
    <row spans="1:3" r="27">
      <c t="s" r="A27" s="4">
        <v>763</v>
      </c>
      <c t="n" r="B27" s="6">
        <v>8919</v>
      </c>
      <c t="n" r="C27" s="6">
        <v>8609</v>
      </c>
    </row>
    <row spans="1:3" r="28">
      <c t="s" r="A28" s="4">
        <v>764</v>
      </c>
      <c t="n" r="B28" s="6">
        <v>2146849</v>
      </c>
      <c t="n" r="C28" s="6">
        <v>2093513</v>
      </c>
    </row>
    <row spans="1:3" r="29">
      <c t="s" r="A29" s="4">
        <v>41</v>
      </c>
      <c t="n" r="B29" s="6">
        <v>338300</v>
      </c>
      <c t="n" r="C29" s="6">
        <v>293100</v>
      </c>
    </row>
    <row spans="1:3" r="30">
      <c t="s" r="A30" s="4">
        <v>765</v>
      </c>
      <c t="n" r="B30" s="6">
        <v>5147</v>
      </c>
      <c t="n" r="C30" s="6">
        <v>4676</v>
      </c>
    </row>
    <row spans="1:3" r="31">
      <c t="s" r="A31" s="4">
        <v>770</v>
      </c>
    </row>
    <row spans="1:3" r="32">
      <c t="s" r="A32" s="3">
        <v>760</v>
      </c>
    </row>
    <row spans="1:3" r="33">
      <c t="s" r="A33" s="4">
        <v>396</v>
      </c>
      <c t="n" r="B33" s="6">
        <v>619719</v>
      </c>
      <c t="n" r="C33" s="6">
        <v>544395</v>
      </c>
    </row>
    <row spans="1:3" r="34">
      <c t="s" r="A34" s="4">
        <v>58</v>
      </c>
      <c t="n" r="B34" s="6">
        <v>490833</v>
      </c>
      <c t="n" r="C34" s="6">
        <v>490064</v>
      </c>
    </row>
    <row spans="1:3" r="35">
      <c t="s" r="A35" s="4">
        <v>28</v>
      </c>
      <c t="n" r="B35" s="6">
        <v>215</v>
      </c>
      <c t="n" r="C35" s="6">
        <v>1430</v>
      </c>
    </row>
    <row spans="1:3" r="36">
      <c t="s" r="A36" s="4">
        <v>216</v>
      </c>
      <c t="n" r="B36" s="6">
        <v>2202286</v>
      </c>
      <c t="n" r="C36" s="6">
        <v>2046235</v>
      </c>
    </row>
    <row spans="1:3" r="37">
      <c t="s" r="A37" s="4">
        <v>767</v>
      </c>
      <c t="n" r="B37" s="6">
        <v>22086</v>
      </c>
      <c t="n" r="C37" s="6">
        <v>19991</v>
      </c>
    </row>
    <row spans="1:3" r="38">
      <c t="s" r="A38" s="4">
        <v>39</v>
      </c>
      <c t="n" r="B38" s="6">
        <v>712905</v>
      </c>
      <c t="n" r="C38" s="6">
        <v>636159</v>
      </c>
    </row>
    <row spans="1:3" r="39">
      <c t="s" r="A39" s="4">
        <v>81</v>
      </c>
      <c t="n" r="B39" s="6">
        <v>37566</v>
      </c>
      <c t="n" r="C39" s="6">
        <v>40313</v>
      </c>
    </row>
    <row spans="1:3" r="40">
      <c t="s" r="A40" s="4">
        <v>771</v>
      </c>
    </row>
    <row spans="1:3" r="41">
      <c t="s" r="A41" s="3">
        <v>760</v>
      </c>
    </row>
    <row spans="1:3" r="42">
      <c t="s" r="A42" s="4">
        <v>216</v>
      </c>
      <c t="n" r="B42" s="7">
        <v>1232</v>
      </c>
      <c t="n" r="C42" s="7">
        <v>148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21"/>
  </cols>
  <sheetData>
    <row spans="1:2" r="1">
      <c t="s" r="A1" s="1">
        <v>772</v>
      </c>
      <c t="s" r="B1" s="2">
        <v>1</v>
      </c>
    </row>
    <row spans="1:2" r="2">
      <c t="s" r="B2" s="2">
        <v>773</v>
      </c>
    </row>
    <row spans="1:2" r="3">
      <c t="s" r="A3" s="3">
        <v>242</v>
      </c>
    </row>
    <row spans="1:2" r="4">
      <c t="s" r="A4" s="4">
        <v>774</v>
      </c>
      <c t="n" r="B4" s="6">
        <v>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775</v>
      </c>
      <c t="s" r="B1" s="2">
        <v>2</v>
      </c>
      <c t="s" r="C1" s="2">
        <v>23</v>
      </c>
    </row>
    <row spans="1:3" r="2">
      <c t="s" r="A2" s="3">
        <v>776</v>
      </c>
    </row>
    <row spans="1:3" r="3">
      <c t="s" r="A3" s="4">
        <v>348</v>
      </c>
      <c t="n" r="B3" s="7">
        <v>66417</v>
      </c>
      <c t="n" r="C3" s="7">
        <v>60402</v>
      </c>
    </row>
    <row spans="1:3" r="4">
      <c t="s" r="A4" s="4">
        <v>777</v>
      </c>
      <c t="n" r="B4" s="6">
        <v>9835</v>
      </c>
      <c t="n" r="C4" s="6">
        <v>6544</v>
      </c>
    </row>
    <row spans="1:3" r="5">
      <c t="s" r="A5" s="4">
        <v>778</v>
      </c>
      <c t="n" r="B5" s="6">
        <v>3585589</v>
      </c>
      <c t="n" r="C5" s="6">
        <v>3381024</v>
      </c>
    </row>
    <row spans="1:3" r="6">
      <c t="s" r="A6" s="4">
        <v>554</v>
      </c>
    </row>
    <row spans="1:3" r="7">
      <c t="s" r="A7" s="3">
        <v>776</v>
      </c>
    </row>
    <row spans="1:3" r="8">
      <c t="s" r="A8" s="4">
        <v>348</v>
      </c>
      <c t="n" r="B8" s="6">
        <v>48536</v>
      </c>
      <c t="n" r="C8" s="6">
        <v>48536</v>
      </c>
    </row>
    <row spans="1:3" r="9">
      <c t="s" r="A9" s="4">
        <v>777</v>
      </c>
      <c t="n" r="B9" s="6">
        <v>3733</v>
      </c>
      <c t="n" r="C9" s="6">
        <v>829</v>
      </c>
    </row>
    <row spans="1:3" r="10">
      <c t="s" r="A10" s="4">
        <v>778</v>
      </c>
      <c t="n" r="B10" s="6">
        <v>3553354</v>
      </c>
      <c t="n" r="C10" s="6">
        <v>3356987</v>
      </c>
    </row>
    <row spans="1:3" r="11">
      <c t="s" r="A11" s="4">
        <v>555</v>
      </c>
    </row>
    <row spans="1:3" r="12">
      <c t="s" r="A12" s="3">
        <v>776</v>
      </c>
    </row>
    <row spans="1:3" r="13">
      <c t="s" r="A13" s="4">
        <v>348</v>
      </c>
      <c t="n" r="B13" s="6">
        <v>17881</v>
      </c>
      <c t="n" r="C13" s="6">
        <v>11866</v>
      </c>
    </row>
    <row spans="1:3" r="14">
      <c t="s" r="A14" s="4">
        <v>777</v>
      </c>
      <c t="n" r="B14" s="6">
        <v>6102</v>
      </c>
      <c t="n" r="C14" s="6">
        <v>5715</v>
      </c>
    </row>
    <row spans="1:3" r="15">
      <c t="s" r="A15" s="4">
        <v>778</v>
      </c>
      <c t="n" r="B15" s="6">
        <v>30315</v>
      </c>
      <c t="n" r="C15" s="6">
        <v>20315</v>
      </c>
    </row>
    <row spans="1:3" r="16">
      <c t="s" r="A16" s="4">
        <v>779</v>
      </c>
    </row>
    <row spans="1:3" r="17">
      <c t="s" r="A17" s="3">
        <v>776</v>
      </c>
    </row>
    <row spans="1:3" r="18">
      <c t="s" r="A18" s="4">
        <v>778</v>
      </c>
      <c t="n" r="B18" s="7">
        <v>1920</v>
      </c>
      <c t="n" r="C18" s="7">
        <v>372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5"/>
    <col customWidth="1" max="6" min="6" width="14"/>
    <col customWidth="1" max="7" min="7" width="4"/>
  </cols>
  <sheetData>
    <row spans="1:7" r="1">
      <c t="s" r="A1" s="1">
        <v>780</v>
      </c>
      <c t="s" r="B1" s="2">
        <v>72</v>
      </c>
      <c t="s" r="E1" s="2">
        <v>1</v>
      </c>
    </row>
    <row spans="1:7" r="2">
      <c t="s" r="B2" s="2">
        <v>2</v>
      </c>
      <c t="s" r="C2" s="2">
        <v>73</v>
      </c>
      <c t="s" r="E2" s="2">
        <v>2</v>
      </c>
      <c t="s" r="F2" s="2">
        <v>73</v>
      </c>
    </row>
    <row spans="1:7" r="3">
      <c t="s" r="A3" s="3">
        <v>776</v>
      </c>
    </row>
    <row spans="1:7" r="4">
      <c t="s" r="A4" s="4">
        <v>781</v>
      </c>
      <c t="n" r="B4" s="7">
        <v>25199</v>
      </c>
      <c t="n" r="C4" s="7">
        <v>23404</v>
      </c>
      <c t="n" r="E4" s="7">
        <v>49918</v>
      </c>
      <c t="n" r="F4" s="7">
        <v>46551</v>
      </c>
    </row>
    <row spans="1:7" r="5">
      <c t="s" r="A5" s="4">
        <v>84</v>
      </c>
      <c t="n" r="B5" s="6">
        <v>-1952</v>
      </c>
      <c t="n" r="C5" s="6">
        <v>-1288</v>
      </c>
      <c t="n" r="E5" s="6">
        <v>-4320</v>
      </c>
      <c t="n" r="F5" s="6">
        <v>-4029</v>
      </c>
    </row>
    <row spans="1:7" r="6">
      <c t="s" r="A6" s="4">
        <v>782</v>
      </c>
      <c t="n" r="B6" s="6">
        <v>8916</v>
      </c>
      <c t="n" r="C6" s="6">
        <v>6455</v>
      </c>
      <c t="n" r="E6" s="6">
        <v>18133</v>
      </c>
      <c t="n" r="F6" s="6">
        <v>14752</v>
      </c>
    </row>
    <row spans="1:7" r="7">
      <c t="s" r="A7" s="4">
        <v>783</v>
      </c>
      <c t="n" r="B7" s="6">
        <v>-22120</v>
      </c>
      <c t="n" r="C7" s="6">
        <v>-19236</v>
      </c>
      <c t="n" r="E7" s="6">
        <v>-43338</v>
      </c>
      <c t="n" r="F7" s="6">
        <v>-38247</v>
      </c>
    </row>
    <row spans="1:7" r="8">
      <c t="s" r="A8" s="4">
        <v>107</v>
      </c>
      <c t="n" r="B8" s="6">
        <v>10043</v>
      </c>
      <c t="n" r="C8" s="6">
        <v>9335</v>
      </c>
      <c t="n" r="E8" s="6">
        <v>20393</v>
      </c>
      <c t="n" r="F8" s="6">
        <v>19027</v>
      </c>
    </row>
    <row spans="1:7" r="9">
      <c t="s" r="A9" s="4">
        <v>610</v>
      </c>
      <c t="n" r="B9" s="6">
        <v>-2892</v>
      </c>
      <c t="n" r="C9" s="6">
        <v>-2750</v>
      </c>
      <c t="n" r="E9" s="6">
        <v>-5624</v>
      </c>
      <c t="n" r="F9" s="6">
        <v>-5641</v>
      </c>
    </row>
    <row spans="1:7" r="10">
      <c t="s" r="A10" s="4">
        <v>109</v>
      </c>
      <c t="n" r="B10" s="6">
        <v>7151</v>
      </c>
      <c t="n" r="C10" s="6">
        <v>6585</v>
      </c>
      <c t="n" r="E10" s="6">
        <v>14769</v>
      </c>
      <c t="n" r="F10" s="6">
        <v>13386</v>
      </c>
    </row>
    <row spans="1:7" r="11">
      <c t="s" r="A11" s="4">
        <v>554</v>
      </c>
    </row>
    <row spans="1:7" r="12">
      <c t="s" r="A12" s="3">
        <v>776</v>
      </c>
    </row>
    <row spans="1:7" r="13">
      <c t="s" r="A13" s="4">
        <v>781</v>
      </c>
      <c t="n" r="B13" s="6">
        <v>25816</v>
      </c>
      <c t="n" r="C13" s="6">
        <v>23919</v>
      </c>
      <c t="n" r="E13" s="6">
        <v>51153</v>
      </c>
      <c t="n" r="F13" s="6">
        <v>47066</v>
      </c>
    </row>
    <row spans="1:7" r="14">
      <c t="s" r="A14" s="4">
        <v>84</v>
      </c>
      <c t="n" r="B14" s="6">
        <v>-1952</v>
      </c>
      <c t="n" r="C14" s="6">
        <v>-1288</v>
      </c>
      <c t="n" r="E14" s="6">
        <v>-4320</v>
      </c>
      <c t="n" r="F14" s="6">
        <v>-4029</v>
      </c>
    </row>
    <row spans="1:7" r="15">
      <c t="s" r="A15" s="4">
        <v>782</v>
      </c>
      <c t="n" r="B15" s="6">
        <v>6944</v>
      </c>
      <c t="n" r="C15" s="6">
        <v>5522</v>
      </c>
      <c t="n" r="E15" s="6">
        <v>13807</v>
      </c>
      <c t="n" r="F15" s="6">
        <v>12353</v>
      </c>
    </row>
    <row spans="1:7" r="16">
      <c t="s" r="A16" s="4">
        <v>783</v>
      </c>
      <c t="n" r="B16" s="6">
        <v>-18054</v>
      </c>
      <c t="n" r="C16" s="6">
        <v>-17668</v>
      </c>
      <c t="n" r="E16" s="6">
        <v>-36399</v>
      </c>
      <c t="n" r="F16" s="6">
        <v>-34947</v>
      </c>
    </row>
    <row spans="1:7" r="17">
      <c t="s" r="A17" s="4">
        <v>107</v>
      </c>
      <c t="n" r="B17" s="6">
        <v>12754</v>
      </c>
      <c t="n" r="C17" s="6">
        <v>10485</v>
      </c>
      <c t="n" r="E17" s="6">
        <v>24241</v>
      </c>
      <c t="n" r="F17" s="6">
        <v>20443</v>
      </c>
    </row>
    <row spans="1:7" r="18">
      <c t="s" r="A18" s="4">
        <v>610</v>
      </c>
      <c t="n" r="B18" s="6">
        <v>-3889</v>
      </c>
      <c t="n" r="C18" s="6">
        <v>-3107</v>
      </c>
      <c t="n" r="E18" s="6">
        <v>-6990</v>
      </c>
      <c t="n" r="F18" s="6">
        <v>-6056</v>
      </c>
    </row>
    <row spans="1:7" r="19">
      <c t="s" r="A19" s="4">
        <v>109</v>
      </c>
      <c t="n" r="B19" s="6">
        <v>8865</v>
      </c>
      <c t="n" r="C19" s="6">
        <v>7378</v>
      </c>
      <c t="n" r="E19" s="6">
        <v>17251</v>
      </c>
      <c t="n" r="F19" s="6">
        <v>14387</v>
      </c>
    </row>
    <row spans="1:7" r="20">
      <c t="s" r="A20" s="4">
        <v>555</v>
      </c>
    </row>
    <row spans="1:7" r="21">
      <c t="s" r="A21" s="3">
        <v>776</v>
      </c>
    </row>
    <row spans="1:7" r="22">
      <c t="s" r="A22" s="4">
        <v>782</v>
      </c>
      <c t="n" r="B22" s="6">
        <v>2050</v>
      </c>
      <c t="n" r="C22" s="6">
        <v>1033</v>
      </c>
      <c t="s" r="D22" s="4">
        <v>501</v>
      </c>
      <c t="n" r="E22" s="6">
        <v>4534</v>
      </c>
      <c t="n" r="F22" s="6">
        <v>2626</v>
      </c>
      <c t="s" r="G22" s="4">
        <v>501</v>
      </c>
    </row>
    <row spans="1:7" r="23">
      <c t="s" r="A23" s="4">
        <v>783</v>
      </c>
      <c t="n" r="B23" s="6">
        <v>-1764</v>
      </c>
      <c t="n" r="C23" s="6">
        <v>-1050</v>
      </c>
      <c t="s" r="D23" s="4">
        <v>501</v>
      </c>
      <c t="n" r="E23" s="6">
        <v>-3570</v>
      </c>
      <c t="n" r="F23" s="6">
        <v>-2237</v>
      </c>
      <c t="s" r="G23" s="4">
        <v>501</v>
      </c>
    </row>
    <row spans="1:7" r="24">
      <c t="s" r="A24" s="4">
        <v>107</v>
      </c>
      <c t="n" r="B24" s="6">
        <v>286</v>
      </c>
      <c t="n" r="C24" s="6">
        <v>-17</v>
      </c>
      <c t="s" r="D24" s="4">
        <v>501</v>
      </c>
      <c t="n" r="E24" s="6">
        <v>964</v>
      </c>
      <c t="n" r="F24" s="6">
        <v>389</v>
      </c>
      <c t="s" r="G24" s="4">
        <v>501</v>
      </c>
    </row>
    <row spans="1:7" r="25">
      <c t="s" r="A25" s="4">
        <v>610</v>
      </c>
      <c t="n" r="B25" s="6">
        <v>-112</v>
      </c>
      <c t="n" r="C25" s="6">
        <v>5</v>
      </c>
      <c t="s" r="D25" s="4">
        <v>501</v>
      </c>
      <c t="n" r="E25" s="6">
        <v>-376</v>
      </c>
      <c t="n" r="F25" s="6">
        <v>-154</v>
      </c>
      <c t="s" r="G25" s="4">
        <v>501</v>
      </c>
    </row>
    <row spans="1:7" r="26">
      <c t="s" r="A26" s="4">
        <v>109</v>
      </c>
      <c t="n" r="B26" s="6">
        <v>174</v>
      </c>
      <c t="n" r="C26" s="6">
        <v>-12</v>
      </c>
      <c t="s" r="D26" s="4">
        <v>501</v>
      </c>
      <c t="n" r="E26" s="6">
        <v>588</v>
      </c>
      <c t="n" r="F26" s="6">
        <v>235</v>
      </c>
      <c t="s" r="G26" s="4">
        <v>501</v>
      </c>
    </row>
    <row spans="1:7" r="27">
      <c t="s" r="A27" s="4">
        <v>779</v>
      </c>
    </row>
    <row spans="1:7" r="28">
      <c t="s" r="A28" s="3">
        <v>776</v>
      </c>
    </row>
    <row spans="1:7" r="29">
      <c t="s" r="A29" s="4">
        <v>781</v>
      </c>
      <c t="n" r="B29" s="6">
        <v>-617</v>
      </c>
      <c t="n" r="C29" s="6">
        <v>-515</v>
      </c>
      <c t="n" r="E29" s="6">
        <v>-1235</v>
      </c>
      <c t="n" r="F29" s="6">
        <v>-515</v>
      </c>
    </row>
    <row spans="1:7" r="30">
      <c t="s" r="A30" s="4">
        <v>782</v>
      </c>
      <c t="n" r="B30" s="6">
        <v>-78</v>
      </c>
      <c t="n" r="C30" s="6">
        <v>-100</v>
      </c>
      <c t="n" r="E30" s="6">
        <v>-208</v>
      </c>
      <c t="n" r="F30" s="6">
        <v>-227</v>
      </c>
    </row>
    <row spans="1:7" r="31">
      <c t="s" r="A31" s="4">
        <v>783</v>
      </c>
      <c t="n" r="B31" s="6">
        <v>-2302</v>
      </c>
      <c t="n" r="C31" s="6">
        <v>-518</v>
      </c>
      <c t="n" r="E31" s="6">
        <v>-3369</v>
      </c>
      <c t="n" r="F31" s="6">
        <v>-1063</v>
      </c>
    </row>
    <row spans="1:7" r="32">
      <c t="s" r="A32" s="4">
        <v>107</v>
      </c>
      <c t="n" r="B32" s="6">
        <v>-2997</v>
      </c>
      <c t="n" r="C32" s="6">
        <v>-1133</v>
      </c>
      <c t="n" r="E32" s="6">
        <v>-4812</v>
      </c>
      <c t="n" r="F32" s="6">
        <v>-1805</v>
      </c>
    </row>
    <row spans="1:7" r="33">
      <c t="s" r="A33" s="4">
        <v>610</v>
      </c>
      <c t="n" r="B33" s="6">
        <v>1109</v>
      </c>
      <c t="n" r="C33" s="6">
        <v>352</v>
      </c>
      <c t="n" r="E33" s="6">
        <v>1742</v>
      </c>
      <c t="n" r="F33" s="6">
        <v>569</v>
      </c>
    </row>
    <row spans="1:7" r="34">
      <c t="s" r="A34" s="4">
        <v>109</v>
      </c>
      <c t="n" r="B34" s="7">
        <v>-1888</v>
      </c>
      <c t="n" r="C34" s="7">
        <v>-781</v>
      </c>
      <c t="n" r="E34" s="7">
        <v>-3070</v>
      </c>
      <c t="n" r="F34" s="7">
        <v>-1236</v>
      </c>
    </row>
    <row spans="1:7" r="35">
      <c t="n" r="A35"/>
    </row>
    <row spans="1:7" r="36">
      <c t="s" r="A36" s="4">
        <v>501</v>
      </c>
      <c t="s" r="B36" s="4">
        <v>784</v>
      </c>
    </row>
  </sheetData>
  <mergeCells count="7">
    <mergeCell ref="A1:A2"/>
    <mergeCell ref="B1:D1"/>
    <mergeCell ref="E1:G1"/>
    <mergeCell ref="C2:D2"/>
    <mergeCell ref="F2:G2"/>
    <mergeCell ref="A35:G35"/>
    <mergeCell ref="B36:G36"/>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r="A1" s="1">
        <v>154</v>
      </c>
      <c t="s" r="B1" s="2">
        <v>72</v>
      </c>
      <c t="s" r="C1" s="2">
        <v>1</v>
      </c>
    </row>
    <row spans="1:4" r="2">
      <c t="s" r="B2" s="2">
        <v>155</v>
      </c>
      <c t="s" r="C2" s="2">
        <v>155</v>
      </c>
      <c t="s" r="D2" s="2">
        <v>156</v>
      </c>
    </row>
    <row spans="1:4" r="3">
      <c t="s" r="A3" s="3">
        <v>157</v>
      </c>
    </row>
    <row spans="1:4" r="4">
      <c t="s" r="A4" s="4">
        <v>109</v>
      </c>
      <c t="n" r="B4" s="7">
        <v>7151</v>
      </c>
      <c t="n" r="C4" s="7">
        <v>14769</v>
      </c>
      <c t="n" r="D4" s="7">
        <v>13386</v>
      </c>
    </row>
    <row spans="1:4" r="5">
      <c t="s" r="A5" s="3">
        <v>158</v>
      </c>
    </row>
    <row spans="1:4" r="6">
      <c t="s" r="A6" s="4">
        <v>159</v>
      </c>
      <c t="n" r="C6" s="6">
        <v>2990</v>
      </c>
      <c t="n" r="D6" s="6">
        <v>2671</v>
      </c>
    </row>
    <row spans="1:4" r="7">
      <c t="s" r="A7" s="4">
        <v>160</v>
      </c>
      <c t="n" r="C7" s="6">
        <v>1503</v>
      </c>
      <c t="n" r="D7" s="6">
        <v>1547</v>
      </c>
    </row>
    <row spans="1:4" r="8">
      <c t="s" r="A8" s="4">
        <v>84</v>
      </c>
      <c t="n" r="B8" s="6">
        <v>1952</v>
      </c>
      <c t="n" r="C8" s="6">
        <v>4320</v>
      </c>
      <c t="n" r="D8" s="6">
        <v>4029</v>
      </c>
    </row>
    <row spans="1:4" r="9">
      <c t="s" r="A9" s="4">
        <v>139</v>
      </c>
      <c t="n" r="B9" s="6">
        <v>303</v>
      </c>
      <c t="n" r="C9" s="6">
        <v>432</v>
      </c>
      <c t="n" r="D9" s="6">
        <v>370</v>
      </c>
    </row>
    <row spans="1:4" r="10">
      <c t="s" r="A10" s="4">
        <v>161</v>
      </c>
      <c t="n" r="C10" s="6">
        <v>-150</v>
      </c>
      <c t="n" r="D10" s="6">
        <v>202</v>
      </c>
    </row>
    <row spans="1:4" r="11">
      <c t="s" r="A11" s="4">
        <v>162</v>
      </c>
      <c t="n" r="C11" s="6">
        <v>7671</v>
      </c>
      <c t="n" r="D11" s="6">
        <v>7321</v>
      </c>
    </row>
    <row spans="1:4" r="12">
      <c t="s" r="A12" s="4">
        <v>163</v>
      </c>
      <c t="n" r="C12" s="6">
        <v>-6294</v>
      </c>
      <c t="n" r="D12" s="6">
        <v>-6906</v>
      </c>
    </row>
    <row spans="1:4" r="13">
      <c t="s" r="A13" s="4">
        <v>164</v>
      </c>
      <c t="n" r="B13" s="6">
        <v>-486</v>
      </c>
      <c t="n" r="C13" s="6">
        <v>-1854</v>
      </c>
      <c t="n" r="D13" s="6">
        <v>-960</v>
      </c>
    </row>
    <row spans="1:4" r="14">
      <c t="s" r="A14" s="4">
        <v>93</v>
      </c>
      <c t="n" r="B14" s="6">
        <v>-78</v>
      </c>
      <c t="n" r="C14" s="6">
        <v>-156</v>
      </c>
      <c t="n" r="D14" s="6">
        <v>-108</v>
      </c>
    </row>
    <row spans="1:4" r="15">
      <c t="s" r="A15" s="4">
        <v>94</v>
      </c>
      <c t="n" r="B15" s="6">
        <v>-1387</v>
      </c>
      <c t="n" r="C15" s="6">
        <v>-2000</v>
      </c>
      <c t="n" r="D15" s="6">
        <v>-1062</v>
      </c>
    </row>
    <row spans="1:4" r="16">
      <c t="s" r="A16" s="4">
        <v>165</v>
      </c>
      <c t="n" r="B16" s="6">
        <v>-82</v>
      </c>
      <c t="n" r="C16" s="6">
        <v>-86</v>
      </c>
      <c t="n" r="D16" s="6">
        <v>-20</v>
      </c>
    </row>
    <row spans="1:4" r="17">
      <c t="s" r="A17" s="4">
        <v>166</v>
      </c>
      <c t="n" r="C17" s="6">
        <v>-780</v>
      </c>
      <c t="n" r="D17" s="6">
        <v>1009</v>
      </c>
    </row>
    <row spans="1:4" r="18">
      <c t="s" r="A18" s="4">
        <v>167</v>
      </c>
      <c t="n" r="C18" s="6">
        <v>2434</v>
      </c>
      <c t="n" r="D18" s="6">
        <v>820</v>
      </c>
    </row>
    <row spans="1:4" r="19">
      <c t="s" r="A19" s="4">
        <v>168</v>
      </c>
      <c t="n" r="C19" s="6">
        <v>22799</v>
      </c>
      <c t="n" r="D19" s="6">
        <v>22299</v>
      </c>
    </row>
    <row spans="1:4" r="20">
      <c t="s" r="A20" s="3">
        <v>169</v>
      </c>
    </row>
    <row spans="1:4" r="21">
      <c t="s" r="A21" s="4">
        <v>170</v>
      </c>
      <c t="n" r="C21" s="6">
        <v>-176913</v>
      </c>
      <c t="n" r="D21" s="6">
        <v>-241906</v>
      </c>
    </row>
    <row spans="1:4" r="22">
      <c t="s" r="A22" s="4">
        <v>171</v>
      </c>
      <c t="n" r="C22" s="6">
        <v>-23699</v>
      </c>
      <c t="n" r="D22" s="6">
        <v>-39570</v>
      </c>
    </row>
    <row spans="1:4" r="23">
      <c t="s" r="A23" s="4">
        <v>172</v>
      </c>
      <c t="n" r="C23" s="6">
        <v>57707</v>
      </c>
      <c t="n" r="D23" s="6">
        <v>57787</v>
      </c>
    </row>
    <row spans="1:4" r="24">
      <c t="s" r="A24" s="4">
        <v>173</v>
      </c>
      <c t="n" r="C24" s="6">
        <v>31147</v>
      </c>
      <c t="n" r="D24" s="6">
        <v>16394</v>
      </c>
    </row>
    <row spans="1:4" r="25">
      <c t="s" r="A25" s="4">
        <v>174</v>
      </c>
      <c t="n" r="B25" s="6">
        <v>44648</v>
      </c>
      <c t="n" r="C25" s="6">
        <v>62275</v>
      </c>
      <c t="n" r="D25" s="6">
        <v>29508</v>
      </c>
    </row>
    <row spans="1:4" r="26">
      <c t="s" r="A26" s="4">
        <v>175</v>
      </c>
      <c t="n" r="C26" s="6">
        <v>-131323</v>
      </c>
      <c t="n" r="D26" s="6">
        <v>-101567</v>
      </c>
    </row>
    <row spans="1:4" r="27">
      <c t="s" r="A27" s="4">
        <v>176</v>
      </c>
      <c t="n" r="C27" s="6">
        <v>2443</v>
      </c>
      <c t="n" r="D27" s="6">
        <v>-34</v>
      </c>
    </row>
    <row spans="1:4" r="28">
      <c t="s" r="A28" s="4">
        <v>177</v>
      </c>
      <c t="n" r="C28" s="6">
        <v>318</v>
      </c>
      <c t="n" r="D28" s="6">
        <v>167</v>
      </c>
    </row>
    <row spans="1:4" r="29">
      <c t="s" r="A29" s="4">
        <v>178</v>
      </c>
      <c t="n" r="C29" s="6">
        <v>-3422</v>
      </c>
      <c t="n" r="D29" s="6">
        <v>-2891</v>
      </c>
    </row>
    <row spans="1:4" r="30">
      <c t="s" r="A30" s="4">
        <v>179</v>
      </c>
      <c t="n" r="C30" s="6">
        <v>-868</v>
      </c>
    </row>
    <row spans="1:4" r="31">
      <c t="s" r="A31" s="4">
        <v>180</v>
      </c>
      <c t="n" r="C31" s="6">
        <v>-182335</v>
      </c>
      <c t="n" r="D31" s="6">
        <v>-282112</v>
      </c>
    </row>
    <row spans="1:4" r="32">
      <c t="s" r="A32" s="3">
        <v>181</v>
      </c>
    </row>
    <row spans="1:4" r="33">
      <c t="s" r="A33" s="4">
        <v>182</v>
      </c>
      <c t="n" r="C33" s="6">
        <v>127474</v>
      </c>
      <c t="n" r="D33" s="6">
        <v>205711</v>
      </c>
    </row>
    <row spans="1:4" r="34">
      <c t="s" r="A34" s="4">
        <v>183</v>
      </c>
      <c t="n" r="C34" s="6">
        <v>45200</v>
      </c>
      <c t="n" r="D34" s="6">
        <v>15796</v>
      </c>
    </row>
    <row spans="1:4" r="35">
      <c t="s" r="A35" s="4">
        <v>184</v>
      </c>
      <c t="n" r="D35" s="6">
        <v>40000</v>
      </c>
    </row>
    <row spans="1:4" r="36">
      <c t="s" r="A36" s="4">
        <v>60</v>
      </c>
      <c t="n" r="D36" s="6">
        <v>-1060</v>
      </c>
    </row>
    <row spans="1:4" r="37">
      <c t="s" r="A37" s="4">
        <v>185</v>
      </c>
      <c t="n" r="D37" s="6">
        <v>-41</v>
      </c>
    </row>
    <row spans="1:4" r="38">
      <c t="s" r="A38" s="4">
        <v>186</v>
      </c>
      <c t="n" r="C38" s="6">
        <v>786</v>
      </c>
      <c t="n" r="D38" s="6">
        <v>165</v>
      </c>
    </row>
    <row spans="1:4" r="39">
      <c t="s" r="A39" s="4">
        <v>187</v>
      </c>
      <c t="n" r="C39" s="6">
        <v>13</v>
      </c>
      <c t="n" r="D39" s="6">
        <v>1</v>
      </c>
    </row>
    <row spans="1:4" r="40">
      <c t="s" r="A40" s="4">
        <v>188</v>
      </c>
      <c t="n" r="C40" s="6">
        <v>-6434</v>
      </c>
      <c t="n" r="D40" s="6">
        <v>-6356</v>
      </c>
    </row>
    <row spans="1:4" r="41">
      <c t="s" r="A41" s="4">
        <v>189</v>
      </c>
      <c t="n" r="C41" s="6">
        <v>167039</v>
      </c>
      <c t="n" r="D41" s="6">
        <v>254216</v>
      </c>
    </row>
    <row spans="1:4" r="42">
      <c t="s" r="A42" s="4">
        <v>190</v>
      </c>
      <c t="n" r="C42" s="6">
        <v>7503</v>
      </c>
      <c t="n" r="D42" s="6">
        <v>-5597</v>
      </c>
    </row>
    <row spans="1:4" r="43">
      <c t="s" r="A43" s="4">
        <v>191</v>
      </c>
      <c t="n" r="C43" s="6">
        <v>60121</v>
      </c>
      <c t="n" r="D43" s="6">
        <v>58151</v>
      </c>
    </row>
    <row spans="1:4" r="44">
      <c t="s" r="A44" s="4">
        <v>192</v>
      </c>
      <c t="n" r="B44" s="6">
        <v>67624</v>
      </c>
      <c t="n" r="C44" s="6">
        <v>67624</v>
      </c>
      <c t="n" r="D44" s="6">
        <v>52554</v>
      </c>
    </row>
    <row spans="1:4" r="45">
      <c t="s" r="A45" s="3">
        <v>193</v>
      </c>
    </row>
    <row spans="1:4" r="46">
      <c t="s" r="A46" s="4">
        <v>194</v>
      </c>
      <c t="n" r="C46" s="6">
        <v>5492</v>
      </c>
      <c t="n" r="D46" s="6">
        <v>3166</v>
      </c>
    </row>
    <row spans="1:4" r="47">
      <c t="s" r="A47" s="4">
        <v>195</v>
      </c>
      <c t="n" r="C47" s="6">
        <v>3224</v>
      </c>
      <c t="n" r="D47" s="6">
        <v>1539</v>
      </c>
    </row>
    <row spans="1:4" r="48">
      <c t="s" r="A48" s="3">
        <v>196</v>
      </c>
    </row>
    <row spans="1:4" r="49">
      <c t="s" r="A49" s="4">
        <v>197</v>
      </c>
      <c t="n" r="C49" s="6">
        <v>374</v>
      </c>
      <c t="n" r="D49" s="6">
        <v>130</v>
      </c>
    </row>
    <row spans="1:4" r="50">
      <c t="s" r="A50" s="4">
        <v>198</v>
      </c>
      <c t="n" r="B50" s="7">
        <v>3256</v>
      </c>
      <c t="n" r="C50" s="6">
        <v>3256</v>
      </c>
      <c t="n" r="D50" s="6">
        <v>3182</v>
      </c>
    </row>
    <row spans="1:4" r="51">
      <c t="s" r="A51" s="4">
        <v>199</v>
      </c>
      <c t="n" r="C51" s="6">
        <v>1250</v>
      </c>
      <c t="n" r="D51" s="7">
        <v>4023</v>
      </c>
    </row>
    <row spans="1:4" r="52">
      <c t="s" r="A52" s="4">
        <v>200</v>
      </c>
      <c t="n" r="C52" s="6">
        <v>8100</v>
      </c>
    </row>
    <row spans="1:4" r="53">
      <c t="s" r="A53" s="3">
        <v>201</v>
      </c>
    </row>
    <row spans="1:4" r="54">
      <c t="s" r="A54" s="4">
        <v>202</v>
      </c>
      <c t="n" r="C54" s="6">
        <v>4848</v>
      </c>
    </row>
    <row spans="1:4" r="55">
      <c t="s" r="A55" s="4">
        <v>203</v>
      </c>
      <c t="n" r="C55" s="7">
        <v>1845</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4</v>
      </c>
      <c t="s" r="B1" s="2">
        <v>1</v>
      </c>
    </row>
    <row spans="1:2" r="2">
      <c t="s" r="B2" s="2">
        <v>2</v>
      </c>
    </row>
    <row spans="1:2" r="3">
      <c t="s" r="A3" s="3">
        <v>205</v>
      </c>
    </row>
    <row spans="1:2" r="4">
      <c t="s" r="A4" s="4">
        <v>204</v>
      </c>
      <c t="s" r="B4" s="4">
        <v>20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Statements Of Fina</vt:lpstr>
      <vt:lpstr>Consolidated Statements Of Fin3</vt:lpstr>
      <vt:lpstr>Consolidated Statements Of Inco</vt:lpstr>
      <vt:lpstr>Consolidated Statements Of Comp</vt:lpstr>
      <vt:lpstr>Consolidated Statements Of Chan</vt:lpstr>
      <vt:lpstr>Consolidated Statements Of Cha7</vt:lpstr>
      <vt:lpstr>Consolidated Statements Of Cash</vt:lpstr>
      <vt:lpstr>Basis of Presentation And Summa</vt:lpstr>
      <vt:lpstr>Business Combinations</vt:lpstr>
      <vt:lpstr>Earnings Per Common Share ("EPS</vt:lpstr>
      <vt:lpstr>Investment Securities</vt:lpstr>
      <vt:lpstr>Loans</vt:lpstr>
      <vt:lpstr>Goodwill And Other Intangible A</vt:lpstr>
      <vt:lpstr>Shareholders' Equity</vt:lpstr>
      <vt:lpstr>Accumulated Other Comprehensive</vt:lpstr>
      <vt:lpstr>Share-Based Compensation Plans</vt:lpstr>
      <vt:lpstr>Employee Benefit Plans</vt:lpstr>
      <vt:lpstr>Commitments and Contingencies</vt:lpstr>
      <vt:lpstr>Fair Value Measurements</vt:lpstr>
      <vt:lpstr>Segment Reporting</vt:lpstr>
      <vt:lpstr>Basis Of Presentation And Sum22</vt:lpstr>
      <vt:lpstr>Business Combinations (Tables)</vt:lpstr>
      <vt:lpstr>Earnings Per Common Share ("E24</vt:lpstr>
      <vt:lpstr>Investment Securities (Tables)</vt:lpstr>
      <vt:lpstr>Loans (Tables)</vt:lpstr>
      <vt:lpstr>Goodwill And Other Intangible27</vt:lpstr>
      <vt:lpstr>Shareholders' Equity (Tables)</vt:lpstr>
      <vt:lpstr>Accumulated Other Comprehensi29</vt:lpstr>
      <vt:lpstr>Share-Based Compensation Plans </vt:lpstr>
      <vt:lpstr>Employee Benefit Plans (Tables)</vt:lpstr>
      <vt:lpstr>Commitments and Contingencies (</vt:lpstr>
      <vt:lpstr>Fair Value Measurements (Tables</vt:lpstr>
      <vt:lpstr>Segment Reporting (Tables)</vt:lpstr>
      <vt:lpstr>Basis of Presentation And Sum35</vt:lpstr>
      <vt:lpstr>Business Combinations (Narrativ</vt:lpstr>
      <vt:lpstr>Business Combinations (Schedule</vt:lpstr>
      <vt:lpstr>Business Combinations (Goodwill</vt:lpstr>
      <vt:lpstr>Earnings Per Common Share ("E39</vt:lpstr>
      <vt:lpstr>Investment Securities (Narrativ</vt:lpstr>
      <vt:lpstr>Investment Securities (Summary </vt:lpstr>
      <vt:lpstr>Investment Securities (Sales An</vt:lpstr>
      <vt:lpstr>Investment Securities (Schedule</vt:lpstr>
      <vt:lpstr>Investment Securities (Investme</vt:lpstr>
      <vt:lpstr>Loans (Narrative) (Details)</vt:lpstr>
      <vt:lpstr>Loans (Loan Portfolio) (Details</vt:lpstr>
      <vt:lpstr>Loans (Recorded Investment By L</vt:lpstr>
      <vt:lpstr>Loans (Information Related To L</vt:lpstr>
      <vt:lpstr>Loans (Summary Of Impaired Loan</vt:lpstr>
      <vt:lpstr>Loans (Commercial Loan Portfoli</vt:lpstr>
      <vt:lpstr>Loans (Retail Loan Portfolio Ca</vt:lpstr>
      <vt:lpstr>Loans (Changes In The Allowance</vt:lpstr>
      <vt:lpstr>Goodwill And Other Intangible53</vt:lpstr>
      <vt:lpstr>Goodwill And Other Intangible54</vt:lpstr>
      <vt:lpstr>Goodwill And Other Intangible55</vt:lpstr>
      <vt:lpstr>Goodwill And Other Intangible56</vt:lpstr>
      <vt:lpstr>Shareholders' Equity (Changes I</vt:lpstr>
      <vt:lpstr>Accumulated Other Comprehensi58</vt:lpstr>
      <vt:lpstr>Accumulated Other Comprehensi59</vt:lpstr>
      <vt:lpstr>Accumulated Other Comprehensi60</vt:lpstr>
      <vt:lpstr>Share-Based Compensation Plan61</vt:lpstr>
      <vt:lpstr>Share-Based Compensation Plan62</vt:lpstr>
      <vt:lpstr>Share-Based Compensation Plan63</vt:lpstr>
      <vt:lpstr>Share-Based Compensation Plan64</vt:lpstr>
      <vt:lpstr>Share-Based Compensation Plan65</vt:lpstr>
      <vt:lpstr>Employee Benefit Plans (Compone</vt:lpstr>
      <vt:lpstr>Commitments and Contingencies67</vt:lpstr>
      <vt:lpstr>Commitments and Contingencies68</vt:lpstr>
      <vt:lpstr>Fair Value Measurements (Narrat</vt:lpstr>
      <vt:lpstr>Fair Value Measurements (Assets</vt:lpstr>
      <vt:lpstr>Fair Value Measurements (Additi</vt:lpstr>
      <vt:lpstr>Fair Value Measurements (Carryi</vt:lpstr>
      <vt:lpstr>Segment Reporting (Narrative) (</vt:lpstr>
      <vt:lpstr>Segment Reporting (Business Seg</vt:lpstr>
      <vt:lpstr>Segment Reporting (Business S7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4:29:20Z</dcterms:created>
  <dcterms:modified xmlns:dcterms="http://purl.org/dc/terms/" xmlns:xsi="http://www.w3.org/2001/XMLSchema-instance" xsi:type="dcterms:W3CDTF">2016-08-05T14:29:20Z</dcterms:modified>
  <dc:title xmlns:dc="http://purl.org/dc/elements/1.1/">Untitled</dc:title>
  <dc:description xmlns:dc="http://purl.org/dc/elements/1.1/"/>
  <dc:subject xmlns:dc="http://purl.org/dc/elements/1.1/"/>
  <cp:keywords/>
  <cp:category/>
</cp:coreProperties>
</file>